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ackground, Description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Fair Value Measurement" sheetId="18" state="visible" r:id="rId18"/>
    <sheet xmlns:r="http://schemas.openxmlformats.org/officeDocument/2006/relationships" name="Equity" sheetId="19" state="visible" r:id="rId19"/>
    <sheet xmlns:r="http://schemas.openxmlformats.org/officeDocument/2006/relationships" name="Employer Sponsored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Tables)"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Background, Description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s - Additional Infor" sheetId="44" state="visible" r:id="rId44"/>
    <sheet xmlns:r="http://schemas.openxmlformats.org/officeDocument/2006/relationships" name="Acquisitions - Summary of Estim" sheetId="45" state="visible" r:id="rId45"/>
    <sheet xmlns:r="http://schemas.openxmlformats.org/officeDocument/2006/relationships" name="Acquisitions - Schedule of Unau" sheetId="46" state="visible" r:id="rId46"/>
    <sheet xmlns:r="http://schemas.openxmlformats.org/officeDocument/2006/relationships" name="Leases - Schedule of Assets and" sheetId="47" state="visible" r:id="rId47"/>
    <sheet xmlns:r="http://schemas.openxmlformats.org/officeDocument/2006/relationships" name="Leases - Additional Information" sheetId="48" state="visible" r:id="rId48"/>
    <sheet xmlns:r="http://schemas.openxmlformats.org/officeDocument/2006/relationships" name="Leases - Schedule of Future Lea" sheetId="49" state="visible" r:id="rId49"/>
    <sheet xmlns:r="http://schemas.openxmlformats.org/officeDocument/2006/relationships" name="Inventory - Summary of Inventor"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Property, Plant, and Equipmen_5"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Schedule of" sheetId="57" state="visible" r:id="rId57"/>
    <sheet xmlns:r="http://schemas.openxmlformats.org/officeDocument/2006/relationships" name="Goodwill - Summary of Changes i" sheetId="58" state="visible" r:id="rId58"/>
    <sheet xmlns:r="http://schemas.openxmlformats.org/officeDocument/2006/relationships" name="Goodwill - Additional Informati" sheetId="59" state="visible" r:id="rId59"/>
    <sheet xmlns:r="http://schemas.openxmlformats.org/officeDocument/2006/relationships" name="Accrued Expenses - Schedule of " sheetId="60" state="visible" r:id="rId60"/>
    <sheet xmlns:r="http://schemas.openxmlformats.org/officeDocument/2006/relationships" name="Debt - Additional Information (" sheetId="61" state="visible" r:id="rId61"/>
    <sheet xmlns:r="http://schemas.openxmlformats.org/officeDocument/2006/relationships" name="Fair Value Measurement - Additi" sheetId="62" state="visible" r:id="rId62"/>
    <sheet xmlns:r="http://schemas.openxmlformats.org/officeDocument/2006/relationships" name="Equity - Additional Information" sheetId="63" state="visible" r:id="rId63"/>
    <sheet xmlns:r="http://schemas.openxmlformats.org/officeDocument/2006/relationships" name="Equity - Share Based Payment Aw" sheetId="64" state="visible" r:id="rId64"/>
    <sheet xmlns:r="http://schemas.openxmlformats.org/officeDocument/2006/relationships" name="Equity - Share Based Payment _2" sheetId="65" state="visible" r:id="rId65"/>
    <sheet xmlns:r="http://schemas.openxmlformats.org/officeDocument/2006/relationships" name="Equity - Summary of Activity fo" sheetId="66" state="visible" r:id="rId66"/>
    <sheet xmlns:r="http://schemas.openxmlformats.org/officeDocument/2006/relationships" name="Equity - Summary of Assumptions" sheetId="67" state="visible" r:id="rId67"/>
    <sheet xmlns:r="http://schemas.openxmlformats.org/officeDocument/2006/relationships" name="Employer Sponsored Benefit Pl_2" sheetId="68" state="visible" r:id="rId68"/>
    <sheet xmlns:r="http://schemas.openxmlformats.org/officeDocument/2006/relationships" name="Income Taxes - Summary of Incom" sheetId="69" state="visible" r:id="rId69"/>
    <sheet xmlns:r="http://schemas.openxmlformats.org/officeDocument/2006/relationships" name="Income Taxes - Summary of Recon" sheetId="70" state="visible" r:id="rId70"/>
    <sheet xmlns:r="http://schemas.openxmlformats.org/officeDocument/2006/relationships" name="Income Taxes - Summary of Rec_2" sheetId="71" state="visible" r:id="rId71"/>
    <sheet xmlns:r="http://schemas.openxmlformats.org/officeDocument/2006/relationships" name="Income Taxes - Summary of Defer"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Segment Reporting - Additional " sheetId="75" state="visible" r:id="rId75"/>
    <sheet xmlns:r="http://schemas.openxmlformats.org/officeDocument/2006/relationships" name="Related Party Transactions - Ad"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Jul. 07, 2022</t>
        </is>
      </c>
      <c r="D2" s="2" t="inlineStr">
        <is>
          <t>Oct.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merican Outdoor Brands, Inc.</t>
        </is>
      </c>
      <c r="C9" s="4" t="inlineStr">
        <is>
          <t xml:space="preserve"> </t>
        </is>
      </c>
      <c r="D9" s="4" t="inlineStr">
        <is>
          <t xml:space="preserve"> </t>
        </is>
      </c>
    </row>
    <row r="10">
      <c r="A10" s="4" t="inlineStr">
        <is>
          <t>Entity Central Index Key</t>
        </is>
      </c>
      <c r="B10" s="4" t="inlineStr">
        <is>
          <t>0001808997</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366</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4-4630928</t>
        </is>
      </c>
      <c r="C23" s="4" t="inlineStr">
        <is>
          <t xml:space="preserve"> </t>
        </is>
      </c>
      <c r="D23" s="4" t="inlineStr">
        <is>
          <t xml:space="preserve"> </t>
        </is>
      </c>
    </row>
    <row r="24">
      <c r="A24" s="4" t="inlineStr">
        <is>
          <t>Entity Address, Address Line One</t>
        </is>
      </c>
      <c r="B24" s="4" t="inlineStr">
        <is>
          <t>1800 North Route Z</t>
        </is>
      </c>
      <c r="C24" s="4" t="inlineStr">
        <is>
          <t xml:space="preserve"> </t>
        </is>
      </c>
      <c r="D24" s="4" t="inlineStr">
        <is>
          <t xml:space="preserve"> </t>
        </is>
      </c>
    </row>
    <row r="25">
      <c r="A25" s="4" t="inlineStr">
        <is>
          <t>Entity Address, Address Line Two</t>
        </is>
      </c>
      <c r="B25" s="4" t="inlineStr">
        <is>
          <t>Suite A</t>
        </is>
      </c>
      <c r="C25" s="4" t="inlineStr">
        <is>
          <t xml:space="preserve"> </t>
        </is>
      </c>
      <c r="D25" s="4" t="inlineStr">
        <is>
          <t xml:space="preserve"> </t>
        </is>
      </c>
    </row>
    <row r="26">
      <c r="A26" s="4" t="inlineStr">
        <is>
          <t>Entity Address, City or Town</t>
        </is>
      </c>
      <c r="B26" s="4" t="inlineStr">
        <is>
          <t>Columbia</t>
        </is>
      </c>
      <c r="C26" s="4" t="inlineStr">
        <is>
          <t xml:space="preserve"> </t>
        </is>
      </c>
      <c r="D26" s="4" t="inlineStr">
        <is>
          <t xml:space="preserve"> </t>
        </is>
      </c>
    </row>
    <row r="27">
      <c r="A27" s="4" t="inlineStr">
        <is>
          <t>Entity Address, State or Province</t>
        </is>
      </c>
      <c r="B27" s="4" t="inlineStr">
        <is>
          <t>MO</t>
        </is>
      </c>
      <c r="C27" s="4" t="inlineStr">
        <is>
          <t xml:space="preserve"> </t>
        </is>
      </c>
      <c r="D27" s="4" t="inlineStr">
        <is>
          <t xml:space="preserve"> </t>
        </is>
      </c>
    </row>
    <row r="28">
      <c r="A28" s="4" t="inlineStr">
        <is>
          <t>Entity Address, Postal Zip Code</t>
        </is>
      </c>
      <c r="B28" s="4" t="inlineStr">
        <is>
          <t>65202</t>
        </is>
      </c>
      <c r="C28" s="4" t="inlineStr">
        <is>
          <t xml:space="preserve"> </t>
        </is>
      </c>
      <c r="D28" s="4" t="inlineStr">
        <is>
          <t xml:space="preserve"> </t>
        </is>
      </c>
    </row>
    <row r="29">
      <c r="A29" s="4" t="inlineStr">
        <is>
          <t>City Area Code</t>
        </is>
      </c>
      <c r="B29" s="4" t="inlineStr">
        <is>
          <t>800</t>
        </is>
      </c>
      <c r="C29" s="4" t="inlineStr">
        <is>
          <t xml:space="preserve"> </t>
        </is>
      </c>
      <c r="D29" s="4" t="inlineStr">
        <is>
          <t xml:space="preserve"> </t>
        </is>
      </c>
    </row>
    <row r="30">
      <c r="A30" s="4" t="inlineStr">
        <is>
          <t>Local Phone Number</t>
        </is>
      </c>
      <c r="B30" s="4" t="inlineStr">
        <is>
          <t>338-958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3452886</v>
      </c>
      <c r="D33" s="4" t="inlineStr">
        <is>
          <t xml:space="preserve"> </t>
        </is>
      </c>
    </row>
    <row r="34">
      <c r="A34" s="4" t="inlineStr">
        <is>
          <t>Entity Public Float</t>
        </is>
      </c>
      <c r="B34" s="4" t="inlineStr">
        <is>
          <t xml:space="preserve"> </t>
        </is>
      </c>
      <c r="C34" s="4" t="inlineStr">
        <is>
          <t xml:space="preserve"> </t>
        </is>
      </c>
      <c r="D34" s="6" t="n">
        <v>316737173</v>
      </c>
    </row>
    <row r="35">
      <c r="A35" s="4" t="inlineStr">
        <is>
          <t>Title of 12(b) Security</t>
        </is>
      </c>
      <c r="B35" s="4" t="inlineStr">
        <is>
          <t>Common Stock, par value $0.001 per share</t>
        </is>
      </c>
      <c r="C35" s="4" t="inlineStr">
        <is>
          <t xml:space="preserve"> </t>
        </is>
      </c>
      <c r="D35" s="4" t="inlineStr">
        <is>
          <t xml:space="preserve"> </t>
        </is>
      </c>
    </row>
    <row r="36">
      <c r="A36" s="4" t="inlineStr">
        <is>
          <t>Trading Symbol</t>
        </is>
      </c>
      <c r="B36" s="4" t="inlineStr">
        <is>
          <t>AOU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the 2022 Annual Meeting of Stockholders are incorporated by reference into Part III of the Form 10-K.</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artford, Connecticut</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2</t>
        </is>
      </c>
    </row>
    <row r="3">
      <c r="A3" s="3" t="inlineStr">
        <is>
          <t>Business Combinations [Abstract]</t>
        </is>
      </c>
      <c r="B3" s="4" t="inlineStr">
        <is>
          <t xml:space="preserve"> </t>
        </is>
      </c>
    </row>
    <row r="4">
      <c r="A4" s="4" t="inlineStr">
        <is>
          <t>Acquisitions</t>
        </is>
      </c>
      <c r="B4" s="4" t="inlineStr">
        <is>
          <t>3. Acquisitions: Grilla Grills Acquisition In fiscal year 2022, we acquired substantially all of the assets of the Grilla Grills business of Fahrenheit Technologies, Inc., or FTI, for $ 27 million, financed using a combination of existing cash balances and cash from a $ 25 million draw on our revolving line of credit. Based in Michigan, Grilla Grills is a provider of high-quality, barbecue grills; Wi-Fi-enabled wood pellet grills; smokers; accessories; and modular outdoor kitchens.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expect to finalize the purchase price allocation as soon as practicable during the respective measurement periods, which will not exceed 12 months from the date of acquisition. The acquisition of Grilla Grills will necessitate the use of this measurement period to adequately analyze and assess a number of factors used in establishing the asset and liability fair values as of the acquisition date, including the significant contractual and operational factors underlying the tradename, intangible assets, and the related tax impacts of any changes mad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During the year ended April 30, 2022, we increased goodwill by $ 3.5 million as a result of valuations related to the Grilla Grills acquisition. The goodwill related to the Grilla Grills acquisition is deductible for tax purposes. The following table summarizes the estimated preliminary allocation of the purchase price for the Grilla Grills acquisition (in thousands):
Grilla Grills Acquisition
Inventories $ 5,956
Property, plant, and equipment 105
Intangibles 18,495
Goodwill 3,534
Total assets acquired 28,090
Accounts payable 894
Accrued expenses 46
Accrued warranty 150
Total liabilities assumed 1,090
$ 27,000 Included in general and administrative costs are $ 599,000 of acquisition-related costs incurred during the year ended April 30, 2022. The Grilla Grills acquisition generated $ 2.6 million of revenue during the year ended April 30, 2022. We determined the fair market value of the intangible assets acquired in accordance with ASC 805 - Business Combinations and ASC 820 - Fair Value Measurement and assigned a fair market value of $ 18.5 million to tradenames at the acquisition date. We amortize assets in proportion to expected yearly revenue generated from the intangibles that we acquire. The weighted average life of tradenames acquired is 6.5 years. Additionally, the following table reflects the unaudited pro forma results of operations assuming that the Grilla Grills acquisition had occurred on May 1, 2020 (in thousands, except per share data):
For the Year For the Year
Ended Ended
April 30, 2022 April 30, 2021
Net sales $ 259,647 $ 290,267
Income from operations 10,050 23,959
Net income per share - diluted 0.58 1.33 The unaudited pro forma income from operations for the years ended April 30, 2022 and 2021 has been adjusted to reflect increased cost of goods sold from the fair value step-up in inventory, which is expensed over the first inventory cycle, and the amortization of intangibles as if the Grilla Grills acquisition had occurred on May 1, 2020. The unaudited pro forma information is presented for informational purposes only and is not necessarily indicative of the actual results that would have been achieved had the Grilla Grills acquisition occurred as of May 1, 2020 or the results that may be achieved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4. Leases: We lease real estate, as well as certain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April 30, 2022 are as follows (in thousands):
April 30, 2022
Operating Leases
Right-of-use assets $ 27,475
Accumulated amortization ( 3,591 )
Right-of-use assets, net $ 23,884
Lease liabilities, current portion $ 1,803
Lease liabilities, net of current portion 23,076
Total operating lease liabilities $ 24,879
During the fiscal year ended April 30, 2022, we recorded $ 3.9 million of operating lease costs, of which $ 218,000 related to short-term leases. During the fiscal year ended April 30, 2021, we recorded $ 3.1 million of operating lease costs, of which $ 263,000 related to short-term leases. As of April 30, 2022, our weighted average lease term and weighted average discount rate for our operating leases was 16.1 years and 5.4 %, respectively. The operating lease costs, weighted average lease term, and weighted average discount rate are primarily driven by the sublease of our corporate office and warehouse facility in Columbia, Missouri through fiscal 2039. The depreciable lives of right-of-use assets are limited by the lease term and are amortized on a straight-line basis over the life of the lease. On August 24, 2020 and as part of the Separation, we entered into an 18 -year sublease for our corporate headquarters (which includes our executive offices as well as our research and development, sales, marketing, and warehouse distribution activities) with our former parent, which is payable in 216 monthly installments through fiscal 2039. We evaluated this lease under ASC 842-10, which requires that leases be evaluated and classified as operating or finance leases for financial reporting purposes. Based on our evaluation under ASC 842-10, we determined that the sublease qualified as an operating lease because the net present value of all the lease payments did not exceed 90 % of the fair market value of the subleased building space. We recorded an operating Right-of-use lease asset and liability in the amount of $ 24.5 million. The effective interest rate for this lease is 5.4 %. During the fiscal year ended April 30, 2021, we terminated an operating lease for office space in Park City, Utah. We recorded a reduction of right-of-use asset and lease liability of approximately $ 640,000 for terminating this lease. During the fiscal year ended April 30, 2021, we entered into an operating lease for administrative office space in Chicopee, Massachusetts and recorded a right-of-use asset and lease liability of $ 369,000 . During the fiscal year ended April 30, 2021, we terminated an operating lease for office space in Bentonville, Arkansas. We recorded a reduction of right-of-use asset and lease liability of approximately $ 240,000 for terminating this lease. Future lease payments for all our operating leases as of April 30, 2022, and for succeeding fiscal years, are as follows (in thousands):
Operating
2023 $ 3,092
2024 2,055
2025 2,059
2026 2,005
2027 2,033
Thereafter 26,514
Total future lease payments 37,758
Less amounts representing interest ( 12,879 )
Present value of lease payments 24,879
Less current maturities of lease liabilities ( 1,803 )
Long-term maturities of lease liabilities $ 23,076 During the fiscal years ended April 30, 2022 and 2021, the cash paid for amounts included in the measurement of the liabilities and the operating cash flows was $ 1.8 million and $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2</t>
        </is>
      </c>
    </row>
    <row r="3">
      <c r="A3" s="3" t="inlineStr">
        <is>
          <t>Inventory Disclosure [Abstract]</t>
        </is>
      </c>
      <c r="B3" s="4" t="inlineStr">
        <is>
          <t xml:space="preserve"> </t>
        </is>
      </c>
    </row>
    <row r="4">
      <c r="A4" s="4" t="inlineStr">
        <is>
          <t>Inventory</t>
        </is>
      </c>
      <c r="B4" s="4" t="inlineStr">
        <is>
          <t>5. Inventory The following table sets forth a summary of inventories stated at lower of cost or net realizable value, as of April 30, 2022 and 2021 (in thousands):
April 30, 2022 April 30, 2021
Finished goods $ 110,650 (a) $ 62,465
Finished parts 4,353 4,629
Work in process 194 445
Raw material 6,486 6,757
Total inventories $ 121,683 $ 74,296 (a) Finished goods inventory increased as a result of a planned inventory build in anticipation of new product introductions and additional strategic purchases to help mitigate price increases on materials and future supply chain disruptions. In addition, the increased freight, prices on materials, and new products with higher cost values have resulted in an increase of our average inventory unit values as of April 30, 2022, compared with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t>
        </is>
      </c>
      <c r="B4" s="4" t="inlineStr">
        <is>
          <t>6. Property, Plant, and Equipment The following table summarizes property, plant, and equipment as of April 30, 2022 and 2021 (in thousands):
April 30, 2022 April 30, 2021
Machinery and equipment $ 17,664 $ 15,041
Computer and other equipment 2,095 1,071
Leasehold improvements 2,364 2,273
22,123 18,385
Less: Accumulated depreciation and amortization ( 12,635 ) ( 10,454 )
9,488 7,931
Construction in progress 1,133 1,784
Total property, plant, and equipment, net $ 10,621 $ 9,715 Depreciation expense for the fiscal years ended April 30, 2022, 2021, and 2020 was $ 2.3 milli on, $ 3.0 million, and $ 3.4 million, respectively. The following table summarizes depreciation and amortization expense, which includes amortization of intangibles, by line item for the fiscal years ended April 30, 2022, 2021, and 2020 (in thousands):
For the Years Ended April 30,
2022 2021 2020
Cost of sales $ 1,299 $ 1,016 $ 1,837
Research and development 203 43 83
Selling, marketing, and distribution 510 114 175
General and administrative (a) 14,955 18,653 21,814
Total depreciation and amortization $ 16,967 $ 19,826 $ 23,909 General and administrative expenses included $ 14.4 million, $ 16.8 million, a nd $ 18.6 million of amortization for the fiscal years ended April 30, 2022, 2021, and 2020, respectively, which were recorded as a result of our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Intangible Assets</t>
        </is>
      </c>
      <c r="B4" s="4" t="inlineStr">
        <is>
          <t>7. Intangible Assets The following table summarizes intangible assets as of April 30, 2022 and 2021 (in thousands):
April 30, 2022 April 30, 2021
Gross Gross
Carrying Accumulated Net Carrying Carrying Accumulated Net Carrying
Amount Amortization Amount Amount Amortization Amount
Customer relationships $ 89,980 $ ( 67,955 ) $ 22,025 $ 89,980 $ ( 60,347 ) $ 29,633
Developed software and technology 25,812 ( 19,395 ) 6,417 25,592 ( 17,183 ) 8,409
Patents, trademarks, and trade names 68,663 ( 39,030 ) 29,633 50,007 ( 34,308 ) 15,699
184,455 ( 126,380 ) 58,075 165,579 ( 111,838 ) 53,741
Patents and software in development 4,689 — 4,689 749 — 749
Total definite-lived intangible assets 189,144 ( 126,380 ) 62,764 166,328 ( 111,838 ) 54,490
Indefinite-lived intangible assets 430 — 430 430 — 430
Total intangible assets $ 189,574 $ ( 126,380 ) $ 63,194 $ 166,758 $ ( 111,838 ) $ 54,920
We amortize intangible assets with determinable lives over a weighted-average period of approximately five years . The weighted-average periods of amortization by intangible asset class is approximately five years for customer relationships, six years for developed software and technology, and six years for patents, trademarks, and trade names. Amortization expense amounted to $ 14.5 million, $ 16.8 million, a nd $ 18.9 million for the fiscal years ended April 30, 2022, 2021, and 2020, respectively. The following table represents future expected amortization expense as of April 30, 2022 (in thousands):
Fiscal Amount
2023 $ 12,757
2024 12,345
2025 8,575
2026 7,393
2027 5,068
Thereafter 11,937
Total $ 58,075 We did no t record any impairment charges for long-lived intangible assets in the fiscal years ended April 30, 2022, 2021, and 2020, respectively, excluding the goodwill adjustments not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Goodwill</t>
        </is>
      </c>
      <c r="B4" s="4" t="inlineStr">
        <is>
          <t xml:space="preserve">8. Goodwill Changes in goodwill are summarized as follows (in thousands):
Total
Balance as of April 30, 2020 $ 64,315
Adjustments —
Balance as of April 30, 2021 64,315
Adjustments —
Acquisitions 3,534
Goodwill impairment ( 67,849 )
Balance as of April 30, 2022 $ — As of April 30, 2022, we have accumulated $ 177.2 million of goodwill impairment charges since fiscal 2015 which includes all of our accumulated goodwill to date. Refer to Note 2 – Summary of Significant Accounting Policies for more details relating to these impair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2</t>
        </is>
      </c>
    </row>
    <row r="3">
      <c r="A3" s="3" t="inlineStr">
        <is>
          <t>Payables And Accruals [Abstract]</t>
        </is>
      </c>
      <c r="B3" s="4" t="inlineStr">
        <is>
          <t xml:space="preserve"> </t>
        </is>
      </c>
    </row>
    <row r="4">
      <c r="A4" s="4" t="inlineStr">
        <is>
          <t>Accrued Expenses</t>
        </is>
      </c>
      <c r="B4" s="4" t="inlineStr">
        <is>
          <t>9. Accrued Expenses The following table sets forth other accrued expenses as of April 30, 2022 and 2021 (in thousands):
April 30, 2022 April 30, 2021
Accrued sales allowances $ 2,392 $ 2,931
Accrued freight 1,253 2,466
Accrued commissions 1,175 1,578
Accrued professional fees 951 701
Accrued warranty 786 717
Accrued taxes other than income 718 1,052
Accrued employee benefits 312 153
Accrued other 266 245
Total accrued expenses $ 7,853 $ 9,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3" t="inlineStr">
        <is>
          <t>Debt Disclosure [Abstract]</t>
        </is>
      </c>
      <c r="B3" s="4" t="inlineStr">
        <is>
          <t xml:space="preserve"> </t>
        </is>
      </c>
    </row>
    <row r="4">
      <c r="A4" s="4" t="inlineStr">
        <is>
          <t>Debt</t>
        </is>
      </c>
      <c r="B4" s="4" t="inlineStr">
        <is>
          <t xml:space="preserve">10. Debt On August 24, 2020, we entered into a financing arrangement consisting of a $ 50.0 million revolving line of credit secured by substantially all our assets, maturing five years from the closing date, with available borrowings determined by a borrowing base calculation. The revolving line included an option to increase the credit commitment by an additional $ 15 million. The revolving line bore interest at a fluctuating rate equal to the Base Rate or LIBOR, as applicable, plus the applicable margin. On March 25, 2022, we amended our secured loan and security agreement, or the Amended Loan and Security Agreement, increasing the revolving line of credit to $ 75 million, secured by substantially all our assets, maturing in March 2027 , with available borrowings determined by a borrowing base calculation. The amendment also includes an option to increase the credit commitment by an additional $ 15 million. The amended revolving line bears interest at a fluctuating rate equal to the Base Rate or Secured Overnight Financing Rate, or SOFR, as applicable, plus the applicable margin. The applicable margin can range from a minimum of 0.25 % to a maximum of 1.75 % based on certain conditions as defined in the Amended Loan and Security Agreement. The financing arrangement contains covenants relating to minimum debt service coverage. As of April 30, 2022, we had $ 25.2 million of borrowings outstanding on the revolving line of credit, which bore interest at 1.56 %, equal to SOFR plus the applicable margin. The proceeds from the borrowings on our revolving line of credit were used to purchase the Grilla Grills branded products from FT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t>
        </is>
      </c>
      <c r="B4" s="4" t="inlineStr">
        <is>
          <t>11.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solidated and combin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19.5 million as of April 30, 2022 and $ 60.8 million as of April 30, 2021.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revolving line of credit approximated the fair value, as of April 30, 2022, in considering Level 2 inputs within the hierarchy.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 t have any or Level 3 financial assets or liabilities as of April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pr. 30, 2022</t>
        </is>
      </c>
    </row>
    <row r="3">
      <c r="A3" s="3" t="inlineStr">
        <is>
          <t>Equity [Abstract]</t>
        </is>
      </c>
      <c r="B3" s="4" t="inlineStr">
        <is>
          <t xml:space="preserve"> </t>
        </is>
      </c>
    </row>
    <row r="4">
      <c r="A4" s="4" t="inlineStr">
        <is>
          <t>Equity</t>
        </is>
      </c>
      <c r="B4" s="4" t="inlineStr">
        <is>
          <t xml:space="preserve">12. Equity Treasury Stock On December 6, 2021, our Board of Directors authorized the repurchase of up to $ 15.0 million of our common stock, subject to certain conditions, in the open market, or block purchases, executable through December 2023 . During the fiscal year ended April 30, 2022, we completed this stock repurchase program by purchasing 836,964 shares of our common stock, in the open market, for a total of $ 15.0 million under this authorization, utilizing cash on hand. We have recorded the shares we purchased, at cost, as a reduction of stockholders’ equity on the consolidated balance sheet. Incentive Stock and Employee Stock Purchase Plans Prior to the Separation, our employees participated in two of our former parent’s sponsored incentive stock plans. All grants made prior to the Separation covering all participants were issued under those plans. Certain of our employees have participated in our former parent’s 2013 Incentive Stock Plan. The following disclosures of stock-based compensation expense recognized by us, prior to the Separation, are based on grants related directly to our employees and an allocation of our former parent’s corporate and shared employee stock-based compensation expenses. Accordingly, the amounts presented are not necessarily indicative of future awards and do not necessarily reflect the results that we would have experienced as an independent company for the periods presented. In connection with the Separation, outstanding and vested awards granted to employees under our former parent’s incentive stock plans were converted into our stock-based awards. Unvested awards held by our employees were converted into our stock-based awards. The ratio used to convert our former parent incentive plan awards was intended to preserve the aggregate intrinsic value of each award immediately after the Separation when compared to the aggregate intrinsic value immediately prior to the Separation. All performance-based restricted share units, or PSUs, outstanding on the Distribution Date were converted to PSUs using payout metrics based on a combination of actual performance through the Distribution Date and the target for the remainder of the performance period. Due to the conversion, we expect to incur $ 711,000 of incremental stock-based compensation expense for our employees to be recognized over the awards' remaining vesting period. As of April 30, 2022, the remaining vesting period was 0.95 years. Post-Separation, we have a stock incentive plan, or 2020 Incentive Compensation Plan, under which we can grant new awards to our employees and directors. Our 2020 Incentive Compensation Plan authorizes the issuance of awards covering up to 1,397,510 shares of our common stock. The plan permits the grant of options to acquire common stock, restricted stock awards, restricted stock units, or RSUs, stock appreciation rights, bonus stock and awards in lieu of obligations, performance awards, and dividend equivalents. Our Board of Directors, or a committee established by our Board of Directors, administers th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plan are generally nontransferable and subject to forfeiture. Unless terminated earlier by our Board of Directors, our 2020 Incentive Compensation Plan will terminate at the earliest of (1) the tenth anniversary of the effective date of our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 Our 2020 Incentive Compensation Plan also permits the grant of awards to non-employees. We recognized $ 2.8 million of stock-based compensation expense for the fiscal year ended April 30, 2022. We recognized $ 2.9 million and $ 850,000 of stock-based compensation expense for the fiscal years ended April 30, 2021 and 2020, respectively. Of the total stock-based compensation we recognized for the period prior to the Separation, for the year ended April 30, 2021, $ 224,000 related to allocations of our former parent’s corporate and shared employee stock-based compensation expense. Of the total stock-based compensation recognized by us, for the year ended April 30, 2020, $ 244,000 related to allocations of our former parent's corporate and shared employee stock-based compensation. We include stock-based compensation expense in the cost of sales, sales and marketing, research and development, and general and administrative expenses.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four years with one-fourth of the units vesting on each anniversary of the grant date. We amortize the aggregate fair value of our RSU grants to compensation expense over the vesting period. Awards that do not vest are forfeited. We grant performance stock units, or PSUs, to our executive officers and certain other employees from time to time. At the time of grant, we calculate the fair value of our PSUs using the Monte-Carlo simulation. We incorporate the following variables into the valuation model:
For the Years Ended April 30,
2022 2021
Grant date fair market value
American Outdoor Brands, Inc. $ 26.44 $ 13.30
Russell 2000 Index $ 2,277.45 $ 1,504.59
Volatility (a)
American Outdoor Brands, Inc. 47.78 % 47.54 %
Russell 2000 Index 30.69 % 27.70 %
Correlation coefficient (b) 0.46 0.48
Risk-free interest rate (c) 0.33 % 0.17 %
Dividend yield (d) 0 % 0 % (a) Expected volatility is calculated based on a peer group over the most recent period that represents the remaining term of the performance period as of the valuation date, or three year 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 of the target unit amount granted. Generally, the number of PSUs that may be earned depends upon the total stockholder return, or TSR, of our common stock compared with the TSR of the Russell 2000 Index, or the RUT, over the three-year performance period. For PSUs, our stock must outperform the RUT by 5 % in order for the target award to vest. In addition, there is a cap on the number of shares that can be earned under our PSUs, which is equal to six times the grant-date value of each award. During the fiscal year ended April 30, 2022, we granted an aggregate of 77,251 service-based RSUs, including 28,948 RSUs to executive officers and 48,303 RSUs to non-executive officer employees and directors under our 2020 Incentive Compensation Plan. We granted an aggregate of 26,809 PSUs to our executive officers during fiscal 2022. In addition, in connection with a 2018 grant, we vested 10,800 PSUs (i.e., the target amount granted), which achieved 200 % of the maximum aggregate award possible, resulting in awards totaling 21,600 shares to certain of our executive officers and employees of our former parent that were granted as part of the Separation. During the fiscal year ended April 30, 2022, we cancelled 40,929 RSUs, and 24,565 PSUs, as a result of the service condition not being met. In connection with the vesting RSUs, during the fiscal year ended April 30, 2022, we delivered common stock to our employees, including executive officers and directors, with a total market value of $ 3.3 million. During the fiscal year ended April 30, 2021, we granted an aggregate of 166,319 service-based RSUs to executive officers, non-executive officer employees, and directors, and 78,045 PSUs to certain executive officers and employees under our 2020 Incentive Compensation Plan. During the fiscal year ended April 30, 2021, we cancelled 2,994 service-based RSUs as a result of the service condition not being met. In connection with the vesting of RSUs, during the fiscal year ended April 30, 2021, we delivered common stock to employees and directors under our 2020 Incentive Compensation Plan with a total market value of $ 891,000 . During the fiscal year ended April 30, 2020, our employees were granted an aggregate of 81,416 service-based RSUs, and 44,871 PSUs under our former parent’s 2013 Incentive Stock Plan. During the fiscal year ended April 30, 2020, 37,417 service-based RSUs and 14,400 PSUs were cancelled a result of the service condition not being met. In connection with the vesting of RSUs, during the fiscal year ended April 30, 2020, our former parent delivered common stock to our employees under our former parent’s 2013 Incentive Stock Plan with a total market value of $ 494,000 . A summary of activity for unvested RSUs and PSUs under our 2020 Incentive Compensation Plan for the fiscal years ended April 30, 2022 and 2021 is as follows:
For the Year Ended April 30,
2022 2021
Weighted Weighted
Total # of Average Total # of Average
Restricted Grant Date Restricted Grant Date
Stock Units Fair Value Stock Units Fair Value
RSUs and PSUs outstanding, beginning of period 427,519 $ 11.67 — $ —
Converted on August 24, 2020 — — 237,587 9.23
Awarded 114,860 26.92 244,364 14.10
Vested ( 127,111 ) 11.57 ( 51,438 ) 11.89
Forfeited ( 65,494 ) 15.86 ( 2,994 ) 11.82
RSUs and PSUs outstanding, end of period 349,774 $ 15.93 427,519 $ 11.67 As of April 30, 2022, there was $ 2.0 million of unrecognized compensation expense related to unvested RSUs and PSUs. We expect to recognize this expense over a weighted average remaining contractual term of 1.3 years. We have an employee stock purchase plan, or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 and not more than 20 % (or such greater percentage as the committee appointed to administer our ESPP may establish from time to time before the first day of an offering period) of a participant’s compensation on each payroll date. The option exercise price per share will equal 85 % of the lower of the fair market value on the first day of the offering period or the fair market value on the exercise date. The maximum number of shares that a participant may purchase during any purchase period is the greater of 2,500 shares, or a total of $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fiscal years ended April 30, 2022 and 2021, 76,098 shares and 34,947 shares, respectively, were purchased by our employees under our ESPP. We measure the cost of employee services received in exchange for an award of an equity instrument based on the grant-date fair value of the award. We amortize the fair value of the award over the vesting period of the option. Under the ESPP, fair value is determined at the beginning of the purchase period and amortized over the term of each exercise period. The following assumptions were used in valuing ESPP purchases under our ESPP during the year ended April 30, 2022:
For the Years Ended April 30,
2022 2021
Risk-free interest rate 0.05 % - 0.09 % 0.04 % - 0.10 %
Expected term 6 months - 12 months 6 months - 12 months
Expected volatility 54.7 % - 56.7 % 52.4 % - 60.6 %
Dividend yield 0 % 0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6" t="n">
        <v>19521</v>
      </c>
      <c r="C3" s="6" t="n">
        <v>60801</v>
      </c>
    </row>
    <row r="4">
      <c r="A4" s="4" t="inlineStr">
        <is>
          <t>Accounts receivable, net of allowance for credit losses of $129 on April 30, 2022 and $119 on April 30, 2021</t>
        </is>
      </c>
      <c r="B4" s="5" t="n">
        <v>28879</v>
      </c>
      <c r="C4" s="5" t="n">
        <v>37487</v>
      </c>
    </row>
    <row r="5">
      <c r="A5" s="4" t="inlineStr">
        <is>
          <t>Inventories</t>
        </is>
      </c>
      <c r="B5" s="5" t="n">
        <v>121683</v>
      </c>
      <c r="C5" s="5" t="n">
        <v>74296</v>
      </c>
    </row>
    <row r="6">
      <c r="A6" s="4" t="inlineStr">
        <is>
          <t>Prepaid expenses and other current assets</t>
        </is>
      </c>
      <c r="B6" s="5" t="n">
        <v>8491</v>
      </c>
      <c r="C6" s="5" t="n">
        <v>7098</v>
      </c>
    </row>
    <row r="7">
      <c r="A7" s="4" t="inlineStr">
        <is>
          <t>Income tax receivable</t>
        </is>
      </c>
      <c r="B7" s="5" t="n">
        <v>1231</v>
      </c>
      <c r="C7" s="5" t="n">
        <v>149</v>
      </c>
    </row>
    <row r="8">
      <c r="A8" s="4" t="inlineStr">
        <is>
          <t>Total current assets</t>
        </is>
      </c>
      <c r="B8" s="5" t="n">
        <v>179805</v>
      </c>
      <c r="C8" s="5" t="n">
        <v>179831</v>
      </c>
    </row>
    <row r="9">
      <c r="A9" s="4" t="inlineStr">
        <is>
          <t>Property, plant, and equipment, net</t>
        </is>
      </c>
      <c r="B9" s="5" t="n">
        <v>10621</v>
      </c>
      <c r="C9" s="5" t="n">
        <v>9715</v>
      </c>
    </row>
    <row r="10">
      <c r="A10" s="4" t="inlineStr">
        <is>
          <t>Intangible assets, net</t>
        </is>
      </c>
      <c r="B10" s="5" t="n">
        <v>63194</v>
      </c>
      <c r="C10" s="5" t="n">
        <v>54920</v>
      </c>
    </row>
    <row r="11">
      <c r="A11" s="4" t="inlineStr">
        <is>
          <t>Goodwill</t>
        </is>
      </c>
      <c r="B11" s="4" t="inlineStr">
        <is>
          <t xml:space="preserve"> </t>
        </is>
      </c>
      <c r="C11" s="5" t="n">
        <v>64315</v>
      </c>
    </row>
    <row r="12">
      <c r="A12" s="4" t="inlineStr">
        <is>
          <t>Right-of-use assets</t>
        </is>
      </c>
      <c r="B12" s="5" t="n">
        <v>23884</v>
      </c>
      <c r="C12" s="5" t="n">
        <v>25375</v>
      </c>
    </row>
    <row r="13">
      <c r="A13" s="4" t="inlineStr">
        <is>
          <t>Deferred income taxes</t>
        </is>
      </c>
      <c r="B13" s="4" t="inlineStr">
        <is>
          <t xml:space="preserve"> </t>
        </is>
      </c>
      <c r="C13" s="5" t="n">
        <v>6683</v>
      </c>
    </row>
    <row r="14">
      <c r="A14" s="4" t="inlineStr">
        <is>
          <t>Other assets</t>
        </is>
      </c>
      <c r="B14" s="5" t="n">
        <v>336</v>
      </c>
      <c r="C14" s="5" t="n">
        <v>424</v>
      </c>
    </row>
    <row r="15">
      <c r="A15" s="4" t="inlineStr">
        <is>
          <t>Total assets</t>
        </is>
      </c>
      <c r="B15" s="5" t="n">
        <v>277840</v>
      </c>
      <c r="C15" s="5" t="n">
        <v>341263</v>
      </c>
    </row>
    <row r="16">
      <c r="A16" s="3" t="inlineStr">
        <is>
          <t>Current liabilities:</t>
        </is>
      </c>
      <c r="B16" s="4" t="inlineStr">
        <is>
          <t xml:space="preserve"> </t>
        </is>
      </c>
      <c r="C16" s="4" t="inlineStr">
        <is>
          <t xml:space="preserve"> </t>
        </is>
      </c>
    </row>
    <row r="17">
      <c r="A17" s="4" t="inlineStr">
        <is>
          <t>Accounts payable</t>
        </is>
      </c>
      <c r="B17" s="5" t="n">
        <v>13563</v>
      </c>
      <c r="C17" s="5" t="n">
        <v>16021</v>
      </c>
    </row>
    <row r="18">
      <c r="A18" s="4" t="inlineStr">
        <is>
          <t>Accrued expenses</t>
        </is>
      </c>
      <c r="B18" s="5" t="n">
        <v>7853</v>
      </c>
      <c r="C18" s="5" t="n">
        <v>9843</v>
      </c>
    </row>
    <row r="19">
      <c r="A19" s="4" t="inlineStr">
        <is>
          <t>Accrued payroll and incentives</t>
        </is>
      </c>
      <c r="B19" s="5" t="n">
        <v>2788</v>
      </c>
      <c r="C19" s="5" t="n">
        <v>6774</v>
      </c>
    </row>
    <row r="20">
      <c r="A20" s="4" t="inlineStr">
        <is>
          <t>Lease liabilities, current</t>
        </is>
      </c>
      <c r="B20" s="5" t="n">
        <v>1803</v>
      </c>
      <c r="C20" s="5" t="n">
        <v>1771</v>
      </c>
    </row>
    <row r="21">
      <c r="A21" s="4" t="inlineStr">
        <is>
          <t>Accrued profit sharing</t>
        </is>
      </c>
      <c r="B21" s="5" t="n">
        <v>998</v>
      </c>
      <c r="C21" s="5" t="n">
        <v>1933</v>
      </c>
    </row>
    <row r="22">
      <c r="A22" s="4" t="inlineStr">
        <is>
          <t>Total current liabilities</t>
        </is>
      </c>
      <c r="B22" s="5" t="n">
        <v>27005</v>
      </c>
      <c r="C22" s="5" t="n">
        <v>36342</v>
      </c>
    </row>
    <row r="23">
      <c r="A23" s="4" t="inlineStr">
        <is>
          <t>Notes and loans payable, net of current portion</t>
        </is>
      </c>
      <c r="B23" s="5" t="n">
        <v>24697</v>
      </c>
      <c r="C23" s="4" t="inlineStr">
        <is>
          <t xml:space="preserve"> </t>
        </is>
      </c>
    </row>
    <row r="24">
      <c r="A24" s="4" t="inlineStr">
        <is>
          <t>Lease liabilities, net of current portion</t>
        </is>
      </c>
      <c r="B24" s="5" t="n">
        <v>23076</v>
      </c>
      <c r="C24" s="5" t="n">
        <v>24780</v>
      </c>
    </row>
    <row r="25">
      <c r="A25" s="4" t="inlineStr">
        <is>
          <t>Other non-current liabilities</t>
        </is>
      </c>
      <c r="B25" s="5" t="n">
        <v>31</v>
      </c>
      <c r="C25" s="5" t="n">
        <v>236</v>
      </c>
    </row>
    <row r="26">
      <c r="A26" s="4" t="inlineStr">
        <is>
          <t>Total liabilities</t>
        </is>
      </c>
      <c r="B26" s="5" t="n">
        <v>74809</v>
      </c>
      <c r="C26" s="5" t="n">
        <v>61358</v>
      </c>
    </row>
    <row r="27">
      <c r="A27" s="4" t="inlineStr">
        <is>
          <t>Commitments and 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20,000,000 shares authorized, no shares issued or outstanding</t>
        </is>
      </c>
      <c r="B29" s="4" t="inlineStr">
        <is>
          <t xml:space="preserve"> </t>
        </is>
      </c>
      <c r="C29" s="4" t="inlineStr">
        <is>
          <t xml:space="preserve"> </t>
        </is>
      </c>
    </row>
    <row r="30">
      <c r="A30" s="4" t="inlineStr">
        <is>
          <t>Common stock, $0.001 par value, 100,000,000 shares authorized, 14,240,290 shares issued and 13,403,326 shares outstanding on April 30, 2022 and 14,059,440 shares issued and outstanding on April 30, 2021</t>
        </is>
      </c>
      <c r="B30" s="5" t="n">
        <v>14</v>
      </c>
      <c r="C30" s="5" t="n">
        <v>14</v>
      </c>
    </row>
    <row r="31">
      <c r="A31" s="4" t="inlineStr">
        <is>
          <t>Additional paid in capital</t>
        </is>
      </c>
      <c r="B31" s="5" t="n">
        <v>268393</v>
      </c>
      <c r="C31" s="5" t="n">
        <v>265362</v>
      </c>
    </row>
    <row r="32">
      <c r="A32" s="4" t="inlineStr">
        <is>
          <t>Retained (deficit)/earnings</t>
        </is>
      </c>
      <c r="B32" s="5" t="n">
        <v>-50351</v>
      </c>
      <c r="C32" s="5" t="n">
        <v>14529</v>
      </c>
    </row>
    <row r="33">
      <c r="A33" s="4" t="inlineStr">
        <is>
          <t>Treasury stock, at cost (836,964 shares on April 30, 2022)</t>
        </is>
      </c>
      <c r="B33" s="5" t="n">
        <v>-15025</v>
      </c>
      <c r="C33" s="4" t="inlineStr">
        <is>
          <t xml:space="preserve"> </t>
        </is>
      </c>
    </row>
    <row r="34">
      <c r="A34" s="4" t="inlineStr">
        <is>
          <t>Total equity</t>
        </is>
      </c>
      <c r="B34" s="5" t="n">
        <v>203031</v>
      </c>
      <c r="C34" s="5" t="n">
        <v>279905</v>
      </c>
    </row>
    <row r="35">
      <c r="A35" s="4" t="inlineStr">
        <is>
          <t>Total liabilities and equity</t>
        </is>
      </c>
      <c r="B35" s="6" t="n">
        <v>277840</v>
      </c>
      <c r="C35" s="6" t="n">
        <v>341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r Sponsored Benefit Plans</t>
        </is>
      </c>
      <c r="B1" s="2" t="inlineStr">
        <is>
          <t>12 Months Ended</t>
        </is>
      </c>
    </row>
    <row r="2">
      <c r="B2" s="2" t="inlineStr">
        <is>
          <t>Apr. 30, 2022</t>
        </is>
      </c>
    </row>
    <row r="3">
      <c r="A3" s="3" t="inlineStr">
        <is>
          <t>Compensation And Retirement Disclosure [Abstract]</t>
        </is>
      </c>
      <c r="B3" s="4" t="inlineStr">
        <is>
          <t xml:space="preserve"> </t>
        </is>
      </c>
    </row>
    <row r="4">
      <c r="A4" s="4" t="inlineStr">
        <is>
          <t>Employer Sponsored Benefit Plans</t>
        </is>
      </c>
      <c r="B4" s="4" t="inlineStr">
        <is>
          <t xml:space="preserve">13. Employer Sponsored Benefit Plans Contributory Defined Investment Plan — Our employees participate in a contributory defined investment plan, subject to service requirements. Under the terms of the plan, employees may contribute from 1 % to 30 % of their annual pay and we generally make discretionary matching contributions of up to 50 % of the first 6 % of employee contributions to the plan. We contributed $ 592,000 and $ 461,000 for the fiscal years ended April 30, 2022 and 2021, respectively. Prior to the Separation, our employees participated in two contributory defined investment plans sponsored by our former parent, subject to service requirements. For one plan, employees could contribute up to 100 % of their annual pay with no employer matching contributions. For the other plan, employees could contribute from 1 % to 30 % of their annual pay and our former parent generally made discretionary matching contributions of up to 50 % of the first 6 % of employee contributions to the plan. We contributed $ 215,000 for the fiscal year ended April 30, 2020. Non-Contributory Profit-Sharing Plan — Our employees participate in our non-contributory profit-sharing plan upon meeting certain eligibility requirements. Prior to the Separation, our employees participated in a non-contributory profit-sharing plan sponsored by our former parent. Employees become eligible on May 1 following the completion of a full fiscal year of continuous service. Our contributions to the plan are discretionary. For fiscal years 2022, 2021, and 2020, we contributed $ 984,000 , $ 1.9 million, and $ 217,000 , respectively, which has been recorded in general and administrative costs. Contributions are funded after the fiscal year-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14. Income Taxes Prior to the Separation, income taxes were calculated as if we file income tax returns on a standalone basis. Our U.S. operations and certain of our non-U.S. operations historically have been included in the tax returns of our former parent or its subsidiaries. We believe the assumptions supporting our allocation and presentation of income taxes on a separate return basis were reasonable. Income tax expense/(benefit) from operations consists of the following (in thousands):
For the Year Ended April 30,
2022 2021 2020
Current:
Federal $ 2,356 $ 8,356 $ 693
State 302 1,085 149
Foreign 3 4 4
Total current 2,661 9,445 846
Deferred:
Deferred federal 5,958 ( 3,222 ) ( 11,266 )
Deferred state 725 ( 336 ) ( 1,233 )
Total deferred 6,683 ( 3,558 ) ( 12,499 )
Total income tax expense/(benefit) $ 9,344 $ 5,887 $ ( 11,653 )
The following table presents a reconciliation of the provision for income taxes from operations at statutory rates to the provision (benefit) in the consolidated and combined financial statements (in thousands):
For the Year Ended April 30,
2022 2021 2020
Federal income taxes expected at the statutory rate (a) $ ( 11,663 ) $ 5,101 $ ( 22,649 )
State income taxes, less federal income tax benefit ( 633 ) 586 ( 1,117 )
Stock compensation ( 276 ) ( 83 ) 86
Research and development tax credit ( 291 ) ( 288 ) ( 199 )
Goodwill impairment 7,633 — 11,741
Change in deferred tax valuation allowance 14,200 241 —
Other 374 330 485
Total income tax expense/(benefit) $ 9,344 $ 5,887 $ ( 11,653 )
(a) We had a federal statutory rate of 21 % in fiscal 2022, 2021, and 2020. Deferred tax assets (liabilities) related to temporary differences are the following (in thousands):
April 30, 2022 April 30, 2021
Non-current tax assets (liabilities):
Inventories $ 1,594 $ 1,241
Accrued expenses, including compensation 1,805 2,827
Product liability 29 6
Workers' compensation 7 8
Warranty reserve 147 165
Stock-based compensation 801 592
State bonus depreciation 98 51
Property taxes — 9
Property, plant, and equipment ( 1,949 ) ( 1,696 )
Intangible assets 11,817 3,500
Right-of Use assets ( 5,570 ) ( 5,879 )
Right-of Use lease liabilities 5,803 6,152
Other ( 141 ) ( 52 )
Less valuation allowance ( 14,441 ) ( 241 )
Net deferred tax asset/(liability) — total $ — $ 6,683
There were no federal or state net operating loss carryforwards or credits as of April 30, 2022 and 2021. As of April 30, 2022, we established a full valuation allowance of $ 14.4 million, an increase of $ 14.2 million over the prior fiscal year, against our net deferred income tax assets based on management's assessment that it was more likely than not that our deferred income tax assets will not be realized. We will continue to evaluate the need for a valuation allowance on our deferred tax assets until there is sufficient positive evidence to support the reversal of all or some portion of these allowances. As of April 30, 2021 we had $ 241,000 of valuation allowances provided on our deferred tax assets primarily related to IRC Section 162(m) limitations on the deductibility of certain executive compensation. The income tax provisions (benefit) represent effective tax rates of ( 16.8 %), 24.2 %, and 10.8 % for the fiscal year ended April 30, 2022, 2021, and 2020, respectivel y. Excluding the impact of the non-cash goodwill impairment charges, and establishing the full valuation allowance against our deferred taxes, our effective tax rate for the fiscal year ended April 30, 2022 was 19.6 %. Excluding the impact of the non-cash goodwill impairment charges, our effective tax rate for the fiscal year ended April 30, 2020 was 17.4 %. U.S. income taxes have not been provided on $ 228,000 of undistributed earnings of our foreign subsidiary since it is ou r intention to permanently reinvest such earnings offshore. If the earnings were distributed in the form of dividends, we would not be subject to U.S. tax as a result of the Tax Act but could be subject to foreign income and withholding taxes. Determination of the amount of this unrecognized deferred income tax liability is not practicable. At April 30, 2022 and 2021, we did no t have any gross tax-effected unrecognized tax benefits. With limited exception, we are subject to U.S. federal, state, and local, or non-U.S. income tax audits by tax authorities for fiscal years subsequent to April 30,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fiscal years ended April 30, 2022, 2021, and 2020, we did not incur any material expenses in defense and administrative costs relative to product liability litigation. In addition, we did not incur any settlement fees related to product liability cases in those fiscal years. Contracts Employment Agreements — We have employment, severance, and change of control agreements with certain officers and managers. Other Agreements — We have distribution agreements with various third parties in the ordinary course of business. Leases The following summarizes our operating leases for office and/or manufacturing space:
Location of Lease Expiration Date
Wilsonville, Oregon October 31, 2022
Holland, Michigan November 30, 2022
Dallas, Texas January 31, 2023
Phoenix, Arizona April 30, 2023
Columbia, Missouri (1) April 30, 2023
Shenzhen, China August 31, 2023
Chicopee, Massachusetts May 31, 2025
Columbia, Missouri December 31, 2038 (1) Property is sub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30, 2022</t>
        </is>
      </c>
    </row>
    <row r="3">
      <c r="A3" s="3" t="inlineStr">
        <is>
          <t>Segment Reporting [Abstract]</t>
        </is>
      </c>
      <c r="B3" s="4" t="inlineStr">
        <is>
          <t xml:space="preserve"> </t>
        </is>
      </c>
    </row>
    <row r="4">
      <c r="A4" s="4" t="inlineStr">
        <is>
          <t>Segment Reporting</t>
        </is>
      </c>
      <c r="B4" s="4" t="inlineStr">
        <is>
          <t>16. Segment Reporting We have evaluated our operations under ASC 280-10-50-1 – Segment Reporting and have concluded that we are operating as one segment based on several key factors, including the reporting and review process used by the chief operating decision maker, our Chief Executive Officer, who reviews only consolidated financial information and makes decisions to allocate resources based on those financial statements. We analyze revenue streams in various ways, including customer group, brands, product categories, and customer channels. However, this information does not include a full set of discrete financial information. In addition, although we currently sell our products under 21 distinct brands that are organized into four brand lanes and include specific product sales that have identified revenue streams, these brand lanes are focused almost entirely on product development and marketing activities and do not qualify as separate reporting units under ASC 280-10-50-1. Other sales and customer focused activities, operating activities, and administrative activities are not divided by brand lane and, therefore, expenses related to each brand lane are not accumulated or reviewed individually. Our business is evaluated based upon a number of financial and operating measures, including sales, gross profit and gross margin, operating expenses, and operating margin. Our business includes our outdoor products and accessories products, which we develop, source, market, and distribute from our facility in Columbia, Missouri, and our electro-optics products, which we assemble in our Wilsonville, Oregon facility. We report operating costs based on the activitie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17. Related Party Transactions Prior to the Separation, the combined financial statements were prepared on a standalone basis and were derived from the consolidated financial statements and accounting records of our former parent. The following discussion summarizes activity between us and the former parent prior to the Separation on August 24, 2020 (and its affiliates that are not part of the Separation). Allocation of General Corporate Expenses Prior to the Separation, the combined statements of operations and comprehensive income/(loss) included expenses for certain centralized functions and other programs provided and administered by our former parent that were charged directly to us. In addition, for purposes of preparing these combined financial statements on a carve-out basis, we have allocated a portion of the former parent total corporate and selling, marketing, and distribution expenses to us. See Note 1 – Background, Description of Business, and Basis of Presentation for a discussion of the methodology used to allocate corporate-related costs and selling, marketing, and distribution expenses for purposes of preparing these financial statements on a carve-out basis. Related Party Sales For the period prior to the Separation in fiscal year 2021, our sales to our former parent totaled $ 2.4 million during, which are included in net sales in the combined statements of operations and comprehensive income/(loss). Our sales to our former parent totaled $ 15.1 million for the fiscal year 2020. Net Transfers To and From our former parent Prior to the Separation, our former parent utilized a centralized approach to cash management and financing its operations. Disbursements were made through centralized accounts payable systems, which were operated by our former parent. Cash receipts were transferred to centralized accounts, which were also maintained by our former parent. As cash was received and disbursed by our former parent, it was accounted for by us through the former parent company investment. Certain related party transactions between us and our former parent have been included within the former parent company investment in the combined balance sheets in the historical periods presented. All notes to and from our former parent were settled in connection with the Separation. The interest income and expense related to the activity with our former parent, that was historically included in our results prior to the Separation, is presented on a net basis in the combined statements of operations and comprehensive income/(loss). Interest income on the activity with our former parent was $ 424,000 during the first four months of our fiscal year 2021, prior to the Separation, and $ 5.0 million for the fiscal year ended April 30, 2020. The total effect of the settlement of these related party transactions is reflected as a financing activity in the consolidated and combined statements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Basis of Presentation – Consolidated Financial Statements Subsequent to the Separation Our financial statements for the periods through the Separation date of August 24, 2020 are combined financial statements prepared on a “carve-out” basis as discussed below. Our financial statements for all periods subsequent to August 24, 2020 are consolidated financial statements based on our reported results as a standalone company, and have been prepared in conformity with accounting principles generally accepted in the United States, or GAAP. Basis of Presentation – Combined Financial Statements Prior to the Separation For the period prior to the Separation, the combined financial statements reflected the financial position, results of operations, and cash flows for the periods presented as historically managed by our former parent and were derived from the consolidated financial statements and accounting records of our former parent in accordance with GAAP. In addition, for purposes of preparing the combined financial statements, prior to the Separation, on a “carve-out” basis, a portion of our former parent’s total corporate expenses was allocated to us based on direct usage when identifiable or, when not directly identifiable, on the basis of proportional net revenue, employee headcount, delivered units, or square footage, as applicable. These expense allocations included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For the period prior to the Separation in fiscal 2021, we were allocated $ 2.7 million for such corporate expenses, which were included within general and administrative expenses in the consolidated and combined statements of operations and comprehensive income. We were also allocated $ 1.9 million of such distribution expenses, which were included within cost of sales; selling, marketing, and distribution expenses; and general and administrative expenses in the consolidated and combined statements of operations and comprehensive income.</t>
        </is>
      </c>
    </row>
    <row r="5">
      <c r="A5" s="4" t="inlineStr">
        <is>
          <t>Reclassification</t>
        </is>
      </c>
      <c r="B5" s="4" t="inlineStr">
        <is>
          <t>Reclassification We have adjusted the accompanying consolidated balance sheet as of April 30, 2021 to reclassify $ 4.8 million from accounts receivable, net, to other current assets, and $ 1.2 million, net, from Property, Plant, and Equipment, net to Intangibles, net, to conform with our current presentation. This reclassification had no impact on the previously reported net income and comprehensive income and operating cash flows.</t>
        </is>
      </c>
    </row>
    <row r="6">
      <c r="A6" s="4" t="inlineStr">
        <is>
          <t>Use of Estimates</t>
        </is>
      </c>
      <c r="B6" s="4" t="inlineStr">
        <is>
          <t>Use of Estimates In preparing the consolidated and combined financial statements in accordance with GAAP, we make estimates and assumptions that affect amounts reported in the consolidated and combined financial statements and accompanying notes. Our significant estimates include provisions for excess and obsolete inventory, accruals for freight, duty, and tariff costs on international inventory purchases, valuation of goodwill and long-lived intangible assets, and realization of deferred tax assets. Actual results may differ from those estimates.</t>
        </is>
      </c>
    </row>
    <row r="7">
      <c r="A7" s="4" t="inlineStr">
        <is>
          <t>Principles of Consolidation</t>
        </is>
      </c>
      <c r="B7" s="4" t="inlineStr">
        <is>
          <t>Principles of Consolidation The accompanying consolidated and combined financial statements include the accounts of our company and our wholly owned subsidiaries, including AOB Products Company, or AOBPC (formerly Battenfeld Technologies, Inc., or BTI), BTI Tools LLC, Crimson Trace Corporation, Ultimate Survival Technologies, LLC, or ust, and AOB Consulting (Shenzhen), Co., LTD. In our opinion, all adjustments, which include only normal recurring adjustments necessary to fairly present the financial position, results of operations, changes in equity, and cash flows at April 30, 2022, 2021, and 2020 and for the periods presented, have been included. All intercompany accounts and transactions have been eliminated in consolidation.</t>
        </is>
      </c>
    </row>
    <row r="8">
      <c r="A8" s="4" t="inlineStr">
        <is>
          <t>Fair Value of Financial Instruments</t>
        </is>
      </c>
      <c r="B8" s="4" t="inlineStr">
        <is>
          <t>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t>
        </is>
      </c>
    </row>
    <row r="9">
      <c r="A9" s="4" t="inlineStr">
        <is>
          <t>Cash and Cash Equivalents</t>
        </is>
      </c>
      <c r="B9" s="4" t="inlineStr">
        <is>
          <t>Cash and Cash Equivalents We consider all highly liquid investments purchased with original maturities of three months or less at the date of acquisition to be cash equivalents.</t>
        </is>
      </c>
    </row>
    <row r="10">
      <c r="A10" s="4" t="inlineStr">
        <is>
          <t>Accounts Receivable and Allowance for Estimated Credit Losses</t>
        </is>
      </c>
      <c r="B10" s="4" t="inlineStr">
        <is>
          <t>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fiscal year ended April 30, 2022, we recorded an immaterial amount of factoring fees related to factoring transactions, which are included in other income/(loss), net on our consolidated and combined statement of operations.</t>
        </is>
      </c>
    </row>
    <row r="11">
      <c r="A11" s="4" t="inlineStr">
        <is>
          <t>Inventories</t>
        </is>
      </c>
      <c r="B11" s="4" t="inlineStr">
        <is>
          <t>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t>
        </is>
      </c>
    </row>
    <row r="12">
      <c r="A12" s="4" t="inlineStr">
        <is>
          <t>Property, Plant, and Equipment</t>
        </is>
      </c>
      <c r="B12" s="4" t="inlineStr">
        <is>
          <t>Property, Plant, and Equipment We record property, plant, and equipment, consisting of leasehold improvements, machinery, equipment, software, hardware, furniture, and fixtures at cost and depreciate them using the straight-line method over their estimated useful lives. We recognize amortiz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We include tooling, dies, furniture, and fixtures as part of machinery and equipment and depreciate them over a period generally not exceeding 10 years. We assess the recoverability of assets whenever events or changes in circumstances suggest that the carrying value of an asset may not be recoverable. We recognize an impairment loss if the carrying amount of a long-lived asset is not recoverable based on its undiscounted future cash flows. We measure the impairment loss as the difference between the carrying amount and the fair value of the asset.</t>
        </is>
      </c>
    </row>
    <row r="13">
      <c r="A13" s="4" t="inlineStr">
        <is>
          <t>Intangible Assets</t>
        </is>
      </c>
      <c r="B13" s="4" t="inlineStr">
        <is>
          <t>Intangible Assets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Goodwill represents the excess of cost of an acquired business over the fair value of net tangible assets and identifiable intangible assets acquired. Goodwill is assigned at the reporting unit level. As mentioned below, we have determined that we have one operating unit.</t>
        </is>
      </c>
    </row>
    <row r="14">
      <c r="A14" s="4" t="inlineStr">
        <is>
          <t>Valuation of Goodwill and Long-lived Assets</t>
        </is>
      </c>
      <c r="B14" s="4" t="inlineStr">
        <is>
          <t>Valuation of Goodwill and Long-lived Assets We evaluate the recoverability of long-lived assets whenever events or changes in circumstances indicate that carrying amounts may not be recoverable in accordance with Accounting Standard Codification, or ASC, 360, Property, Plant, and Equipment . When such evaluations indicate that the related future undiscounted cash flows are not sufficient to recover the carrying values of the assets, such carrying values are reduced to fair value and this adjusted carrying value becomes the asset’s new cost basis. We determine the initial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assets, which are susceptible to valuation adjustments as a result of changes in various factors or conditions. The most significant long-lived assets are developed technology, customer relationships, patents, trademarks, and trade names. We amortize all finite-lived assets either on a straight-line basis or based upon patterns in which we expect to utilize the economic benefits of such assets. We initially determine the values of assets by a risk-adjusted, discounted cash flow approach. We assess the potential impairment of identifiable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As of our valuation date in fiscal 2022, we had $ 64.3 million of goodwill. During the annual impairment review process, we performed a step one analysis to assess the recoverability of our goodwill. The step one analysis estimates the fair value of our reporting unit and compares it to the carrying value of the reporting unit, including goodwill, to assess whether impairment is present. We estimate the fair value of our operating unit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completed a step one analysis as of February 1, 2022, and concluded there were no indicators of impairment. On April 30, 2022, the decline in our stock price and market capitalization indicated a reduction of the fair value of our reporting unit. We determined this decline to be a triggering event, which indicated it was more likely than not that the fair values of these reporting units were less than the respective book values and required us to complete an additional step one analysis. Given the volatility in the financial markets, we believe a market participant would determine that the income approach would be a more prominent metric for determining the fair value of our operating unit and thus we used a 75 % weighting on the income approach and a 25 % weighting on the market approach when valuing our operating unit. As of our interim valuation date, we had $ 67.8 million of goodwill. Based on the results of this evaluation, we recorded a non-cash impairment charge of our entire $ 67.8 million goodwill balance during our fourth quarter of fiscal 2022. We have reviewed the provisions of ASC 350-20, with respect to the criteria necessary to evaluate the number of reporting units that exist. Based on our review of ASC 350-20, we have determined that we have one operating unit. On March 23, 2020, we determined that our business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our business. Based on these factors, we expected reduced cash flows in our business, and we believed this constituted a triggering event under generally accepted accounting principles. Based on the results of this evaluation, we recorded a $ 98.9 million non-cash impairment of goodwill during our fourth quarter of fiscal 2020. Our assumptions related to the development of fair value could deviate materially from actual results and forecasts used to support asset carrying values and may change in the future, which could result in non-cash charges that would adversely affect our results of operations. The re-measurement of goodwill is classified as a Level 3 fair value assessment as described in Note 11 - Fair Value Measurement of the consolidated and combined financial statements , due to the significance of unobservable inputs developed using company-specific information. Based on the triggering event noted above, we evaluated the recoverability of our long-lived assets on April 30, 2022. Based on the results of this evaluation, on an undiscounted cash flow basis, there was no indications of impairment of our long-lived assets.</t>
        </is>
      </c>
    </row>
    <row r="15">
      <c r="A15" s="4" t="inlineStr">
        <is>
          <t>Business Combinations</t>
        </is>
      </c>
      <c r="B15" s="4" t="inlineStr">
        <is>
          <t>Business Combinations We allocate the purchase price, including any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unobservable factors we use are based upon assumptions believed to be reasonable, but are also uncertain and unpredictable, as a result these estimates, and assumptions may require adjustment in the future if actual results differ from our estimates.</t>
        </is>
      </c>
    </row>
    <row r="16">
      <c r="A16" s="4" t="inlineStr">
        <is>
          <t>Revenue Recognition</t>
        </is>
      </c>
      <c r="B16" s="4" t="inlineStr">
        <is>
          <t>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fiscal years ended April 30, 2022, 2021, and 2020 (dollars in thousands):
2022 2021 $ Change % Change 2020
e-commerce channels $ 97,418 $ 108,726 $ ( 11,308 ) - 10.4 % $ 54,316
Traditional channels 150,108 167,961 ( 17,853 ) - 10.6 % 113,063
Total net sales $ 247,526 $ 276,687 $ ( 29,161 ) - 10.5 % $ 167,379 Our e-commerce channels include net sales from customers that do not traditionally operate a physical brick and mortar store, but generate the majority of their revenue from consumer purchases at their retail websites. Our e-commerce channels also include our direct-to-consumer sales. Our traditional channels include customers that primarily operate out of physical brick and mortar stores and generate the large majority of their revenue from consumer purchases at their brick and mortar locations. We sell our products worldwide. The following table sets forth certain information regarding geographic makeup of net sales included in the above table for the fiscal years ended April 30, 2022, 2021, and 2020 (dollars in thousands):
2022 2021 $ Change % Change 2020
Domestic net sales $ 234,803 $ 267,573 $ ( 32,770 ) - 12.2 % $ 160,905
International net sales 12,723 9,114 3,609 39.6 % 6,474
Total net sales $ 247,526 $ 276,687 $ ( 29,161 ) - 10.5 % $ 167,379 Shipping and Handling In the accompanying consolidated and combined financial statements, we included amounts billed to customers for shipping and handling in net sales. We include costs relating to shipping and handling charges, including inbound freight charges and internal transfer costs, in cost of goods sold; however, costs incurred to distribute products to customers is included in distribution expenses.</t>
        </is>
      </c>
    </row>
    <row r="17">
      <c r="A17" s="4" t="inlineStr">
        <is>
          <t>Cost of Goods Sold</t>
        </is>
      </c>
      <c r="B17" s="4" t="inlineStr">
        <is>
          <t>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t>
        </is>
      </c>
    </row>
    <row r="18">
      <c r="A18" s="4" t="inlineStr">
        <is>
          <t>Research and Development</t>
        </is>
      </c>
      <c r="B18" s="4" t="inlineStr">
        <is>
          <t xml:space="preserve">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t>
        </is>
      </c>
    </row>
    <row r="19">
      <c r="A19" s="4" t="inlineStr">
        <is>
          <t>Advertising</t>
        </is>
      </c>
      <c r="B19" s="4" t="inlineStr">
        <is>
          <t xml:space="preserve">Advertising We expense advertising costs, primarily consisting of digital, printed, or television advertisements, either as incurred or upon the first occurrence of the advertising. Advertising expense, included in selling, marketing, and distribution expenses, totaled $ 13.3 million, $ 14.4 million, and $ 14.5 million in fiscal 2022, 2021, and 2020, respectively. We have co-op advertising program expense, which we record within advertising expense, in recognition of a distinct service that we receive from our customers at the retail level. </t>
        </is>
      </c>
    </row>
    <row r="20">
      <c r="A20" s="4" t="inlineStr">
        <is>
          <t>Warranty</t>
        </is>
      </c>
      <c r="B20" s="4" t="inlineStr">
        <is>
          <t xml:space="preserve">Warranty We generally provide either a limited lifetime, four-year, three-year, two-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could be adversely impacted. </t>
        </is>
      </c>
    </row>
    <row r="21">
      <c r="A21" s="4" t="inlineStr">
        <is>
          <t>Rent Expense</t>
        </is>
      </c>
      <c r="B21" s="4" t="inlineStr">
        <is>
          <t xml:space="preserve">Rent Expense We occasionally enter into non-cancelable operating leases for office space, distribution facilities, and equipment. Our leases for real estate have initial terms ranging from one to 18 years , generally with renewal options. Leases for equipment typically have initial terms ranging from one to 10 years . Most leases have fixed rentals, with many of the real estate leases requiring additional payments for real estate taxes and occupancy-related costs. We record rent expense for leases containing landlord incentives or scheduled rent increases on a straight-line basis over the lease term beginning with the earlier of the lease commencement date or the date we take possession or control of the leased premises. See Note 4 – Leases for more information. </t>
        </is>
      </c>
    </row>
    <row r="22">
      <c r="A22" s="4" t="inlineStr">
        <is>
          <t>(Loss)/Earnings per Share</t>
        </is>
      </c>
      <c r="B22" s="4" t="inlineStr">
        <is>
          <t>(Loss)/Earnings per Share On August 24, 2020, the date of consummation of the Separation, our former parent distributed 13,975,104 shares of our common stock, par value $ 0.001 per share, to our former parent’s stockholders of record as of August 10, 2020, or the Record Date. We utilize this share amount for the calculation of basic and diluted earnings per share for all periods presented prior to the Separation as all common stock was owned by our former parent prior to the Separation. These shares are treated as issued and outstanding at April 30, 2020 for purposes of calculating historical basic and diluted earnings per share. For periods prior to the Separation, it is assumed that there are no dilutive equity instruments as we had no stock-based awards outstanding. We compute diluted earnings per share by giving effect to all potentially dilutive stock awards that are outstanding. For periods subsequent to the Separation, the computation of diluted earnings per share excludes the effect of the potential exercise of stock-based awards when the effect of the potential exercise would be anti-dilutive. There were no shares excluded from the computation of diluted earnings per share for the fiscal years ended April 30, 2022 and 2021, respectively. After the Separation, the weighted-average number of common shares outstanding for basic and diluted earnings per share for the fiscal year ended April 30, 2021 was based on the weighted-average number of actual common shares outstanding assuming the number of shares of AOUT common stock outstanding on August 24, 2020 had been outstanding at the beginning of the fiscal years ended April 30, 2021 and 2020, respectively. The following table provides a reconciliation of the net income/(loss) amounts and weighted average number of common and common equivalent shares used to determine basic and diluted earnings/(loss) per common share (in thousands, except per share data):
For the Years Ended April 30,
2022 2021 2020
Net Per Share Net Per Share Net Per Share
(Loss) Shares Amount Income Shares Amount Loss Shares Amount
Basic (loss)/earnings $ ( 64,880 ) 13,930 $ ( 4.66 ) $ 18,405 13,997 $ 1.31 $ ( 96,201 ) 13,975 $ ( 6.88 )
Effect of dilutive stock awards — — — — 228 ( 0.02 ) — — —
Diluted (loss)/earnings $ ( 64,880 ) 13,930 $ ( 4.66 ) $ 18,405 14,225 $ 1.29 $ ( 96,201 ) 13,975 $ ( 6.88 )</t>
        </is>
      </c>
    </row>
    <row r="23">
      <c r="A23" s="4" t="inlineStr">
        <is>
          <t>Stock-Based Compensation</t>
        </is>
      </c>
      <c r="B23" s="4" t="inlineStr">
        <is>
          <t>Stock-Based Compensation Our stock-based compensation awards consist of stock options, performance-based restricted stock units, or PSUs, and restricted stock units, or RSUs, all of which are based on our common shares. Compensation costs for all awards expected to vest are recognized over the vesting period, which generally vest annually in four-year tranches, and are included in costs of goods sold; research and development; selling, marketing, and distribution; and general and administrative expenses in the consolidated and combined statements of operations and comprehensive income/(loss). Prior to the Separation, the combined statements of operations and comprehensive income/(loss) also include an allocation of our former parent's corporate and shared employee stock-based compensation expenses. See Note 12 – Stock-Based Compensation for additional information.</t>
        </is>
      </c>
    </row>
    <row r="24">
      <c r="A24" s="4" t="inlineStr">
        <is>
          <t>Income Taxes</t>
        </is>
      </c>
      <c r="B24" s="4" t="inlineStr">
        <is>
          <t xml:space="preserve">Income Taxes We account for income taxes in accordance with ASC 740, Income Taxes (ASC 740). The provision for income taxes is based upon income reported in the accompanying consolidated and combined financial statements as required by ASC 740-10 .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perations and financial position. We determine unrecognized income tax benefits in accordance with ASC 740 on the basis of a two-step process in which first we determine whether it is more likely than not that the tax positions will be sustained on the basis of the technical merits of the position and second for those tax positions that meet the more-likely-than-not recognition threshold, we recognize the largest amount of tax benefit that is more than 50 percent likely to be realized upon ultimate settlement with the related tax authority. Accrued income taxes in the consolidated and combined balance sheet includes unrecognized income tax benefits along with related interest and penalties, appropriately classified as current or noncurrent. We recognize interest and penalties related to unrecognized tax benefits as interest income/(expense) and other income/(expense), respectively, in the accompanying consolidated and combined statement of operations. All deferred tax assets and liabilities are classified as noncurrent in the consolidated and combined balance sheet. We periodically assess whether it is more likely than not that we will generate sufficient taxable income to realize our deferred income tax assets. The ultimate realization of net deferred tax assets is dependent on the generation of future taxable income during the periods in which those temporary differences become deductible.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ignificant judgment is required in this analysis. We determined in the current period that is more likely than not that the benefit from the Company’s net deferred tax assets will not be realized and accordingly we established a full valuation allowance recorded as an increase to income tax expense. Our assessment involves estimates and assumptions about matters that are inherently uncertain, and unanticipated events or circumstances could cause actual results to differ from these estimates. Estimates may change as new events occur, estimates of future taxable income may increase during the expected reversal period of our deferred tax assets, or additional information becomes available. Should we change our estimate of the amount of deferred tax assets that we would be able to realize, a full or partial reversal of the valuation allowance could occur resulting in a decrease to the provision for income taxes in the period such a change in estimate is made. We will continue to assess the adequacy of the valuation allowance on a quarterly basis. Prior to the Separation, income taxes were allocated in a manner that is systematic, rational, and consistent with the broad principles of ASC 740. Prior to the Separation, our operations have been included in our former parent federal consolidated tax return, certain foreign tax returns, and certain state tax returns. For the purposes of the financial statements presented on a “carve-out” basis, our income tax provisions were computed as if we filed separate tax returns (i.e., as if we had not been included in the consolidated income tax return group with our former parent). The separate return method applies ASC 740 to the combined financial statements of each member of a consolidated tax group as if the group member were a separate taxpayer. As a result, actual tax transactions included in the consolidated financial statements of our former parent may not be included in our consolidated and combined financial statements. Also, the tax treatment of certain items reflected in the consolidated and combined financial statements may not be reflected in the consolidated financial statements and tax returns of our former parent. It is conceivable that items such as net operating losses, other deferred taxes, uncertain tax positions, and valuation allowances may exist in the consolidated and combined financial statements that may or may not exist in our former parent’s consolidated financial statements. Since our results, prior to the Separation, were included in our former parent consolidated tax returns, payments to certain tax authorities were made by our former parent and not by us. For tax jurisdictions in which we are included with our former parent in a consolidated tax filing, we do not maintain taxes payable to or from our former parent and the payments are deemed to be settled immediately with the legal entities paying the tax in the respective tax jurisdictions through changes in parent company investment. Tax receivables in jurisdictions where we do not file a consolidated tax return with our former parent, such as certain state tax returns, are recorded as income tax receivable. Deferred income tax assets and liabilities, prior to the Separation, as presented in the combined balance sheet, reflect the net future tax effects of temporary differences between the carrying amounts of assets and liabilities for financial reporting purposes and the amounts used for income tax purposes. </t>
        </is>
      </c>
    </row>
    <row r="25">
      <c r="A25" s="4" t="inlineStr">
        <is>
          <t>Concentrations of Credit Risk</t>
        </is>
      </c>
      <c r="B25" s="4" t="inlineStr">
        <is>
          <t xml:space="preserve">Concentration of Credit Risk Financial instruments that potentially subject us to concentration of credit risk consist primari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22 and 2021, respectively, one of our customers accounted for more than 10% of our net sales, accounting for $ 68.7 million, or 27.8 %, and $ 76.3 million, or 27.6 %, of our fiscal 2022 and 2021 net sales, respectively. For the fiscal year ended April 30, 2020, two of our external customers accounted for more than 10% of our net sales. These customers accounted for $ 37.9 million, or 22.9 %, and $ 17.5 million, or 10.5 %, of our fiscal 2020 net sales, respectively. As of April 30, 2022, one of our customers exceeded 10% or more of our accounts receivable, accounting for $ 8.8 million, or 30.6 %, of our fiscal 2022 accounts receivable. As of April 30, 2021, two of our customers exceeded 10% or more of our accounts receivable and accounted for $ 13.6 million, or 32.1 %, and $ 4.5 million, or 10.7 %, of our fiscal 2021 accounts receivable, respectively. We are not aware of any issues with respect to relationships with any of our top customers. We source a majority of our purchased finished goods from Asia. </t>
        </is>
      </c>
    </row>
    <row r="26">
      <c r="A26" s="4" t="inlineStr">
        <is>
          <t>Legal and Other Contingencies</t>
        </is>
      </c>
      <c r="B26" s="4" t="inlineStr">
        <is>
          <t xml:space="preserve">Legal and Other Contingencies We periodically assess liabilities and contingencies in connection with legal proceedings and other claims that may arise from time to time. When we believe it is probable that a loss has been or will be incurred, we record an estimate of the loss in the consolidated and combined financial statements. We adjust estimates of losses when additional information becomes available or circumstances change. We disclose a contingent liability when we believe there is at least a reasonable possibility that a material loss may have been incurred. </t>
        </is>
      </c>
    </row>
    <row r="27">
      <c r="A27" s="4" t="inlineStr">
        <is>
          <t>Recently Adopted and Issued Accounting Standards</t>
        </is>
      </c>
      <c r="B27" s="4" t="inlineStr">
        <is>
          <t xml:space="preserve">Recently Adopted Accounting Standards In June 2016, FASB issued ASU 2016-13, Financial Instruments — Credit Losses (Topic 326): Measurement of Credit Losses on Financial Instruments , or ASU 2016-13. Effective May 1, 2020 , we adopted ASU 2016- 13, which requires financial assets measured at amortized cost, such as our trade receivables, to be presented net of expected credit losses, which may be estimated based on relevant information such as historical experience, current conditions, and future expectation for each pool of similar financial assets. We adopted ASU 2016-13 using the modified retrospective method, whereby the guidance was applied prospectively as of the date of adoption and prior periods are not restated. The cumulative effect of adoption was no t material. In December 2019, FASB issued ASU No. 2019-12, Income Taxes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ASU 2019-12 is effective for fiscal years beginning after December 15, 2020, with early adoption permitted. We adopted ASU 2019-12 on May 1, 2021 , and the cumulative effect of the adoption was no t material to our consolidated and combined financial statements and related disclosures. Recently Issued Accounting Standards In March 2020, the Financial Accounting Standards Board, or FASB, issued Accounting Standards Update, or ASU, 2020-04, Reference Rate Reform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LIBOR) or any other reference rate expected to be discontinued. As a result of the amendment to the revolving line of credit agreement, see Note 10 - Debt , which uses SOFR as an interest rate option instead of LIBOR to calculate the applicable interest rate, the new guidance will not have a material impact on our consolidated and combin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ummary of Estimated Useful Lives</t>
        </is>
      </c>
      <c r="B4" s="4" t="inlineStr">
        <is>
          <t>A summary of the estimated useful lives is as follows:
Description Useful Life
Machinery and equipment 2 to 10 years</t>
        </is>
      </c>
    </row>
    <row r="5">
      <c r="A5" s="4" t="inlineStr">
        <is>
          <t>Schedule of Trade Channel Net Sales</t>
        </is>
      </c>
      <c r="B5" s="4" t="inlineStr">
        <is>
          <t>The following table sets forth certain information regarding trade channel net sales for the fiscal years ended April 30, 2022, 2021, and 2020 (dollars in thousands):
2022 2021 $ Change % Change 2020
e-commerce channels $ 97,418 $ 108,726 $ ( 11,308 ) - 10.4 % $ 54,316
Traditional channels 150,108 167,961 ( 17,853 ) - 10.6 % 113,063
Total net sales $ 247,526 $ 276,687 $ ( 29,161 ) - 10.5 % $ 167,379</t>
        </is>
      </c>
    </row>
    <row r="6">
      <c r="A6" s="4" t="inlineStr">
        <is>
          <t>Schedule of Geographic Makeup of Net Sales</t>
        </is>
      </c>
      <c r="B6" s="4" t="inlineStr">
        <is>
          <t>The following table sets forth certain information regarding geographic makeup of net sales included in the above table for the fiscal years ended April 30, 2022, 2021, and 2020 (dollars in thousands):
2022 2021 $ Change % Change 2020
Domestic net sales $ 234,803 $ 267,573 $ ( 32,770 ) - 12.2 % $ 160,905
International net sales 12,723 9,114 3,609 39.6 % 6,474
Total net sales $ 247,526 $ 276,687 $ ( 29,161 ) - 10.5 % $ 167,379</t>
        </is>
      </c>
    </row>
    <row r="7">
      <c r="A7" s="4" t="inlineStr">
        <is>
          <t>Change in Accrued Warranties Recorded as Non-Current Liability</t>
        </is>
      </c>
      <c r="B7" s="4" t="inlineStr">
        <is>
          <t>The following table sets forth the change in accrued warranties, a portion of which is recorded as a non-current liability, in the fiscal years ended April 30, 2022, 2021, and 2020 (in thousands):
April 30, 2022 April 30, 2021 April 30, 2020
Beginning balance 717 336 587
Warranties issued and adjustments to provisions 399 1,083 193
Changes related to preexisting product recall accruals - - ( 180 )
Warranties assumed in acquisition 150 - -
Warranty claims ( 480 ) ( 702 ) ( 264 )
Ending balance 786 717 336</t>
        </is>
      </c>
    </row>
    <row r="8">
      <c r="A8" s="4" t="inlineStr">
        <is>
          <t>Reconciliation of Net Income/(Loss) Amounts and Weighted Average Number of Common and Common Equivalent Shares Used to Determine Basic and Diluted Earnings(Loss) per Common Share</t>
        </is>
      </c>
      <c r="B8" s="4" t="inlineStr">
        <is>
          <t>The following table provides a reconciliation of the net income/(loss) amounts and weighted average number of common and common equivalent shares used to determine basic and diluted earnings/(loss) per common share (in thousands, except per share data):
For the Years Ended April 30,
2022 2021 2020
Net Per Share Net Per Share Net Per Share
(Loss) Shares Amount Income Shares Amount Loss Shares Amount
Basic (loss)/earnings $ ( 64,880 ) 13,930 $ ( 4.66 ) $ 18,405 13,997 $ 1.31 $ ( 96,201 ) 13,975 $ ( 6.88 )
Effect of dilutive stock awards — — — — 228 ( 0.02 ) — — —
Diluted (loss)/earnings $ ( 64,880 ) 13,930 $ ( 4.66 ) $ 18,405 14,225 $ 1.29 $ ( 96,201 ) 13,975 $ ( 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Apr. 30, 2022</t>
        </is>
      </c>
    </row>
    <row r="3">
      <c r="A3" s="3" t="inlineStr">
        <is>
          <t>Business Combinations [Abstract]</t>
        </is>
      </c>
      <c r="B3" s="4" t="inlineStr">
        <is>
          <t xml:space="preserve"> </t>
        </is>
      </c>
    </row>
    <row r="4">
      <c r="A4" s="4" t="inlineStr">
        <is>
          <t>Summary of Estimated Preliminary Allocation of Purchase Price</t>
        </is>
      </c>
      <c r="B4" s="4" t="inlineStr">
        <is>
          <t>The following table summarizes the estimated preliminary allocation of the purchase price for the Grilla Grills acquisition (in thousands):
Grilla Grills Acquisition
Inventories $ 5,956
Property, plant, and equipment 105
Intangibles 18,495
Goodwill 3,534
Total assets acquired 28,090
Accounts payable 894
Accrued expenses 46
Accrued warranty 150
Total liabilities assumed 1,090
$ 27,000</t>
        </is>
      </c>
    </row>
    <row r="5">
      <c r="A5" s="4" t="inlineStr">
        <is>
          <t>Schedule of Unaudited Pro Forma Results of Operations Assumed</t>
        </is>
      </c>
      <c r="B5" s="4" t="inlineStr">
        <is>
          <t>Additionally, the following table reflects the unaudited pro forma results of operations assuming that the Grilla Grills acquisition had occurred on May 1, 2020 (in thousands, except per share data):
For the Year For the Year
Ended Ended
April 30, 2022 April 30, 2021
Net sales $ 259,647 $ 290,267
Income from operations 10,050 23,959
Net income per share - diluted 0.58 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Schedule of Assets and Liabilities Related to Operating Leases</t>
        </is>
      </c>
      <c r="B4" s="4" t="inlineStr">
        <is>
          <t>The amounts of assets and liabilities related to our operating leases as of April 30, 2022 are as follows (in thousands):
April 30, 2022
Operating Leases
Right-of-use assets $ 27,475
Accumulated amortization ( 3,591 )
Right-of-use assets, net $ 23,884
Lease liabilities, current portion $ 1,803
Lease liabilities, net of current portion 23,076
Total operating lease liabilities $ 24,879</t>
        </is>
      </c>
    </row>
    <row r="5">
      <c r="A5" s="4" t="inlineStr">
        <is>
          <t>Schedule of Future Lease Payments for Operating Leases</t>
        </is>
      </c>
      <c r="B5" s="4" t="inlineStr">
        <is>
          <t>Future lease payments for all our operating leases as of April 30, 2022, and for succeeding fiscal years, are as follows (in thousands):
Operating
2023 $ 3,092
2024 2,055
2025 2,059
2026 2,005
2027 2,033
Thereafter 26,514
Total future lease payments 37,758
Less amounts representing interest ( 12,879 )
Present value of lease payments 24,879
Less current maturities of lease liabilities ( 1,803 )
Long-term maturities of lease liabilities $ 23,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2</t>
        </is>
      </c>
    </row>
    <row r="3">
      <c r="A3" s="3" t="inlineStr">
        <is>
          <t>Inventory Disclosure [Abstract]</t>
        </is>
      </c>
      <c r="B3" s="4" t="inlineStr">
        <is>
          <t xml:space="preserve"> </t>
        </is>
      </c>
    </row>
    <row r="4">
      <c r="A4" s="4" t="inlineStr">
        <is>
          <t>Summary of Inventories</t>
        </is>
      </c>
      <c r="B4" s="4" t="inlineStr">
        <is>
          <t>The following table sets forth a summary of inventories stated at lower of cost or net realizable value, as of April 30, 2022 and 2021 (in thousands):
April 30, 2022 April 30, 2021
Finished goods $ 110,650 (a) $ 62,465
Finished parts 4,353 4,629
Work in process 194 445
Raw material 6,486 6,757
Total inventories $ 121,683 $ 74,296 (a) Finished goods inventory increased as a result of a planned inventory build in anticipation of new product introductions and additional strategic purchases to help mitigate price increases on materials and future supply chain disruptions. In addition, the increased freight, prices on materials, and new products with higher cost values have resulted in an increase of our average inventory unit values as of April 30, 2022, compared with April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Allowance for credit losses</t>
        </is>
      </c>
      <c r="B3" s="6" t="n">
        <v>129</v>
      </c>
      <c r="C3" s="6" t="n">
        <v>119</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240290</v>
      </c>
      <c r="C10" s="5" t="n">
        <v>14059440</v>
      </c>
    </row>
    <row r="11">
      <c r="A11" s="4" t="inlineStr">
        <is>
          <t>Common stock, outstanding</t>
        </is>
      </c>
      <c r="B11" s="5" t="n">
        <v>13403326</v>
      </c>
      <c r="C11" s="5" t="n">
        <v>14059440</v>
      </c>
    </row>
    <row r="12">
      <c r="A12" s="4" t="inlineStr">
        <is>
          <t>Treasury stock, shares</t>
        </is>
      </c>
      <c r="B12" s="5" t="n">
        <v>836964</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ummary of Property, Plant, and Equipment</t>
        </is>
      </c>
      <c r="B4" s="4" t="inlineStr">
        <is>
          <t xml:space="preserve">The following table summarizes property, plant, and equipment as of April 30, 2022 and 2021 (in thousands):
April 30, 2022 April 30, 2021
Machinery and equipment $ 17,664 $ 15,041
Computer and other equipment 2,095 1,071
Leasehold improvements 2,364 2,273
22,123 18,385
Less: Accumulated depreciation and amortization ( 12,635 ) ( 10,454 )
9,488 7,931
Construction in progress 1,133 1,784
Total property, plant, and equipment, net $ 10,621 $ 9,715 </t>
        </is>
      </c>
    </row>
    <row r="5">
      <c r="A5" s="4" t="inlineStr">
        <is>
          <t>Summary of Depreciation and Amortization Expense</t>
        </is>
      </c>
      <c r="B5" s="4" t="inlineStr">
        <is>
          <t>The following table summarizes depreciation and amortization expense, which includes amortization of intangibles, by line item for the fiscal years ended April 30, 2022, 2021, and 2020 (in thousands):
For the Years Ended April 30,
2022 2021 2020
Cost of sales $ 1,299 $ 1,016 $ 1,837
Research and development 203 43 83
Selling, marketing, and distribution 510 114 175
General and administrative (a) 14,955 18,653 21,814
Total depreciation and amortization $ 16,967 $ 19,826 $ 23,909 General and administrative expenses included $ 14.4 million, $ 16.8 million, a nd $ 18.6 million of amortization for the fiscal years ended April 30, 2022, 2021, and 2020, respectively, which were recorded as a result of our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ummary of Intangible Assets</t>
        </is>
      </c>
      <c r="B4" s="4" t="inlineStr">
        <is>
          <t>The following table summarizes intangible assets as of April 30, 2022 and 2021 (in thousands):
April 30, 2022 April 30, 2021
Gross Gross
Carrying Accumulated Net Carrying Carrying Accumulated Net Carrying
Amount Amortization Amount Amount Amortization Amount
Customer relationships $ 89,980 $ ( 67,955 ) $ 22,025 $ 89,980 $ ( 60,347 ) $ 29,633
Developed software and technology 25,812 ( 19,395 ) 6,417 25,592 ( 17,183 ) 8,409
Patents, trademarks, and trade names 68,663 ( 39,030 ) 29,633 50,007 ( 34,308 ) 15,699
184,455 ( 126,380 ) 58,075 165,579 ( 111,838 ) 53,741
Patents and software in development 4,689 — 4,689 749 — 749
Total definite-lived intangible assets 189,144 ( 126,380 ) 62,764 166,328 ( 111,838 ) 54,490
Indefinite-lived intangible assets 430 — 430 430 — 430
Total intangible assets $ 189,574 $ ( 126,380 ) $ 63,194 $ 166,758 $ ( 111,838 ) $ 54,920</t>
        </is>
      </c>
    </row>
    <row r="5">
      <c r="A5" s="4" t="inlineStr">
        <is>
          <t>Schedule of Future Expected Amortization Expense</t>
        </is>
      </c>
      <c r="B5" s="4" t="inlineStr">
        <is>
          <t>The following table represents future expected amortization expense as of April 30, 2022 (in thousands):
Fiscal Amount
2023 $ 12,757
2024 12,345
2025 8,575
2026 7,393
2027 5,068
Thereafter 11,937
Total $ 58,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ummary of Changes in Goodwill</t>
        </is>
      </c>
      <c r="B4" s="4" t="inlineStr">
        <is>
          <t>Changes in goodwill are summarized as follows (in thousands):
Total
Balance as of April 30, 2020 $ 64,315
Adjustments —
Balance as of April 30, 2021 64,315
Adjustments —
Acquisitions 3,534
Goodwill impairment ( 67,849 )
Balance as of April 30,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Expenses</t>
        </is>
      </c>
      <c r="B4" s="4" t="inlineStr">
        <is>
          <t>The following table sets forth other accrued expenses as of April 30, 2022 and 2021 (in thousands):
April 30, 2022 April 30, 2021
Accrued sales allowances $ 2,392 $ 2,931
Accrued freight 1,253 2,466
Accrued commissions 1,175 1,578
Accrued professional fees 951 701
Accrued warranty 786 717
Accrued taxes other than income 718 1,052
Accrued employee benefits 312 153
Accrued other 266 245
Total accrued expenses $ 7,853 $ 9,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Apr. 30, 2022</t>
        </is>
      </c>
    </row>
    <row r="3">
      <c r="A3" s="4" t="inlineStr">
        <is>
          <t>Share Based Payment Award Performance Shares Valuation Assumptions</t>
        </is>
      </c>
      <c r="B3" s="4" t="inlineStr">
        <is>
          <t>We grant performance stock units, or PSUs, to our executive officers and certain other employees from time to time. At the time of grant, we calculate the fair value of our PSUs using the Monte-Carlo simulation. We incorporate the following variables into the valuation model:
For the Years Ended April 30,
2022 2021
Grant date fair market value
American Outdoor Brands, Inc. $ 26.44 $ 13.30
Russell 2000 Index $ 2,277.45 $ 1,504.59
Volatility (a)
American Outdoor Brands, Inc. 47.78 % 47.54 %
Russell 2000 Index 30.69 % 27.70 %
Correlation coefficient (b) 0.46 0.48
Risk-free interest rate (c) 0.33 % 0.17 %
Dividend yield (d) 0 % 0 % (a) Expected volatility is calculated based on a peer group over the most recent period that represents the remaining term of the performance period as of the valuation date, or three year s. (b) The correlation coefficient utilizes the same historical price data used to develop the volatility assumptions. (c) The risk-free interest rate is based on the yield of a zero-coupon U.S. Treasury bill, commensurate with the three-year performance period. We do not expect to pay dividends in the foreseeable future.</t>
        </is>
      </c>
    </row>
    <row r="4">
      <c r="A4" s="4" t="inlineStr">
        <is>
          <t>Summary of Assumptions Used In Valuing ESPP Purchase Under ESPP</t>
        </is>
      </c>
      <c r="B4" s="4" t="inlineStr">
        <is>
          <t>The following assumptions were used in valuing ESPP purchases under our ESPP during the year ended April 30, 2022:
For the Years Ended April 30,
2022 2021
Risk-free interest rate 0.05 % - 0.09 % 0.04 % - 0.10 %
Expected term 6 months - 12 months 6 months - 12 months
Expected volatility 54.7 % - 56.7 % 52.4 % - 60.6 %
Dividend yield 0 % 0 %</t>
        </is>
      </c>
    </row>
    <row r="5">
      <c r="A5" s="4" t="inlineStr">
        <is>
          <t>2020 Incentive Compensation Plan | RSUs and PSUs</t>
        </is>
      </c>
      <c r="B5" s="4" t="inlineStr">
        <is>
          <t xml:space="preserve"> </t>
        </is>
      </c>
    </row>
    <row r="6">
      <c r="A6" s="4" t="inlineStr">
        <is>
          <t>Summary of Activity for Unvested RSUs and PSUs</t>
        </is>
      </c>
      <c r="B6" s="4" t="inlineStr">
        <is>
          <t>A summary of activity for unvested RSUs and PSUs under our 2020 Incentive Compensation Plan for the fiscal years ended April 30, 2022 and 2021 is as follows:
For the Year Ended April 30,
2022 2021
Weighted Weighted
Total # of Average Total # of Average
Restricted Grant Date Restricted Grant Date
Stock Units Fair Value Stock Units Fair Value
RSUs and PSUs outstanding, beginning of period 427,519 $ 11.67 — $ —
Converted on August 24, 2020 — — 237,587 9.23
Awarded 114,860 26.92 244,364 14.10
Vested ( 127,111 ) 11.57 ( 51,438 ) 11.89
Forfeited ( 65,494 ) 15.86 ( 2,994 ) 11.82
RSUs and PSUs outstanding, end of period 349,774 $ 15.93 427,519 $ 1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ummary of Income Tax Expense/(Benefit) from Continuing Operations</t>
        </is>
      </c>
      <c r="B4" s="4" t="inlineStr">
        <is>
          <t>Income tax expense/(benefit) from operations consists of the following (in thousands):
For the Year Ended April 30,
2022 2021 2020
Current:
Federal $ 2,356 $ 8,356 $ 693
State 302 1,085 149
Foreign 3 4 4
Total current 2,661 9,445 846
Deferred:
Deferred federal 5,958 ( 3,222 ) ( 11,266 )
Deferred state 725 ( 336 ) ( 1,233 )
Total deferred 6,683 ( 3,558 ) ( 12,499 )
Total income tax expense/(benefit) $ 9,344 $ 5,887 $ ( 11,653 )</t>
        </is>
      </c>
    </row>
    <row r="5">
      <c r="A5" s="4" t="inlineStr">
        <is>
          <t>Summary of Reconciliation of Provision for Income Taxes from Continuing Operations</t>
        </is>
      </c>
      <c r="B5" s="4" t="inlineStr">
        <is>
          <t>The following table presents a reconciliation of the provision for income taxes from operations at statutory rates to the provision (benefit) in the consolidated and combined financial statements (in thousands):
For the Year Ended April 30,
2022 2021 2020
Federal income taxes expected at the statutory rate (a) $ ( 11,663 ) $ 5,101 $ ( 22,649 )
State income taxes, less federal income tax benefit ( 633 ) 586 ( 1,117 )
Stock compensation ( 276 ) ( 83 ) 86
Research and development tax credit ( 291 ) ( 288 ) ( 199 )
Goodwill impairment 7,633 — 11,741
Change in deferred tax valuation allowance 14,200 241 —
Other 374 330 485
Total income tax expense/(benefit) $ 9,344 $ 5,887 $ ( 11,653 )
(a) We had a federal statutory rate of 21 % in fiscal 2022, 2021, and 2020.</t>
        </is>
      </c>
    </row>
    <row r="6">
      <c r="A6" s="4" t="inlineStr">
        <is>
          <t>Summary of Deferred Tax Assets (Liabilities) Related to Temporary Differences</t>
        </is>
      </c>
      <c r="B6" s="4" t="inlineStr">
        <is>
          <t>Deferred tax assets (liabilities) related to temporary differences are the following (in thousands):
April 30, 2022 April 30, 2021
Non-current tax assets (liabilities):
Inventories $ 1,594 $ 1,241
Accrued expenses, including compensation 1,805 2,827
Product liability 29 6
Workers' compensation 7 8
Warranty reserve 147 165
Stock-based compensation 801 592
State bonus depreciation 98 51
Property taxes — 9
Property, plant, and equipment ( 1,949 ) ( 1,696 )
Intangible assets 11,817 3,500
Right-of Use assets ( 5,570 ) ( 5,879 )
Right-of Use lease liabilities 5,803 6,152
Other ( 141 ) ( 52 )
Less valuation allowance ( 14,441 ) ( 241 )
Net deferred tax asset/(liability) — total $ — $ 6,6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Schedule of Operating Leases Expiration Date for Office and/or Manufacturing Space</t>
        </is>
      </c>
      <c r="B4" s="4" t="inlineStr">
        <is>
          <t>The following summarizes our operating leases for office and/or manufacturing space:
Location of Lease Expiration Date
Wilsonville, Oregon October 31, 2022
Holland, Michigan November 30, 2022
Dallas, Texas January 31, 2023
Phoenix, Arizona April 30, 2023
Columbia, Missouri (1) April 30, 2023
Shenzhen, China August 31, 2023
Chicopee, Massachusetts May 31, 2025
Columbia, Missouri December 31, 2038 (1) Property is sublea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Background, Description of Business, and Basis of Presentation - Additional Information (Details) $ in Thousands</t>
        </is>
      </c>
      <c r="B1" s="2" t="inlineStr">
        <is>
          <t>12 Months Ended</t>
        </is>
      </c>
    </row>
    <row r="2">
      <c r="B2" s="2" t="inlineStr">
        <is>
          <t>Apr. 30, 2022 USD ($) BrandLane</t>
        </is>
      </c>
      <c r="C2" s="2" t="inlineStr">
        <is>
          <t>Apr. 30, 2021 USD ($)</t>
        </is>
      </c>
    </row>
    <row r="3">
      <c r="A3" s="3" t="inlineStr">
        <is>
          <t>Background Description Of Business And Basis Of Presentation [Line Items]</t>
        </is>
      </c>
      <c r="B3" s="4" t="inlineStr">
        <is>
          <t xml:space="preserve"> </t>
        </is>
      </c>
      <c r="C3" s="4" t="inlineStr">
        <is>
          <t xml:space="preserve"> </t>
        </is>
      </c>
    </row>
    <row r="4">
      <c r="A4" s="4" t="inlineStr">
        <is>
          <t>Number of brand lanes | BrandLane</t>
        </is>
      </c>
      <c r="B4" s="5" t="n">
        <v>4</v>
      </c>
      <c r="C4" s="4" t="inlineStr">
        <is>
          <t xml:space="preserve"> </t>
        </is>
      </c>
    </row>
    <row r="5">
      <c r="A5" s="4" t="inlineStr">
        <is>
          <t>Corporate expenses</t>
        </is>
      </c>
      <c r="B5" s="4" t="inlineStr">
        <is>
          <t xml:space="preserve"> </t>
        </is>
      </c>
      <c r="C5" s="6" t="n">
        <v>2700</v>
      </c>
    </row>
    <row r="6">
      <c r="A6" s="4" t="inlineStr">
        <is>
          <t>Distribution expenses</t>
        </is>
      </c>
      <c r="B6" s="4" t="inlineStr">
        <is>
          <t xml:space="preserve"> </t>
        </is>
      </c>
      <c r="C6" s="5" t="n">
        <v>1900</v>
      </c>
    </row>
    <row r="7">
      <c r="A7" s="4" t="inlineStr">
        <is>
          <t>Intangibles, net</t>
        </is>
      </c>
      <c r="B7" s="6" t="n">
        <v>63194</v>
      </c>
      <c r="C7" s="5" t="n">
        <v>54920</v>
      </c>
    </row>
    <row r="8">
      <c r="A8" s="4" t="inlineStr">
        <is>
          <t>Adjustment</t>
        </is>
      </c>
      <c r="B8" s="4" t="inlineStr">
        <is>
          <t xml:space="preserve"> </t>
        </is>
      </c>
      <c r="C8" s="4" t="inlineStr">
        <is>
          <t xml:space="preserve"> </t>
        </is>
      </c>
    </row>
    <row r="9">
      <c r="A9" s="3" t="inlineStr">
        <is>
          <t>Background Description Of Business And Basis Of Presentation [Line Items]</t>
        </is>
      </c>
      <c r="B9" s="4" t="inlineStr">
        <is>
          <t xml:space="preserve"> </t>
        </is>
      </c>
      <c r="C9" s="4" t="inlineStr">
        <is>
          <t xml:space="preserve"> </t>
        </is>
      </c>
    </row>
    <row r="10">
      <c r="A10" s="4" t="inlineStr">
        <is>
          <t>Other assets, current</t>
        </is>
      </c>
      <c r="B10" s="4" t="inlineStr">
        <is>
          <t xml:space="preserve"> </t>
        </is>
      </c>
      <c r="C10" s="5" t="n">
        <v>4800</v>
      </c>
    </row>
    <row r="11">
      <c r="A11" s="4" t="inlineStr">
        <is>
          <t>Intangibles, net</t>
        </is>
      </c>
      <c r="B11" s="4" t="inlineStr">
        <is>
          <t xml:space="preserve"> </t>
        </is>
      </c>
      <c r="C11" s="6" t="n">
        <v>1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80" customWidth="1" min="5" max="5"/>
    <col width="49" customWidth="1" min="6" max="6"/>
    <col width="38" customWidth="1" min="7" max="7"/>
    <col width="22" customWidth="1" min="8" max="8"/>
  </cols>
  <sheetData>
    <row r="1">
      <c r="A1" s="1" t="inlineStr">
        <is>
          <t>Summary of Significant Accounting Policies - Additional Information (Details) $ / shares in Units, $ in Thousands</t>
        </is>
      </c>
      <c r="D1" s="2" t="inlineStr">
        <is>
          <t>3 Months Ended</t>
        </is>
      </c>
      <c r="E1" s="2" t="inlineStr">
        <is>
          <t>12 Months Ended</t>
        </is>
      </c>
    </row>
    <row r="2">
      <c r="B2" s="2" t="inlineStr">
        <is>
          <t>Aug. 24, 2020 $ / shares shares</t>
        </is>
      </c>
      <c r="C2" s="2" t="inlineStr">
        <is>
          <t>Aug. 23, 2020 shares</t>
        </is>
      </c>
      <c r="D2" s="2" t="inlineStr">
        <is>
          <t>Apr. 30, 2022 USD ($) $ / shares</t>
        </is>
      </c>
      <c r="E2" s="2" t="inlineStr">
        <is>
          <t>Apr. 30, 2022 USD ($) Customer Segment $ / shares shares</t>
        </is>
      </c>
      <c r="F2" s="2" t="inlineStr">
        <is>
          <t>Apr. 30, 2021 USD ($) Customer $ / shares shares</t>
        </is>
      </c>
      <c r="G2" s="2" t="inlineStr">
        <is>
          <t>Apr. 30, 2020 USD ($) Customer shares</t>
        </is>
      </c>
      <c r="H2" s="2" t="inlineStr">
        <is>
          <t>Feb. 0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maturity period of all highly liquid investments to be considered cash equivalents</t>
        </is>
      </c>
      <c r="B4" s="4" t="inlineStr">
        <is>
          <t xml:space="preserve"> </t>
        </is>
      </c>
      <c r="C4" s="4" t="inlineStr">
        <is>
          <t xml:space="preserve"> </t>
        </is>
      </c>
      <c r="D4" s="4" t="inlineStr">
        <is>
          <t xml:space="preserve"> </t>
        </is>
      </c>
      <c r="E4" s="4" t="inlineStr">
        <is>
          <t>3 months</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64315</v>
      </c>
      <c r="G5" s="6" t="n">
        <v>64315</v>
      </c>
      <c r="H5" s="6" t="n">
        <v>64300</v>
      </c>
    </row>
    <row r="6">
      <c r="A6" s="4" t="inlineStr">
        <is>
          <t>Goodwill impairment</t>
        </is>
      </c>
      <c r="B6" s="4" t="inlineStr">
        <is>
          <t xml:space="preserve"> </t>
        </is>
      </c>
      <c r="C6" s="4" t="inlineStr">
        <is>
          <t xml:space="preserve"> </t>
        </is>
      </c>
      <c r="D6" s="6" t="n">
        <v>67800</v>
      </c>
      <c r="E6" s="6" t="n">
        <v>67849</v>
      </c>
      <c r="F6" s="4" t="inlineStr">
        <is>
          <t xml:space="preserve"> </t>
        </is>
      </c>
      <c r="G6" s="6" t="n">
        <v>98929</v>
      </c>
      <c r="H6" s="4" t="inlineStr">
        <is>
          <t xml:space="preserve"> </t>
        </is>
      </c>
    </row>
    <row r="7">
      <c r="A7" s="4" t="inlineStr">
        <is>
          <t>Weighting percentage on income approach</t>
        </is>
      </c>
      <c r="B7" s="4" t="inlineStr">
        <is>
          <t xml:space="preserve"> </t>
        </is>
      </c>
      <c r="C7" s="4" t="inlineStr">
        <is>
          <t xml:space="preserve"> </t>
        </is>
      </c>
      <c r="D7" s="4" t="inlineStr">
        <is>
          <t xml:space="preserve"> </t>
        </is>
      </c>
      <c r="E7" s="10" t="n">
        <v>0.75</v>
      </c>
      <c r="F7" s="4" t="inlineStr">
        <is>
          <t xml:space="preserve"> </t>
        </is>
      </c>
      <c r="G7" s="4" t="inlineStr">
        <is>
          <t xml:space="preserve"> </t>
        </is>
      </c>
      <c r="H7" s="4" t="inlineStr">
        <is>
          <t xml:space="preserve"> </t>
        </is>
      </c>
    </row>
    <row r="8">
      <c r="A8" s="4" t="inlineStr">
        <is>
          <t>Weighting percentage on market approach</t>
        </is>
      </c>
      <c r="B8" s="4" t="inlineStr">
        <is>
          <t xml:space="preserve"> </t>
        </is>
      </c>
      <c r="C8" s="4" t="inlineStr">
        <is>
          <t xml:space="preserve"> </t>
        </is>
      </c>
      <c r="D8" s="4" t="inlineStr">
        <is>
          <t xml:space="preserve"> </t>
        </is>
      </c>
      <c r="E8" s="10" t="n">
        <v>0.25</v>
      </c>
      <c r="F8" s="4" t="inlineStr">
        <is>
          <t xml:space="preserve"> </t>
        </is>
      </c>
      <c r="G8" s="4" t="inlineStr">
        <is>
          <t xml:space="preserve"> </t>
        </is>
      </c>
      <c r="H8" s="4" t="inlineStr">
        <is>
          <t xml:space="preserve"> </t>
        </is>
      </c>
    </row>
    <row r="9">
      <c r="A9" s="4" t="inlineStr">
        <is>
          <t>Number of operating unit | Segment</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Common stock, par value | $ / shares</t>
        </is>
      </c>
      <c r="B10" s="4" t="inlineStr">
        <is>
          <t xml:space="preserve"> </t>
        </is>
      </c>
      <c r="C10" s="4" t="inlineStr">
        <is>
          <t xml:space="preserve"> </t>
        </is>
      </c>
      <c r="D10" s="7" t="n">
        <v>0.001</v>
      </c>
      <c r="E10" s="7" t="n">
        <v>0.001</v>
      </c>
      <c r="F10" s="7" t="n">
        <v>0.001</v>
      </c>
      <c r="G10" s="4" t="inlineStr">
        <is>
          <t xml:space="preserve"> </t>
        </is>
      </c>
      <c r="H10" s="4" t="inlineStr">
        <is>
          <t xml:space="preserve"> </t>
        </is>
      </c>
    </row>
    <row r="11">
      <c r="A11" s="4" t="inlineStr">
        <is>
          <t>Number of dilutive equity instruments | shares</t>
        </is>
      </c>
      <c r="B11" s="4" t="inlineStr">
        <is>
          <t xml:space="preserve"> </t>
        </is>
      </c>
      <c r="C11" s="5" t="n">
        <v>0</v>
      </c>
      <c r="D11" s="4" t="inlineStr">
        <is>
          <t xml:space="preserve"> </t>
        </is>
      </c>
      <c r="E11" s="5" t="n">
        <v>13930000</v>
      </c>
      <c r="F11" s="5" t="n">
        <v>14225000</v>
      </c>
      <c r="G11" s="5" t="n">
        <v>13975000</v>
      </c>
      <c r="H11" s="4" t="inlineStr">
        <is>
          <t xml:space="preserve"> </t>
        </is>
      </c>
    </row>
    <row r="12">
      <c r="A12" s="4" t="inlineStr">
        <is>
          <t>Stock-based awards outstanding |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excluded from computation of diluted earnings per share | shar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Net sales</t>
        </is>
      </c>
      <c r="B15" s="4" t="inlineStr">
        <is>
          <t xml:space="preserve"> </t>
        </is>
      </c>
      <c r="C15" s="4" t="inlineStr">
        <is>
          <t xml:space="preserve"> </t>
        </is>
      </c>
      <c r="D15" s="4" t="inlineStr">
        <is>
          <t xml:space="preserve"> </t>
        </is>
      </c>
      <c r="E15" s="6" t="n">
        <v>247526</v>
      </c>
      <c r="F15" s="6" t="n">
        <v>276687</v>
      </c>
      <c r="G15" s="6" t="n">
        <v>167379</v>
      </c>
      <c r="H15" s="4" t="inlineStr">
        <is>
          <t xml:space="preserve"> </t>
        </is>
      </c>
    </row>
    <row r="16">
      <c r="A16" s="4" t="inlineStr">
        <is>
          <t>Accounts receivable</t>
        </is>
      </c>
      <c r="B16" s="4" t="inlineStr">
        <is>
          <t xml:space="preserve"> </t>
        </is>
      </c>
      <c r="C16" s="4" t="inlineStr">
        <is>
          <t xml:space="preserve"> </t>
        </is>
      </c>
      <c r="D16" s="6" t="n">
        <v>28879</v>
      </c>
      <c r="E16" s="6" t="n">
        <v>28879</v>
      </c>
      <c r="F16" s="6" t="n">
        <v>37487</v>
      </c>
      <c r="G16" s="4" t="inlineStr">
        <is>
          <t xml:space="preserve"> </t>
        </is>
      </c>
      <c r="H16" s="4" t="inlineStr">
        <is>
          <t xml:space="preserve"> </t>
        </is>
      </c>
    </row>
    <row r="17">
      <c r="A17" s="4" t="inlineStr">
        <is>
          <t>Accounting Standards Update [Extensible Enumeration]</t>
        </is>
      </c>
      <c r="B17" s="4" t="inlineStr">
        <is>
          <t xml:space="preserve"> </t>
        </is>
      </c>
      <c r="C17" s="4" t="inlineStr">
        <is>
          <t xml:space="preserve"> </t>
        </is>
      </c>
      <c r="D17" s="4" t="inlineStr">
        <is>
          <t xml:space="preserve"> </t>
        </is>
      </c>
      <c r="E17" s="4" t="inlineStr">
        <is>
          <t>ASU 2019-12</t>
        </is>
      </c>
      <c r="F17" s="4" t="inlineStr">
        <is>
          <t xml:space="preserve"> </t>
        </is>
      </c>
      <c r="G17" s="4" t="inlineStr">
        <is>
          <t xml:space="preserve"> </t>
        </is>
      </c>
      <c r="H17" s="4" t="inlineStr">
        <is>
          <t xml:space="preserve"> </t>
        </is>
      </c>
    </row>
    <row r="18">
      <c r="A18" s="4" t="inlineStr">
        <is>
          <t>Change in accounting principle, accounting standards update, adopted [true false]</t>
        </is>
      </c>
      <c r="B18" s="4" t="inlineStr">
        <is>
          <t xml:space="preserve"> </t>
        </is>
      </c>
      <c r="C18" s="4" t="inlineStr">
        <is>
          <t xml:space="preserve"> </t>
        </is>
      </c>
      <c r="D18" s="4" t="inlineStr">
        <is>
          <t>true</t>
        </is>
      </c>
      <c r="E18" s="4" t="inlineStr">
        <is>
          <t>true</t>
        </is>
      </c>
      <c r="F18" s="4" t="inlineStr">
        <is>
          <t xml:space="preserve"> </t>
        </is>
      </c>
      <c r="G18" s="4" t="inlineStr">
        <is>
          <t xml:space="preserve"> </t>
        </is>
      </c>
      <c r="H18" s="4" t="inlineStr">
        <is>
          <t xml:space="preserve"> </t>
        </is>
      </c>
    </row>
    <row r="19">
      <c r="A19" s="4" t="inlineStr">
        <is>
          <t>Change in accounting principle accounting standards update adoption date</t>
        </is>
      </c>
      <c r="B19" s="4" t="inlineStr">
        <is>
          <t xml:space="preserve"> </t>
        </is>
      </c>
      <c r="C19" s="4" t="inlineStr">
        <is>
          <t xml:space="preserve"> </t>
        </is>
      </c>
      <c r="D19" s="4" t="inlineStr">
        <is>
          <t>May  01,  2021</t>
        </is>
      </c>
      <c r="E19" s="4" t="inlineStr">
        <is>
          <t>May  01,  2021</t>
        </is>
      </c>
      <c r="F19" s="4" t="inlineStr">
        <is>
          <t xml:space="preserve"> </t>
        </is>
      </c>
      <c r="G19" s="4" t="inlineStr">
        <is>
          <t xml:space="preserve"> </t>
        </is>
      </c>
      <c r="H19" s="4" t="inlineStr">
        <is>
          <t xml:space="preserve"> </t>
        </is>
      </c>
    </row>
    <row r="20">
      <c r="A20" s="4" t="inlineStr">
        <is>
          <t>Change in accounting principle, accounting standards update, immaterial effect [true false]</t>
        </is>
      </c>
      <c r="B20" s="4" t="inlineStr">
        <is>
          <t xml:space="preserve"> </t>
        </is>
      </c>
      <c r="C20" s="4" t="inlineStr">
        <is>
          <t xml:space="preserve"> </t>
        </is>
      </c>
      <c r="D20" s="4" t="inlineStr">
        <is>
          <t>true</t>
        </is>
      </c>
      <c r="E20" s="4" t="inlineStr">
        <is>
          <t>true</t>
        </is>
      </c>
      <c r="F20" s="4" t="inlineStr">
        <is>
          <t xml:space="preserve"> </t>
        </is>
      </c>
      <c r="G20" s="4" t="inlineStr">
        <is>
          <t xml:space="preserve"> </t>
        </is>
      </c>
      <c r="H20" s="4" t="inlineStr">
        <is>
          <t xml:space="preserve"> </t>
        </is>
      </c>
    </row>
    <row r="21">
      <c r="A21" s="4" t="inlineStr">
        <is>
          <t>Interim Valu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6" t="n">
        <v>67800</v>
      </c>
      <c r="E23" s="6" t="n">
        <v>67800</v>
      </c>
      <c r="F23" s="4" t="inlineStr">
        <is>
          <t xml:space="preserve"> </t>
        </is>
      </c>
      <c r="G23" s="4" t="inlineStr">
        <is>
          <t xml:space="preserve"> </t>
        </is>
      </c>
      <c r="H23" s="4" t="inlineStr">
        <is>
          <t xml:space="preserve"> </t>
        </is>
      </c>
    </row>
    <row r="24">
      <c r="A24" s="4" t="inlineStr">
        <is>
          <t>Sales Revenue Net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ustomer | Customer</t>
        </is>
      </c>
      <c r="B26" s="4" t="inlineStr">
        <is>
          <t xml:space="preserve"> </t>
        </is>
      </c>
      <c r="C26" s="4" t="inlineStr">
        <is>
          <t xml:space="preserve"> </t>
        </is>
      </c>
      <c r="D26" s="4" t="inlineStr">
        <is>
          <t xml:space="preserve"> </t>
        </is>
      </c>
      <c r="E26" s="5" t="n">
        <v>1</v>
      </c>
      <c r="F26" s="5" t="n">
        <v>1</v>
      </c>
      <c r="G26" s="5" t="n">
        <v>2</v>
      </c>
      <c r="H26" s="4" t="inlineStr">
        <is>
          <t xml:space="preserve"> </t>
        </is>
      </c>
    </row>
    <row r="27">
      <c r="A27" s="4" t="inlineStr">
        <is>
          <t>Sales Revenue Net | Customer Concentration Risk | Custome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sales</t>
        </is>
      </c>
      <c r="B29" s="4" t="inlineStr">
        <is>
          <t xml:space="preserve"> </t>
        </is>
      </c>
      <c r="C29" s="4" t="inlineStr">
        <is>
          <t xml:space="preserve"> </t>
        </is>
      </c>
      <c r="D29" s="4" t="inlineStr">
        <is>
          <t xml:space="preserve"> </t>
        </is>
      </c>
      <c r="E29" s="6" t="n">
        <v>68700</v>
      </c>
      <c r="F29" s="6" t="n">
        <v>76300</v>
      </c>
      <c r="G29" s="6" t="n">
        <v>37900</v>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11" t="n">
        <v>0.278</v>
      </c>
      <c r="F30" s="11" t="n">
        <v>0.276</v>
      </c>
      <c r="G30" s="11" t="n">
        <v>0.229</v>
      </c>
      <c r="H30" s="4" t="inlineStr">
        <is>
          <t xml:space="preserve"> </t>
        </is>
      </c>
    </row>
    <row r="31">
      <c r="A31" s="4" t="inlineStr">
        <is>
          <t>Sales Revenue Net | Customer Concentration Risk | Custome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6" t="n">
        <v>17500</v>
      </c>
      <c r="H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105</v>
      </c>
      <c r="H34" s="4" t="inlineStr">
        <is>
          <t xml:space="preserve"> </t>
        </is>
      </c>
    </row>
    <row r="35">
      <c r="A35" s="4" t="inlineStr">
        <is>
          <t>Accounts Receivable | Credit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ustomer | Customer</t>
        </is>
      </c>
      <c r="B37" s="4" t="inlineStr">
        <is>
          <t xml:space="preserve"> </t>
        </is>
      </c>
      <c r="C37" s="4" t="inlineStr">
        <is>
          <t xml:space="preserve"> </t>
        </is>
      </c>
      <c r="D37" s="4" t="inlineStr">
        <is>
          <t xml:space="preserve"> </t>
        </is>
      </c>
      <c r="E37" s="5" t="n">
        <v>1</v>
      </c>
      <c r="F37" s="5" t="n">
        <v>2</v>
      </c>
      <c r="G37" s="4" t="inlineStr">
        <is>
          <t xml:space="preserve"> </t>
        </is>
      </c>
      <c r="H37" s="4" t="inlineStr">
        <is>
          <t xml:space="preserve"> </t>
        </is>
      </c>
    </row>
    <row r="38">
      <c r="A38" s="4" t="inlineStr">
        <is>
          <t>Accounts Receivable | Credit Concentration Risk | Custome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4" t="inlineStr">
        <is>
          <t xml:space="preserve"> </t>
        </is>
      </c>
      <c r="E40" s="11" t="n">
        <v>0.306</v>
      </c>
      <c r="F40" s="11" t="n">
        <v>0.321</v>
      </c>
      <c r="G40" s="4" t="inlineStr">
        <is>
          <t xml:space="preserve"> </t>
        </is>
      </c>
      <c r="H40" s="4" t="inlineStr">
        <is>
          <t xml:space="preserve"> </t>
        </is>
      </c>
    </row>
    <row r="41">
      <c r="A41" s="4" t="inlineStr">
        <is>
          <t>Accounts receivable</t>
        </is>
      </c>
      <c r="B41" s="4" t="inlineStr">
        <is>
          <t xml:space="preserve"> </t>
        </is>
      </c>
      <c r="C41" s="4" t="inlineStr">
        <is>
          <t xml:space="preserve"> </t>
        </is>
      </c>
      <c r="D41" s="6" t="n">
        <v>8800</v>
      </c>
      <c r="E41" s="6" t="n">
        <v>8800</v>
      </c>
      <c r="F41" s="6" t="n">
        <v>13600</v>
      </c>
      <c r="G41" s="4" t="inlineStr">
        <is>
          <t xml:space="preserve"> </t>
        </is>
      </c>
      <c r="H41" s="4" t="inlineStr">
        <is>
          <t xml:space="preserve"> </t>
        </is>
      </c>
    </row>
    <row r="42">
      <c r="A42" s="4" t="inlineStr">
        <is>
          <t>Accounts Receivable | Credit Concentration Risk | Customer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1" t="n">
        <v>0.107</v>
      </c>
      <c r="G44" s="4" t="inlineStr">
        <is>
          <t xml:space="preserve"> </t>
        </is>
      </c>
      <c r="H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6" t="n">
        <v>4500</v>
      </c>
      <c r="G45" s="4" t="inlineStr">
        <is>
          <t xml:space="preserve"> </t>
        </is>
      </c>
      <c r="H45" s="4" t="inlineStr">
        <is>
          <t xml:space="preserve"> </t>
        </is>
      </c>
    </row>
    <row r="46">
      <c r="A46" s="4" t="inlineStr">
        <is>
          <t>Former Parent Stock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distributed | shares</t>
        </is>
      </c>
      <c r="B48" s="5" t="n">
        <v>139751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par value | $ / shares</t>
        </is>
      </c>
      <c r="B49" s="7"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lling, Marketing, and Distribution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vertising expense</t>
        </is>
      </c>
      <c r="B52" s="4" t="inlineStr">
        <is>
          <t xml:space="preserve"> </t>
        </is>
      </c>
      <c r="C52" s="4" t="inlineStr">
        <is>
          <t xml:space="preserve"> </t>
        </is>
      </c>
      <c r="D52" s="4" t="inlineStr">
        <is>
          <t xml:space="preserve"> </t>
        </is>
      </c>
      <c r="E52" s="6" t="n">
        <v>13300</v>
      </c>
      <c r="F52" s="6" t="n">
        <v>14400</v>
      </c>
      <c r="G52" s="6" t="n">
        <v>14500</v>
      </c>
      <c r="H52" s="4" t="inlineStr">
        <is>
          <t xml:space="preserve"> </t>
        </is>
      </c>
    </row>
    <row r="53">
      <c r="A53" s="4" t="inlineStr">
        <is>
          <t>ASU 2014-0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scription of payment terms</t>
        </is>
      </c>
      <c r="B55" s="4" t="inlineStr">
        <is>
          <t xml:space="preserve"> </t>
        </is>
      </c>
      <c r="C55" s="4" t="inlineStr">
        <is>
          <t xml:space="preserve"> </t>
        </is>
      </c>
      <c r="D55" s="4" t="inlineStr">
        <is>
          <t xml:space="preserve"> </t>
        </is>
      </c>
      <c r="E55" s="4" t="inlineStr">
        <is>
          <t>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t>
        </is>
      </c>
      <c r="F55" s="4" t="inlineStr">
        <is>
          <t xml:space="preserve"> </t>
        </is>
      </c>
      <c r="G55" s="4" t="inlineStr">
        <is>
          <t xml:space="preserve"> </t>
        </is>
      </c>
      <c r="H55" s="4" t="inlineStr">
        <is>
          <t xml:space="preserve"> </t>
        </is>
      </c>
    </row>
    <row r="56">
      <c r="A56" s="4" t="inlineStr">
        <is>
          <t>ASU 2016-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hange in accounting principle, accounting standards update, adopted [true false]</t>
        </is>
      </c>
      <c r="B58" s="4" t="inlineStr">
        <is>
          <t xml:space="preserve"> </t>
        </is>
      </c>
      <c r="C58" s="4" t="inlineStr">
        <is>
          <t xml:space="preserve"> </t>
        </is>
      </c>
      <c r="D58" s="4" t="inlineStr">
        <is>
          <t>true</t>
        </is>
      </c>
      <c r="E58" s="4" t="inlineStr">
        <is>
          <t>true</t>
        </is>
      </c>
      <c r="F58" s="4" t="inlineStr">
        <is>
          <t xml:space="preserve"> </t>
        </is>
      </c>
      <c r="G58" s="4" t="inlineStr">
        <is>
          <t xml:space="preserve"> </t>
        </is>
      </c>
      <c r="H58" s="4" t="inlineStr">
        <is>
          <t xml:space="preserve"> </t>
        </is>
      </c>
    </row>
    <row r="59">
      <c r="A59" s="4" t="inlineStr">
        <is>
          <t>Change in accounting principle accounting standards update adoption date</t>
        </is>
      </c>
      <c r="B59" s="4" t="inlineStr">
        <is>
          <t xml:space="preserve"> </t>
        </is>
      </c>
      <c r="C59" s="4" t="inlineStr">
        <is>
          <t xml:space="preserve"> </t>
        </is>
      </c>
      <c r="D59" s="4" t="inlineStr">
        <is>
          <t>May  01,  2020</t>
        </is>
      </c>
      <c r="E59" s="4" t="inlineStr">
        <is>
          <t>May  01,  2020</t>
        </is>
      </c>
      <c r="F59" s="4" t="inlineStr">
        <is>
          <t xml:space="preserve"> </t>
        </is>
      </c>
      <c r="G59" s="4" t="inlineStr">
        <is>
          <t xml:space="preserve"> </t>
        </is>
      </c>
      <c r="H59" s="4" t="inlineStr">
        <is>
          <t xml:space="preserve"> </t>
        </is>
      </c>
    </row>
    <row r="60">
      <c r="A60" s="4" t="inlineStr">
        <is>
          <t>Change in accounting principle, accounting standards update, immaterial effect [true false]</t>
        </is>
      </c>
      <c r="B60" s="4" t="inlineStr">
        <is>
          <t xml:space="preserve"> </t>
        </is>
      </c>
      <c r="C60" s="4" t="inlineStr">
        <is>
          <t xml:space="preserve"> </t>
        </is>
      </c>
      <c r="D60" s="4" t="inlineStr">
        <is>
          <t>true</t>
        </is>
      </c>
      <c r="E60" s="4" t="inlineStr">
        <is>
          <t>true</t>
        </is>
      </c>
      <c r="F60" s="4" t="inlineStr">
        <is>
          <t xml:space="preserve"> </t>
        </is>
      </c>
      <c r="G60" s="4" t="inlineStr">
        <is>
          <t xml:space="preserve"> </t>
        </is>
      </c>
      <c r="H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duct shipment days</t>
        </is>
      </c>
      <c r="B63" s="4" t="inlineStr">
        <is>
          <t xml:space="preserve"> </t>
        </is>
      </c>
      <c r="C63" s="4" t="inlineStr">
        <is>
          <t xml:space="preserve"> </t>
        </is>
      </c>
      <c r="D63" s="4" t="inlineStr">
        <is>
          <t xml:space="preserve"> </t>
        </is>
      </c>
      <c r="E63" s="4" t="inlineStr">
        <is>
          <t>90 days</t>
        </is>
      </c>
      <c r="F63" s="4" t="inlineStr">
        <is>
          <t xml:space="preserve"> </t>
        </is>
      </c>
      <c r="G63" s="4" t="inlineStr">
        <is>
          <t xml:space="preserve"> </t>
        </is>
      </c>
      <c r="H63" s="4" t="inlineStr">
        <is>
          <t xml:space="preserve"> </t>
        </is>
      </c>
    </row>
    <row r="64">
      <c r="A64" s="4" t="inlineStr">
        <is>
          <t>Maximum | Real Estate Le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eases initial terms</t>
        </is>
      </c>
      <c r="B66" s="4" t="inlineStr">
        <is>
          <t xml:space="preserve"> </t>
        </is>
      </c>
      <c r="C66" s="4" t="inlineStr">
        <is>
          <t xml:space="preserve"> </t>
        </is>
      </c>
      <c r="D66" s="4" t="inlineStr">
        <is>
          <t>18 years</t>
        </is>
      </c>
      <c r="E66" s="4" t="inlineStr">
        <is>
          <t>18 years</t>
        </is>
      </c>
      <c r="F66" s="4" t="inlineStr">
        <is>
          <t xml:space="preserve"> </t>
        </is>
      </c>
      <c r="G66" s="4" t="inlineStr">
        <is>
          <t xml:space="preserve"> </t>
        </is>
      </c>
      <c r="H66" s="4" t="inlineStr">
        <is>
          <t xml:space="preserve"> </t>
        </is>
      </c>
    </row>
    <row r="67">
      <c r="A67" s="4" t="inlineStr">
        <is>
          <t>Maximum | Equipment Le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eases initial terms</t>
        </is>
      </c>
      <c r="B69" s="4" t="inlineStr">
        <is>
          <t xml:space="preserve"> </t>
        </is>
      </c>
      <c r="C69" s="4" t="inlineStr">
        <is>
          <t xml:space="preserve"> </t>
        </is>
      </c>
      <c r="D69" s="4" t="inlineStr">
        <is>
          <t>10 years</t>
        </is>
      </c>
      <c r="E69" s="4" t="inlineStr">
        <is>
          <t>10 years</t>
        </is>
      </c>
      <c r="F69" s="4" t="inlineStr">
        <is>
          <t xml:space="preserve"> </t>
        </is>
      </c>
      <c r="G69" s="4" t="inlineStr">
        <is>
          <t xml:space="preserve"> </t>
        </is>
      </c>
      <c r="H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duct shipment days</t>
        </is>
      </c>
      <c r="B72" s="4" t="inlineStr">
        <is>
          <t xml:space="preserve"> </t>
        </is>
      </c>
      <c r="C72" s="4" t="inlineStr">
        <is>
          <t xml:space="preserve"> </t>
        </is>
      </c>
      <c r="D72" s="4" t="inlineStr">
        <is>
          <t xml:space="preserve"> </t>
        </is>
      </c>
      <c r="E72" s="4" t="inlineStr">
        <is>
          <t>20 days</t>
        </is>
      </c>
      <c r="F72" s="4" t="inlineStr">
        <is>
          <t xml:space="preserve"> </t>
        </is>
      </c>
      <c r="G72" s="4" t="inlineStr">
        <is>
          <t xml:space="preserve"> </t>
        </is>
      </c>
      <c r="H72" s="4" t="inlineStr">
        <is>
          <t xml:space="preserve"> </t>
        </is>
      </c>
    </row>
    <row r="73">
      <c r="A73" s="4" t="inlineStr">
        <is>
          <t>Large amount of tax benefit realized percentage upon ultimate settlement with related tax authority</t>
        </is>
      </c>
      <c r="B73" s="4" t="inlineStr">
        <is>
          <t xml:space="preserve"> </t>
        </is>
      </c>
      <c r="C73" s="4" t="inlineStr">
        <is>
          <t xml:space="preserve"> </t>
        </is>
      </c>
      <c r="D73" s="4" t="inlineStr">
        <is>
          <t xml:space="preserve"> </t>
        </is>
      </c>
      <c r="E73" s="10" t="n">
        <v>0.5</v>
      </c>
      <c r="F73" s="4" t="inlineStr">
        <is>
          <t xml:space="preserve"> </t>
        </is>
      </c>
      <c r="G73" s="4" t="inlineStr">
        <is>
          <t xml:space="preserve"> </t>
        </is>
      </c>
      <c r="H73" s="4" t="inlineStr">
        <is>
          <t xml:space="preserve"> </t>
        </is>
      </c>
    </row>
    <row r="74">
      <c r="A74" s="4" t="inlineStr">
        <is>
          <t>Minimum | Real Estate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eases initial terms</t>
        </is>
      </c>
      <c r="B76" s="4" t="inlineStr">
        <is>
          <t xml:space="preserve"> </t>
        </is>
      </c>
      <c r="C76" s="4" t="inlineStr">
        <is>
          <t xml:space="preserve"> </t>
        </is>
      </c>
      <c r="D76" s="4" t="inlineStr">
        <is>
          <t>1 year</t>
        </is>
      </c>
      <c r="E76" s="4" t="inlineStr">
        <is>
          <t>1 year</t>
        </is>
      </c>
      <c r="F76" s="4" t="inlineStr">
        <is>
          <t xml:space="preserve"> </t>
        </is>
      </c>
      <c r="G76" s="4" t="inlineStr">
        <is>
          <t xml:space="preserve"> </t>
        </is>
      </c>
      <c r="H76" s="4" t="inlineStr">
        <is>
          <t xml:space="preserve"> </t>
        </is>
      </c>
    </row>
    <row r="77">
      <c r="A77" s="4" t="inlineStr">
        <is>
          <t>Minimum | Equipment Lea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ases initial terms</t>
        </is>
      </c>
      <c r="B79" s="4" t="inlineStr">
        <is>
          <t xml:space="preserve"> </t>
        </is>
      </c>
      <c r="C79" s="4" t="inlineStr">
        <is>
          <t xml:space="preserve"> </t>
        </is>
      </c>
      <c r="D79" s="4" t="inlineStr">
        <is>
          <t>1 year</t>
        </is>
      </c>
      <c r="E79" s="4" t="inlineStr">
        <is>
          <t>1 year</t>
        </is>
      </c>
      <c r="F79" s="4" t="inlineStr">
        <is>
          <t xml:space="preserve"> </t>
        </is>
      </c>
      <c r="G79" s="4" t="inlineStr">
        <is>
          <t xml:space="preserve"> </t>
        </is>
      </c>
      <c r="H79" s="4" t="inlineStr">
        <is>
          <t xml:space="preserve"> </t>
        </is>
      </c>
    </row>
    <row r="80">
      <c r="A80" s="4" t="inlineStr">
        <is>
          <t>Other Capitalized Property Plant and Equip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stimated useful life</t>
        </is>
      </c>
      <c r="B82" s="4" t="inlineStr">
        <is>
          <t xml:space="preserve"> </t>
        </is>
      </c>
      <c r="C82" s="4" t="inlineStr">
        <is>
          <t xml:space="preserve"> </t>
        </is>
      </c>
      <c r="D82" s="4" t="inlineStr">
        <is>
          <t xml:space="preserve"> </t>
        </is>
      </c>
      <c r="E82" s="4" t="inlineStr">
        <is>
          <t>10 years</t>
        </is>
      </c>
      <c r="F82" s="4" t="inlineStr">
        <is>
          <t xml:space="preserve"> </t>
        </is>
      </c>
      <c r="G82" s="4" t="inlineStr">
        <is>
          <t xml:space="preserve"> </t>
        </is>
      </c>
      <c r="H82"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 - Machinery and Equipment</t>
        </is>
      </c>
      <c r="B1" s="2" t="inlineStr">
        <is>
          <t>12 Months Ended</t>
        </is>
      </c>
    </row>
    <row r="2">
      <c r="B2" s="2" t="inlineStr">
        <is>
          <t>Apr. 30,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INCOME/(LOSS) - USD ($) $ in Thousands</t>
        </is>
      </c>
      <c r="B1" s="2" t="inlineStr">
        <is>
          <t>12 Months Ended</t>
        </is>
      </c>
    </row>
    <row r="2">
      <c r="B2" s="2" t="inlineStr">
        <is>
          <t>Apr. 30, 2022</t>
        </is>
      </c>
      <c r="C2" s="2" t="inlineStr">
        <is>
          <t>Apr. 30, 2021</t>
        </is>
      </c>
      <c r="D2" s="2" t="inlineStr">
        <is>
          <t>Apr. 30, 2020</t>
        </is>
      </c>
    </row>
    <row r="3">
      <c r="A3" s="3" t="inlineStr">
        <is>
          <t>Income Statement [Abstract]</t>
        </is>
      </c>
      <c r="B3" s="4" t="inlineStr">
        <is>
          <t xml:space="preserve"> </t>
        </is>
      </c>
      <c r="C3" s="4" t="inlineStr">
        <is>
          <t xml:space="preserve"> </t>
        </is>
      </c>
      <c r="D3" s="4" t="inlineStr">
        <is>
          <t xml:space="preserve"> </t>
        </is>
      </c>
    </row>
    <row r="4">
      <c r="A4" s="4" t="inlineStr">
        <is>
          <t>Net sales (including $2.4 million of related party sales for the four months of our fiscal year 2021 prior to the Separation, and $15.1 million of related party sales for our fiscal year 2020)</t>
        </is>
      </c>
      <c r="B4" s="6" t="n">
        <v>247526</v>
      </c>
      <c r="C4" s="6" t="n">
        <v>276687</v>
      </c>
      <c r="D4" s="6" t="n">
        <v>167379</v>
      </c>
    </row>
    <row r="5">
      <c r="A5" s="4" t="inlineStr">
        <is>
          <t>Cost of sales</t>
        </is>
      </c>
      <c r="B5" s="5" t="n">
        <v>133287</v>
      </c>
      <c r="C5" s="5" t="n">
        <v>149859</v>
      </c>
      <c r="D5" s="5" t="n">
        <v>96363</v>
      </c>
    </row>
    <row r="6">
      <c r="A6" s="4" t="inlineStr">
        <is>
          <t>Gross profit</t>
        </is>
      </c>
      <c r="B6" s="5" t="n">
        <v>114239</v>
      </c>
      <c r="C6" s="5" t="n">
        <v>126828</v>
      </c>
      <c r="D6" s="5" t="n">
        <v>7101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5501</v>
      </c>
      <c r="C8" s="5" t="n">
        <v>5378</v>
      </c>
      <c r="D8" s="5" t="n">
        <v>4995</v>
      </c>
    </row>
    <row r="9">
      <c r="A9" s="4" t="inlineStr">
        <is>
          <t>Selling, marketing, and distribution</t>
        </is>
      </c>
      <c r="B9" s="5" t="n">
        <v>56168</v>
      </c>
      <c r="C9" s="5" t="n">
        <v>56773</v>
      </c>
      <c r="D9" s="5" t="n">
        <v>38596</v>
      </c>
    </row>
    <row r="10">
      <c r="A10" s="4" t="inlineStr">
        <is>
          <t>General and administrative</t>
        </is>
      </c>
      <c r="B10" s="5" t="n">
        <v>41244</v>
      </c>
      <c r="C10" s="5" t="n">
        <v>41182</v>
      </c>
      <c r="D10" s="5" t="n">
        <v>41292</v>
      </c>
    </row>
    <row r="11">
      <c r="A11" s="4" t="inlineStr">
        <is>
          <t>Goodwill impairment</t>
        </is>
      </c>
      <c r="B11" s="5" t="n">
        <v>67849</v>
      </c>
      <c r="C11" s="4" t="inlineStr">
        <is>
          <t xml:space="preserve"> </t>
        </is>
      </c>
      <c r="D11" s="5" t="n">
        <v>98929</v>
      </c>
    </row>
    <row r="12">
      <c r="A12" s="4" t="inlineStr">
        <is>
          <t>Total operating expenses</t>
        </is>
      </c>
      <c r="B12" s="5" t="n">
        <v>170762</v>
      </c>
      <c r="C12" s="5" t="n">
        <v>103333</v>
      </c>
      <c r="D12" s="5" t="n">
        <v>183812</v>
      </c>
    </row>
    <row r="13">
      <c r="A13" s="4" t="inlineStr">
        <is>
          <t>Operating (loss)/income</t>
        </is>
      </c>
      <c r="B13" s="5" t="n">
        <v>-56523</v>
      </c>
      <c r="C13" s="5" t="n">
        <v>23495</v>
      </c>
      <c r="D13" s="5" t="n">
        <v>-112796</v>
      </c>
    </row>
    <row r="14">
      <c r="A14" s="3" t="inlineStr">
        <is>
          <t>Other income/(expense), net:</t>
        </is>
      </c>
      <c r="B14" s="4" t="inlineStr">
        <is>
          <t xml:space="preserve"> </t>
        </is>
      </c>
      <c r="C14" s="4" t="inlineStr">
        <is>
          <t xml:space="preserve"> </t>
        </is>
      </c>
      <c r="D14" s="4" t="inlineStr">
        <is>
          <t xml:space="preserve"> </t>
        </is>
      </c>
    </row>
    <row r="15">
      <c r="A15" s="4" t="inlineStr">
        <is>
          <t>Other income/(loss), net</t>
        </is>
      </c>
      <c r="B15" s="5" t="n">
        <v>1311</v>
      </c>
      <c r="C15" s="5" t="n">
        <v>497</v>
      </c>
      <c r="D15" s="5" t="n">
        <v>-21</v>
      </c>
    </row>
    <row r="16">
      <c r="A16" s="4" t="inlineStr">
        <is>
          <t>Interest (expense)/income, net</t>
        </is>
      </c>
      <c r="B16" s="5" t="n">
        <v>-324</v>
      </c>
      <c r="C16" s="5" t="n">
        <v>300</v>
      </c>
      <c r="D16" s="5" t="n">
        <v>4963</v>
      </c>
    </row>
    <row r="17">
      <c r="A17" s="4" t="inlineStr">
        <is>
          <t>Total other income, net</t>
        </is>
      </c>
      <c r="B17" s="5" t="n">
        <v>987</v>
      </c>
      <c r="C17" s="5" t="n">
        <v>797</v>
      </c>
      <c r="D17" s="5" t="n">
        <v>4942</v>
      </c>
    </row>
    <row r="18">
      <c r="A18" s="4" t="inlineStr">
        <is>
          <t>(Loss)/income from operations before income taxes</t>
        </is>
      </c>
      <c r="B18" s="5" t="n">
        <v>-55536</v>
      </c>
      <c r="C18" s="5" t="n">
        <v>24292</v>
      </c>
      <c r="D18" s="5" t="n">
        <v>-107854</v>
      </c>
    </row>
    <row r="19">
      <c r="A19" s="4" t="inlineStr">
        <is>
          <t>Income tax expense/(benefit)</t>
        </is>
      </c>
      <c r="B19" s="5" t="n">
        <v>9344</v>
      </c>
      <c r="C19" s="5" t="n">
        <v>5887</v>
      </c>
      <c r="D19" s="5" t="n">
        <v>-11653</v>
      </c>
    </row>
    <row r="20">
      <c r="A20" s="4" t="inlineStr">
        <is>
          <t>Net (loss)/income/comprehensive (loss)/income</t>
        </is>
      </c>
      <c r="B20" s="6" t="n">
        <v>-64880</v>
      </c>
      <c r="C20" s="6" t="n">
        <v>18405</v>
      </c>
      <c r="D20" s="6" t="n">
        <v>-96201</v>
      </c>
    </row>
    <row r="21">
      <c r="A21" s="3" t="inlineStr">
        <is>
          <t>Net (loss)/income per share:</t>
        </is>
      </c>
      <c r="B21" s="4" t="inlineStr">
        <is>
          <t xml:space="preserve"> </t>
        </is>
      </c>
      <c r="C21" s="4" t="inlineStr">
        <is>
          <t xml:space="preserve"> </t>
        </is>
      </c>
      <c r="D21" s="4" t="inlineStr">
        <is>
          <t xml:space="preserve"> </t>
        </is>
      </c>
    </row>
    <row r="22">
      <c r="A22" s="4" t="inlineStr">
        <is>
          <t>Basic</t>
        </is>
      </c>
      <c r="B22" s="8" t="n">
        <v>-4.66</v>
      </c>
      <c r="C22" s="8" t="n">
        <v>1.31</v>
      </c>
      <c r="D22" s="8" t="n">
        <v>-6.88</v>
      </c>
    </row>
    <row r="23">
      <c r="A23" s="4" t="inlineStr">
        <is>
          <t>Diluted</t>
        </is>
      </c>
      <c r="B23" s="8" t="n">
        <v>-4.66</v>
      </c>
      <c r="C23" s="8" t="n">
        <v>1.29</v>
      </c>
      <c r="D23" s="8" t="n">
        <v>-6.88</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t>
        </is>
      </c>
      <c r="B25" s="5" t="n">
        <v>13930000</v>
      </c>
      <c r="C25" s="5" t="n">
        <v>13997000</v>
      </c>
      <c r="D25" s="5" t="n">
        <v>13975000</v>
      </c>
    </row>
    <row r="26">
      <c r="A26" s="4" t="inlineStr">
        <is>
          <t>Diluted</t>
        </is>
      </c>
      <c r="B26" s="5" t="n">
        <v>13930000</v>
      </c>
      <c r="C26" s="5" t="n">
        <v>14225000</v>
      </c>
      <c r="D26" s="5" t="n">
        <v>1397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rade Channel Net Sales (Details) - USD ($) $ in Thousands</t>
        </is>
      </c>
      <c r="B1" s="2" t="inlineStr">
        <is>
          <t>12 Months Ended</t>
        </is>
      </c>
    </row>
    <row r="2">
      <c r="B2" s="2" t="inlineStr">
        <is>
          <t>Apr. 30, 2022</t>
        </is>
      </c>
      <c r="C2" s="2" t="inlineStr">
        <is>
          <t>Apr. 30, 2021</t>
        </is>
      </c>
      <c r="D2" s="2" t="inlineStr">
        <is>
          <t>Apr.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47526</v>
      </c>
      <c r="C4" s="6" t="n">
        <v>276687</v>
      </c>
      <c r="D4" s="6" t="n">
        <v>167379</v>
      </c>
    </row>
    <row r="5">
      <c r="A5" s="4" t="inlineStr">
        <is>
          <t>Change in Total net sales</t>
        </is>
      </c>
      <c r="B5" s="6" t="n">
        <v>-29161</v>
      </c>
      <c r="C5" s="4" t="inlineStr">
        <is>
          <t xml:space="preserve"> </t>
        </is>
      </c>
      <c r="D5" s="4" t="inlineStr">
        <is>
          <t xml:space="preserve"> </t>
        </is>
      </c>
    </row>
    <row r="6">
      <c r="A6" s="4" t="inlineStr">
        <is>
          <t>% Change in Total net sales</t>
        </is>
      </c>
      <c r="B6" s="4" t="inlineStr">
        <is>
          <t>(10.50%)</t>
        </is>
      </c>
      <c r="C6" s="4" t="inlineStr">
        <is>
          <t xml:space="preserve"> </t>
        </is>
      </c>
      <c r="D6" s="4" t="inlineStr">
        <is>
          <t xml:space="preserve"> </t>
        </is>
      </c>
    </row>
    <row r="7">
      <c r="A7" s="4" t="inlineStr">
        <is>
          <t>E-Commerce Channel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6" t="n">
        <v>97418</v>
      </c>
      <c r="C9" s="5" t="n">
        <v>108726</v>
      </c>
      <c r="D9" s="5" t="n">
        <v>54316</v>
      </c>
    </row>
    <row r="10">
      <c r="A10" s="4" t="inlineStr">
        <is>
          <t>Change in Total net sales</t>
        </is>
      </c>
      <c r="B10" s="6" t="n">
        <v>-11308</v>
      </c>
      <c r="C10" s="4" t="inlineStr">
        <is>
          <t xml:space="preserve"> </t>
        </is>
      </c>
      <c r="D10" s="4" t="inlineStr">
        <is>
          <t xml:space="preserve"> </t>
        </is>
      </c>
    </row>
    <row r="11">
      <c r="A11" s="4" t="inlineStr">
        <is>
          <t>% Change in Total net sales</t>
        </is>
      </c>
      <c r="B11" s="4" t="inlineStr">
        <is>
          <t>(10.40%)</t>
        </is>
      </c>
      <c r="C11" s="4" t="inlineStr">
        <is>
          <t xml:space="preserve"> </t>
        </is>
      </c>
      <c r="D11" s="4" t="inlineStr">
        <is>
          <t xml:space="preserve"> </t>
        </is>
      </c>
    </row>
    <row r="12">
      <c r="A12" s="4" t="inlineStr">
        <is>
          <t>Traditional Channel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6" t="n">
        <v>150108</v>
      </c>
      <c r="C14" s="6" t="n">
        <v>167961</v>
      </c>
      <c r="D14" s="6" t="n">
        <v>113063</v>
      </c>
    </row>
    <row r="15">
      <c r="A15" s="4" t="inlineStr">
        <is>
          <t>Change in Total net sales</t>
        </is>
      </c>
      <c r="B15" s="6" t="n">
        <v>-17853</v>
      </c>
      <c r="C15" s="4" t="inlineStr">
        <is>
          <t xml:space="preserve"> </t>
        </is>
      </c>
      <c r="D15" s="4" t="inlineStr">
        <is>
          <t xml:space="preserve"> </t>
        </is>
      </c>
    </row>
    <row r="16">
      <c r="A16" s="4" t="inlineStr">
        <is>
          <t>% Change in Total net sales</t>
        </is>
      </c>
      <c r="B16" s="4" t="inlineStr">
        <is>
          <t>(10.60%)</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ographic Makeup of Net Sales (Details) - USD ($) $ in Thousands</t>
        </is>
      </c>
      <c r="B1" s="2" t="inlineStr">
        <is>
          <t>12 Months Ended</t>
        </is>
      </c>
    </row>
    <row r="2">
      <c r="B2" s="2" t="inlineStr">
        <is>
          <t>Apr. 30, 2022</t>
        </is>
      </c>
      <c r="C2" s="2" t="inlineStr">
        <is>
          <t>Apr. 30, 2021</t>
        </is>
      </c>
      <c r="D2" s="2" t="inlineStr">
        <is>
          <t>Apr.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47526</v>
      </c>
      <c r="C4" s="6" t="n">
        <v>276687</v>
      </c>
      <c r="D4" s="6" t="n">
        <v>167379</v>
      </c>
    </row>
    <row r="5">
      <c r="A5" s="4" t="inlineStr">
        <is>
          <t>Change in Total net sales</t>
        </is>
      </c>
      <c r="B5" s="6" t="n">
        <v>-29161</v>
      </c>
      <c r="C5" s="4" t="inlineStr">
        <is>
          <t xml:space="preserve"> </t>
        </is>
      </c>
      <c r="D5" s="4" t="inlineStr">
        <is>
          <t xml:space="preserve"> </t>
        </is>
      </c>
    </row>
    <row r="6">
      <c r="A6" s="4" t="inlineStr">
        <is>
          <t>% Change in Total net sales</t>
        </is>
      </c>
      <c r="B6" s="4" t="inlineStr">
        <is>
          <t>(10.50%)</t>
        </is>
      </c>
      <c r="C6" s="4" t="inlineStr">
        <is>
          <t xml:space="preserve"> </t>
        </is>
      </c>
      <c r="D6" s="4" t="inlineStr">
        <is>
          <t xml:space="preserve"> </t>
        </is>
      </c>
    </row>
    <row r="7">
      <c r="A7" s="4" t="inlineStr">
        <is>
          <t>Domestic Net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6" t="n">
        <v>234803</v>
      </c>
      <c r="C9" s="5" t="n">
        <v>267573</v>
      </c>
      <c r="D9" s="5" t="n">
        <v>160905</v>
      </c>
    </row>
    <row r="10">
      <c r="A10" s="4" t="inlineStr">
        <is>
          <t>Change in Total net sales</t>
        </is>
      </c>
      <c r="B10" s="6" t="n">
        <v>-32770</v>
      </c>
      <c r="C10" s="4" t="inlineStr">
        <is>
          <t xml:space="preserve"> </t>
        </is>
      </c>
      <c r="D10" s="4" t="inlineStr">
        <is>
          <t xml:space="preserve"> </t>
        </is>
      </c>
    </row>
    <row r="11">
      <c r="A11" s="4" t="inlineStr">
        <is>
          <t>% Change in Total net sales</t>
        </is>
      </c>
      <c r="B11" s="4" t="inlineStr">
        <is>
          <t>(12.20%)</t>
        </is>
      </c>
      <c r="C11" s="4" t="inlineStr">
        <is>
          <t xml:space="preserve"> </t>
        </is>
      </c>
      <c r="D11" s="4" t="inlineStr">
        <is>
          <t xml:space="preserve"> </t>
        </is>
      </c>
    </row>
    <row r="12">
      <c r="A12" s="4" t="inlineStr">
        <is>
          <t>International Ne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6" t="n">
        <v>12723</v>
      </c>
      <c r="C14" s="6" t="n">
        <v>9114</v>
      </c>
      <c r="D14" s="6" t="n">
        <v>6474</v>
      </c>
    </row>
    <row r="15">
      <c r="A15" s="4" t="inlineStr">
        <is>
          <t>Change in Total net sales</t>
        </is>
      </c>
      <c r="B15" s="6" t="n">
        <v>3609</v>
      </c>
      <c r="C15" s="4" t="inlineStr">
        <is>
          <t xml:space="preserve"> </t>
        </is>
      </c>
      <c r="D15" s="4" t="inlineStr">
        <is>
          <t xml:space="preserve"> </t>
        </is>
      </c>
    </row>
    <row r="16">
      <c r="A16" s="4" t="inlineStr">
        <is>
          <t>% Change in Total net sales</t>
        </is>
      </c>
      <c r="B16" s="11" t="n">
        <v>0.39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Accrued Warranties Recorded as Non-Current Liability (Details) - USD ($) $ in Thousands</t>
        </is>
      </c>
      <c r="B1" s="2" t="inlineStr">
        <is>
          <t>12 Months Ended</t>
        </is>
      </c>
    </row>
    <row r="2">
      <c r="B2" s="2" t="inlineStr">
        <is>
          <t>Apr. 30, 2022</t>
        </is>
      </c>
      <c r="C2" s="2" t="inlineStr">
        <is>
          <t>Apr. 30, 2021</t>
        </is>
      </c>
      <c r="D2" s="2" t="inlineStr">
        <is>
          <t>Apr. 30,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717</v>
      </c>
      <c r="C4" s="6" t="n">
        <v>336</v>
      </c>
      <c r="D4" s="6" t="n">
        <v>587</v>
      </c>
    </row>
    <row r="5">
      <c r="A5" s="4" t="inlineStr">
        <is>
          <t>Warranties issued and adjustments to provisions</t>
        </is>
      </c>
      <c r="B5" s="5" t="n">
        <v>399</v>
      </c>
      <c r="C5" s="5" t="n">
        <v>1083</v>
      </c>
      <c r="D5" s="5" t="n">
        <v>193</v>
      </c>
    </row>
    <row r="6">
      <c r="A6" s="4" t="inlineStr">
        <is>
          <t>Changes related to preexisting product recall accruals</t>
        </is>
      </c>
      <c r="B6" s="4" t="inlineStr">
        <is>
          <t xml:space="preserve"> </t>
        </is>
      </c>
      <c r="C6" s="4" t="inlineStr">
        <is>
          <t xml:space="preserve"> </t>
        </is>
      </c>
      <c r="D6" s="5" t="n">
        <v>-180</v>
      </c>
    </row>
    <row r="7">
      <c r="A7" s="4" t="inlineStr">
        <is>
          <t>Warranties assumed in acquisition</t>
        </is>
      </c>
      <c r="B7" s="5" t="n">
        <v>150</v>
      </c>
      <c r="C7" s="4" t="inlineStr">
        <is>
          <t xml:space="preserve"> </t>
        </is>
      </c>
      <c r="D7" s="4" t="inlineStr">
        <is>
          <t xml:space="preserve"> </t>
        </is>
      </c>
    </row>
    <row r="8">
      <c r="A8" s="4" t="inlineStr">
        <is>
          <t>Warranty claims</t>
        </is>
      </c>
      <c r="B8" s="5" t="n">
        <v>-480</v>
      </c>
      <c r="C8" s="5" t="n">
        <v>-702</v>
      </c>
      <c r="D8" s="5" t="n">
        <v>-264</v>
      </c>
    </row>
    <row r="9">
      <c r="A9" s="4" t="inlineStr">
        <is>
          <t>Ending balance</t>
        </is>
      </c>
      <c r="B9" s="6" t="n">
        <v>786</v>
      </c>
      <c r="C9" s="6" t="n">
        <v>717</v>
      </c>
      <c r="D9" s="6" t="n">
        <v>3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conciliation of Net Income/(Loss) Amounts and Weighted Average Number of Common and Common Equivalent Shares Used to Determine Basic and Diluted Earnings(Loss) per Common Share (Details) - USD ($) $ / shares in Units, $ in Thousands</t>
        </is>
      </c>
      <c r="C1" s="2" t="inlineStr">
        <is>
          <t>12 Months Ended</t>
        </is>
      </c>
    </row>
    <row r="2">
      <c r="B2" s="2" t="inlineStr">
        <is>
          <t>Aug. 23, 2020</t>
        </is>
      </c>
      <c r="C2" s="2" t="inlineStr">
        <is>
          <t>Apr. 30, 2022</t>
        </is>
      </c>
      <c r="D2" s="2" t="inlineStr">
        <is>
          <t>Apr. 30, 2021</t>
        </is>
      </c>
      <c r="E2" s="2" t="inlineStr">
        <is>
          <t>Apr.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loss)/earnings</t>
        </is>
      </c>
      <c r="B4" s="4" t="inlineStr">
        <is>
          <t xml:space="preserve"> </t>
        </is>
      </c>
      <c r="C4" s="6" t="n">
        <v>-64880</v>
      </c>
      <c r="D4" s="6" t="n">
        <v>18405</v>
      </c>
      <c r="E4" s="6" t="n">
        <v>-96201</v>
      </c>
    </row>
    <row r="5">
      <c r="A5" s="4" t="inlineStr">
        <is>
          <t>Diluted (loss)/earnings</t>
        </is>
      </c>
      <c r="B5" s="4" t="inlineStr">
        <is>
          <t xml:space="preserve"> </t>
        </is>
      </c>
      <c r="C5" s="6" t="n">
        <v>-64880</v>
      </c>
      <c r="D5" s="6" t="n">
        <v>18405</v>
      </c>
      <c r="E5" s="6" t="n">
        <v>-96201</v>
      </c>
    </row>
    <row r="6">
      <c r="A6" s="4" t="inlineStr">
        <is>
          <t>Basic</t>
        </is>
      </c>
      <c r="B6" s="4" t="inlineStr">
        <is>
          <t xml:space="preserve"> </t>
        </is>
      </c>
      <c r="C6" s="5" t="n">
        <v>13930000</v>
      </c>
      <c r="D6" s="5" t="n">
        <v>13997000</v>
      </c>
      <c r="E6" s="5" t="n">
        <v>13975000</v>
      </c>
    </row>
    <row r="7">
      <c r="A7" s="4" t="inlineStr">
        <is>
          <t>Effect of dilutive stock awards, Shares</t>
        </is>
      </c>
      <c r="B7" s="4" t="inlineStr">
        <is>
          <t xml:space="preserve"> </t>
        </is>
      </c>
      <c r="C7" s="4" t="inlineStr">
        <is>
          <t xml:space="preserve"> </t>
        </is>
      </c>
      <c r="D7" s="5" t="n">
        <v>228000</v>
      </c>
      <c r="E7" s="4" t="inlineStr">
        <is>
          <t xml:space="preserve"> </t>
        </is>
      </c>
    </row>
    <row r="8">
      <c r="A8" s="4" t="inlineStr">
        <is>
          <t>Diluted (loss)/earnings, Shares</t>
        </is>
      </c>
      <c r="B8" s="5" t="n">
        <v>0</v>
      </c>
      <c r="C8" s="5" t="n">
        <v>13930000</v>
      </c>
      <c r="D8" s="5" t="n">
        <v>14225000</v>
      </c>
      <c r="E8" s="5" t="n">
        <v>13975000</v>
      </c>
    </row>
    <row r="9">
      <c r="A9" s="4" t="inlineStr">
        <is>
          <t>Basic (loss)/earnings, Per Share Amount</t>
        </is>
      </c>
      <c r="B9" s="4" t="inlineStr">
        <is>
          <t xml:space="preserve"> </t>
        </is>
      </c>
      <c r="C9" s="8" t="n">
        <v>-4.66</v>
      </c>
      <c r="D9" s="8" t="n">
        <v>1.31</v>
      </c>
      <c r="E9" s="8" t="n">
        <v>-6.88</v>
      </c>
    </row>
    <row r="10">
      <c r="A10" s="4" t="inlineStr">
        <is>
          <t>Effect of dilutive stock awards, Per Share Amount</t>
        </is>
      </c>
      <c r="B10" s="4" t="inlineStr">
        <is>
          <t xml:space="preserve"> </t>
        </is>
      </c>
      <c r="C10" s="4" t="inlineStr">
        <is>
          <t xml:space="preserve"> </t>
        </is>
      </c>
      <c r="D10" s="12" t="n">
        <v>-0.02</v>
      </c>
      <c r="E10" s="4" t="inlineStr">
        <is>
          <t xml:space="preserve"> </t>
        </is>
      </c>
    </row>
    <row r="11">
      <c r="A11" s="4" t="inlineStr">
        <is>
          <t>Diluted (loss)/earnings, Per Share Amount</t>
        </is>
      </c>
      <c r="B11" s="4" t="inlineStr">
        <is>
          <t xml:space="preserve"> </t>
        </is>
      </c>
      <c r="C11" s="8" t="n">
        <v>-4.66</v>
      </c>
      <c r="D11" s="8" t="n">
        <v>1.29</v>
      </c>
      <c r="E11" s="8" t="n">
        <v>-6.88</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2" customWidth="1" min="2" max="2"/>
  </cols>
  <sheetData>
    <row r="1">
      <c r="A1" s="1" t="inlineStr">
        <is>
          <t>Acquisitions - Additional Information (Details)</t>
        </is>
      </c>
      <c r="B1" s="2" t="inlineStr">
        <is>
          <t>12 Months Ended</t>
        </is>
      </c>
    </row>
    <row r="2">
      <c r="B2" s="2" t="inlineStr">
        <is>
          <t>Apr. 30, 2022 USD ($)</t>
        </is>
      </c>
    </row>
    <row r="3">
      <c r="A3" s="3" t="inlineStr">
        <is>
          <t>Business Acquisition [Line Items]</t>
        </is>
      </c>
      <c r="B3" s="4" t="inlineStr">
        <is>
          <t xml:space="preserve"> </t>
        </is>
      </c>
    </row>
    <row r="4">
      <c r="A4" s="4" t="inlineStr">
        <is>
          <t>Payments for assets acquired</t>
        </is>
      </c>
      <c r="B4" s="6" t="n">
        <v>27000000</v>
      </c>
    </row>
    <row r="5">
      <c r="A5" s="4" t="inlineStr">
        <is>
          <t>Weighted average life of tradename acquired</t>
        </is>
      </c>
      <c r="B5" s="4" t="inlineStr">
        <is>
          <t>5 years</t>
        </is>
      </c>
    </row>
    <row r="6">
      <c r="A6" s="4" t="inlineStr">
        <is>
          <t>Revolving Line of Credit</t>
        </is>
      </c>
      <c r="B6" s="4" t="inlineStr">
        <is>
          <t xml:space="preserve"> </t>
        </is>
      </c>
    </row>
    <row r="7">
      <c r="A7" s="3" t="inlineStr">
        <is>
          <t>Business Acquisition [Line Items]</t>
        </is>
      </c>
      <c r="B7" s="4" t="inlineStr">
        <is>
          <t xml:space="preserve"> </t>
        </is>
      </c>
    </row>
    <row r="8">
      <c r="A8" s="4" t="inlineStr">
        <is>
          <t>Revolving line of credit</t>
        </is>
      </c>
      <c r="B8" s="6" t="n">
        <v>25200000</v>
      </c>
    </row>
    <row r="9">
      <c r="A9" s="4" t="inlineStr">
        <is>
          <t>Grilla Grills Acquisition</t>
        </is>
      </c>
      <c r="B9" s="4" t="inlineStr">
        <is>
          <t xml:space="preserve"> </t>
        </is>
      </c>
    </row>
    <row r="10">
      <c r="A10" s="3" t="inlineStr">
        <is>
          <t>Business Acquisition [Line Items]</t>
        </is>
      </c>
      <c r="B10" s="4" t="inlineStr">
        <is>
          <t xml:space="preserve"> </t>
        </is>
      </c>
    </row>
    <row r="11">
      <c r="A11" s="4" t="inlineStr">
        <is>
          <t>Payments for assets acquired</t>
        </is>
      </c>
      <c r="B11" s="5" t="n">
        <v>27000000</v>
      </c>
    </row>
    <row r="12">
      <c r="A12" s="4" t="inlineStr">
        <is>
          <t>Increased goodwill</t>
        </is>
      </c>
      <c r="B12" s="5" t="n">
        <v>3500000</v>
      </c>
    </row>
    <row r="13">
      <c r="A13" s="4" t="inlineStr">
        <is>
          <t>Revenue from acquisition</t>
        </is>
      </c>
      <c r="B13" s="6" t="n">
        <v>2600000</v>
      </c>
    </row>
    <row r="14">
      <c r="A14" s="4" t="inlineStr">
        <is>
          <t>Weighted average life of tradename acquired</t>
        </is>
      </c>
      <c r="B14" s="4" t="inlineStr">
        <is>
          <t>6 years 6 months</t>
        </is>
      </c>
    </row>
    <row r="15">
      <c r="A15" s="4" t="inlineStr">
        <is>
          <t>Grilla Grills Acquisition | General and Administrative</t>
        </is>
      </c>
      <c r="B15" s="4" t="inlineStr">
        <is>
          <t xml:space="preserve"> </t>
        </is>
      </c>
    </row>
    <row r="16">
      <c r="A16" s="3" t="inlineStr">
        <is>
          <t>Business Acquisition [Line Items]</t>
        </is>
      </c>
      <c r="B16" s="4" t="inlineStr">
        <is>
          <t xml:space="preserve"> </t>
        </is>
      </c>
    </row>
    <row r="17">
      <c r="A17" s="4" t="inlineStr">
        <is>
          <t>Acquisition-related costs</t>
        </is>
      </c>
      <c r="B17" s="6" t="n">
        <v>599000</v>
      </c>
    </row>
    <row r="18">
      <c r="A18" s="4" t="inlineStr">
        <is>
          <t>Grilla Grills Acquisition | Revolving Line of Credit</t>
        </is>
      </c>
      <c r="B18" s="4" t="inlineStr">
        <is>
          <t xml:space="preserve"> </t>
        </is>
      </c>
    </row>
    <row r="19">
      <c r="A19" s="3" t="inlineStr">
        <is>
          <t>Business Acquisition [Line Items]</t>
        </is>
      </c>
      <c r="B19" s="4" t="inlineStr">
        <is>
          <t xml:space="preserve"> </t>
        </is>
      </c>
    </row>
    <row r="20">
      <c r="A20" s="4" t="inlineStr">
        <is>
          <t>Revolving line of credit</t>
        </is>
      </c>
      <c r="B20" s="5" t="n">
        <v>25000000</v>
      </c>
    </row>
    <row r="21">
      <c r="A21" s="4" t="inlineStr">
        <is>
          <t>Grilla Grills Acquisition | Tradenames</t>
        </is>
      </c>
      <c r="B21" s="4" t="inlineStr">
        <is>
          <t xml:space="preserve"> </t>
        </is>
      </c>
    </row>
    <row r="22">
      <c r="A22" s="3" t="inlineStr">
        <is>
          <t>Business Acquisition [Line Items]</t>
        </is>
      </c>
      <c r="B22" s="4" t="inlineStr">
        <is>
          <t xml:space="preserve"> </t>
        </is>
      </c>
    </row>
    <row r="23">
      <c r="A23" s="4" t="inlineStr">
        <is>
          <t>Fair market value of assets acquired</t>
        </is>
      </c>
      <c r="B23" s="6" t="n">
        <v>18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Preliminary Allocation of Purchase Price (Details) - USD ($) $ in Thousands</t>
        </is>
      </c>
      <c r="B1" s="2" t="inlineStr">
        <is>
          <t>Apr. 30, 2022</t>
        </is>
      </c>
      <c r="C1" s="2" t="inlineStr">
        <is>
          <t>Feb. 01, 2022</t>
        </is>
      </c>
      <c r="D1" s="2" t="inlineStr">
        <is>
          <t>Apr. 30, 2021</t>
        </is>
      </c>
      <c r="E1" s="2" t="inlineStr">
        <is>
          <t>Apr.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4300</v>
      </c>
      <c r="D3" s="6" t="n">
        <v>64315</v>
      </c>
      <c r="E3" s="6" t="n">
        <v>64315</v>
      </c>
    </row>
    <row r="4">
      <c r="A4" s="4" t="inlineStr">
        <is>
          <t>Grilla Grill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5" t="n">
        <v>5956</v>
      </c>
      <c r="C6" s="4" t="inlineStr">
        <is>
          <t xml:space="preserve"> </t>
        </is>
      </c>
      <c r="D6" s="4" t="inlineStr">
        <is>
          <t xml:space="preserve"> </t>
        </is>
      </c>
      <c r="E6" s="4" t="inlineStr">
        <is>
          <t xml:space="preserve"> </t>
        </is>
      </c>
    </row>
    <row r="7">
      <c r="A7" s="4" t="inlineStr">
        <is>
          <t>Property, plant, and equipment</t>
        </is>
      </c>
      <c r="B7" s="5" t="n">
        <v>105</v>
      </c>
      <c r="C7" s="4" t="inlineStr">
        <is>
          <t xml:space="preserve"> </t>
        </is>
      </c>
      <c r="D7" s="4" t="inlineStr">
        <is>
          <t xml:space="preserve"> </t>
        </is>
      </c>
      <c r="E7" s="4" t="inlineStr">
        <is>
          <t xml:space="preserve"> </t>
        </is>
      </c>
    </row>
    <row r="8">
      <c r="A8" s="4" t="inlineStr">
        <is>
          <t>Intangibles</t>
        </is>
      </c>
      <c r="B8" s="5" t="n">
        <v>18495</v>
      </c>
      <c r="C8" s="4" t="inlineStr">
        <is>
          <t xml:space="preserve"> </t>
        </is>
      </c>
      <c r="D8" s="4" t="inlineStr">
        <is>
          <t xml:space="preserve"> </t>
        </is>
      </c>
      <c r="E8" s="4" t="inlineStr">
        <is>
          <t xml:space="preserve"> </t>
        </is>
      </c>
    </row>
    <row r="9">
      <c r="A9" s="4" t="inlineStr">
        <is>
          <t>Goodwill</t>
        </is>
      </c>
      <c r="B9" s="5" t="n">
        <v>3534</v>
      </c>
      <c r="C9" s="4" t="inlineStr">
        <is>
          <t xml:space="preserve"> </t>
        </is>
      </c>
      <c r="D9" s="4" t="inlineStr">
        <is>
          <t xml:space="preserve"> </t>
        </is>
      </c>
      <c r="E9" s="4" t="inlineStr">
        <is>
          <t xml:space="preserve"> </t>
        </is>
      </c>
    </row>
    <row r="10">
      <c r="A10" s="4" t="inlineStr">
        <is>
          <t>Total assets acquired</t>
        </is>
      </c>
      <c r="B10" s="5" t="n">
        <v>28090</v>
      </c>
      <c r="C10" s="4" t="inlineStr">
        <is>
          <t xml:space="preserve"> </t>
        </is>
      </c>
      <c r="D10" s="4" t="inlineStr">
        <is>
          <t xml:space="preserve"> </t>
        </is>
      </c>
      <c r="E10" s="4" t="inlineStr">
        <is>
          <t xml:space="preserve"> </t>
        </is>
      </c>
    </row>
    <row r="11">
      <c r="A11" s="4" t="inlineStr">
        <is>
          <t>Accounts payable</t>
        </is>
      </c>
      <c r="B11" s="5" t="n">
        <v>894</v>
      </c>
      <c r="C11" s="4" t="inlineStr">
        <is>
          <t xml:space="preserve"> </t>
        </is>
      </c>
      <c r="D11" s="4" t="inlineStr">
        <is>
          <t xml:space="preserve"> </t>
        </is>
      </c>
      <c r="E11" s="4" t="inlineStr">
        <is>
          <t xml:space="preserve"> </t>
        </is>
      </c>
    </row>
    <row r="12">
      <c r="A12" s="4" t="inlineStr">
        <is>
          <t>Accrued expenses</t>
        </is>
      </c>
      <c r="B12" s="5" t="n">
        <v>46</v>
      </c>
      <c r="C12" s="4" t="inlineStr">
        <is>
          <t xml:space="preserve"> </t>
        </is>
      </c>
      <c r="D12" s="4" t="inlineStr">
        <is>
          <t xml:space="preserve"> </t>
        </is>
      </c>
      <c r="E12" s="4" t="inlineStr">
        <is>
          <t xml:space="preserve"> </t>
        </is>
      </c>
    </row>
    <row r="13">
      <c r="A13" s="4" t="inlineStr">
        <is>
          <t>Accrued warranty</t>
        </is>
      </c>
      <c r="B13" s="5" t="n">
        <v>150</v>
      </c>
      <c r="C13" s="4" t="inlineStr">
        <is>
          <t xml:space="preserve"> </t>
        </is>
      </c>
      <c r="D13" s="4" t="inlineStr">
        <is>
          <t xml:space="preserve"> </t>
        </is>
      </c>
      <c r="E13" s="4" t="inlineStr">
        <is>
          <t xml:space="preserve"> </t>
        </is>
      </c>
    </row>
    <row r="14">
      <c r="A14" s="4" t="inlineStr">
        <is>
          <t>Total liabilities assumed</t>
        </is>
      </c>
      <c r="B14" s="5" t="n">
        <v>1090</v>
      </c>
      <c r="C14" s="4" t="inlineStr">
        <is>
          <t xml:space="preserve"> </t>
        </is>
      </c>
      <c r="D14" s="4" t="inlineStr">
        <is>
          <t xml:space="preserve"> </t>
        </is>
      </c>
      <c r="E14" s="4" t="inlineStr">
        <is>
          <t xml:space="preserve"> </t>
        </is>
      </c>
    </row>
    <row r="15">
      <c r="A15" s="4" t="inlineStr">
        <is>
          <t>Total assets, net</t>
        </is>
      </c>
      <c r="B15" s="6" t="n">
        <v>27000</v>
      </c>
      <c r="C15" s="4" t="inlineStr">
        <is>
          <t xml:space="preserve"> </t>
        </is>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Results of Operations Assumed (Details) - USD ($) $ / shares in Units, $ in Thousands</t>
        </is>
      </c>
      <c r="B1" s="2" t="inlineStr">
        <is>
          <t>12 Months Ended</t>
        </is>
      </c>
    </row>
    <row r="2">
      <c r="B2" s="2" t="inlineStr">
        <is>
          <t>Apr. 30, 2022</t>
        </is>
      </c>
      <c r="C2" s="2" t="inlineStr">
        <is>
          <t>Apr. 30, 2021</t>
        </is>
      </c>
    </row>
    <row r="3">
      <c r="A3" s="3" t="inlineStr">
        <is>
          <t>Business Combinations [Abstract]</t>
        </is>
      </c>
      <c r="B3" s="4" t="inlineStr">
        <is>
          <t xml:space="preserve"> </t>
        </is>
      </c>
      <c r="C3" s="4" t="inlineStr">
        <is>
          <t xml:space="preserve"> </t>
        </is>
      </c>
    </row>
    <row r="4">
      <c r="A4" s="4" t="inlineStr">
        <is>
          <t>Net sales</t>
        </is>
      </c>
      <c r="B4" s="6" t="n">
        <v>259647</v>
      </c>
      <c r="C4" s="6" t="n">
        <v>290267</v>
      </c>
    </row>
    <row r="5">
      <c r="A5" s="4" t="inlineStr">
        <is>
          <t>Income from operations</t>
        </is>
      </c>
      <c r="B5" s="6" t="n">
        <v>10050</v>
      </c>
      <c r="C5" s="6" t="n">
        <v>23959</v>
      </c>
    </row>
    <row r="6">
      <c r="A6" s="4" t="inlineStr">
        <is>
          <t>Net income per share - diluted</t>
        </is>
      </c>
      <c r="B6" s="8" t="n">
        <v>0.58</v>
      </c>
      <c r="C6" s="8" t="n">
        <v>1.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Apr. 30, 2022</t>
        </is>
      </c>
      <c r="C1" s="2" t="inlineStr">
        <is>
          <t>Apr. 30, 2021</t>
        </is>
      </c>
    </row>
    <row r="2">
      <c r="A2" s="3" t="inlineStr">
        <is>
          <t>Operating Leases</t>
        </is>
      </c>
      <c r="B2" s="4" t="inlineStr">
        <is>
          <t xml:space="preserve"> </t>
        </is>
      </c>
      <c r="C2" s="4" t="inlineStr">
        <is>
          <t xml:space="preserve"> </t>
        </is>
      </c>
    </row>
    <row r="3">
      <c r="A3" s="4" t="inlineStr">
        <is>
          <t>Right-of-use assets</t>
        </is>
      </c>
      <c r="B3" s="6" t="n">
        <v>27475</v>
      </c>
      <c r="C3" s="4" t="inlineStr">
        <is>
          <t xml:space="preserve"> </t>
        </is>
      </c>
    </row>
    <row r="4">
      <c r="A4" s="4" t="inlineStr">
        <is>
          <t>Accumulated amortization</t>
        </is>
      </c>
      <c r="B4" s="5" t="n">
        <v>-3591</v>
      </c>
      <c r="C4" s="4" t="inlineStr">
        <is>
          <t xml:space="preserve"> </t>
        </is>
      </c>
    </row>
    <row r="5">
      <c r="A5" s="4" t="inlineStr">
        <is>
          <t>Right-of-use assets, net</t>
        </is>
      </c>
      <c r="B5" s="5" t="n">
        <v>23884</v>
      </c>
      <c r="C5" s="6" t="n">
        <v>25375</v>
      </c>
    </row>
    <row r="6">
      <c r="A6" s="4" t="inlineStr">
        <is>
          <t>Lease liabilities, current portion</t>
        </is>
      </c>
      <c r="B6" s="5" t="n">
        <v>1803</v>
      </c>
      <c r="C6" s="5" t="n">
        <v>1771</v>
      </c>
    </row>
    <row r="7">
      <c r="A7" s="4" t="inlineStr">
        <is>
          <t>Lease liabilities, net of current portion</t>
        </is>
      </c>
      <c r="B7" s="5" t="n">
        <v>23076</v>
      </c>
      <c r="C7" s="6" t="n">
        <v>24780</v>
      </c>
    </row>
    <row r="8">
      <c r="A8" s="4" t="inlineStr">
        <is>
          <t>Total operating lease liabilities</t>
        </is>
      </c>
      <c r="B8" s="6" t="n">
        <v>24879</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4" customWidth="1" min="3" max="3"/>
    <col width="22" customWidth="1" min="4" max="4"/>
  </cols>
  <sheetData>
    <row r="1">
      <c r="A1" s="1" t="inlineStr">
        <is>
          <t>Leases - Additional Information (Details)</t>
        </is>
      </c>
      <c r="C1" s="2" t="inlineStr">
        <is>
          <t>12 Months Ended</t>
        </is>
      </c>
    </row>
    <row r="2">
      <c r="B2" s="2" t="inlineStr">
        <is>
          <t>Aug. 24, 2020 USD ($) Installment</t>
        </is>
      </c>
      <c r="C2" s="2" t="inlineStr">
        <is>
          <t>Apr. 30, 2022 USD ($)</t>
        </is>
      </c>
      <c r="D2" s="2" t="inlineStr">
        <is>
          <t>Apr. 30,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6" t="n">
        <v>3900000</v>
      </c>
      <c r="D4" s="6" t="n">
        <v>3100000</v>
      </c>
    </row>
    <row r="5">
      <c r="A5" s="4" t="inlineStr">
        <is>
          <t>Short-term operating lease costs</t>
        </is>
      </c>
      <c r="B5" s="4" t="inlineStr">
        <is>
          <t xml:space="preserve"> </t>
        </is>
      </c>
      <c r="C5" s="6" t="n">
        <v>218000</v>
      </c>
      <c r="D5" s="5" t="n">
        <v>263000</v>
      </c>
    </row>
    <row r="6">
      <c r="A6" s="4" t="inlineStr">
        <is>
          <t>Operating lease, weighted average lease term</t>
        </is>
      </c>
      <c r="B6" s="4" t="inlineStr">
        <is>
          <t xml:space="preserve"> </t>
        </is>
      </c>
      <c r="C6" s="4" t="inlineStr">
        <is>
          <t>16 years 1 month 6 days</t>
        </is>
      </c>
      <c r="D6" s="4" t="inlineStr">
        <is>
          <t xml:space="preserve"> </t>
        </is>
      </c>
    </row>
    <row r="7">
      <c r="A7" s="4" t="inlineStr">
        <is>
          <t>Operating lease, weighted average discount rate</t>
        </is>
      </c>
      <c r="B7" s="4" t="inlineStr">
        <is>
          <t xml:space="preserve"> </t>
        </is>
      </c>
      <c r="C7" s="11" t="n">
        <v>0.054</v>
      </c>
      <c r="D7" s="4" t="inlineStr">
        <is>
          <t xml:space="preserve"> </t>
        </is>
      </c>
    </row>
    <row r="8">
      <c r="A8" s="4" t="inlineStr">
        <is>
          <t>Operating right-of-use lease asset</t>
        </is>
      </c>
      <c r="B8" s="4" t="inlineStr">
        <is>
          <t xml:space="preserve"> </t>
        </is>
      </c>
      <c r="C8" s="6" t="n">
        <v>23884000</v>
      </c>
      <c r="D8" s="5" t="n">
        <v>25375000</v>
      </c>
    </row>
    <row r="9">
      <c r="A9" s="4" t="inlineStr">
        <is>
          <t>Operating lease, liability</t>
        </is>
      </c>
      <c r="B9" s="4" t="inlineStr">
        <is>
          <t xml:space="preserve"> </t>
        </is>
      </c>
      <c r="C9" s="5" t="n">
        <v>24879000</v>
      </c>
      <c r="D9" s="4" t="inlineStr">
        <is>
          <t xml:space="preserve"> </t>
        </is>
      </c>
    </row>
    <row r="10">
      <c r="A10" s="4" t="inlineStr">
        <is>
          <t>Cash paid for amounts included in measurement of liabilities and operating cash flows</t>
        </is>
      </c>
      <c r="B10" s="4" t="inlineStr">
        <is>
          <t xml:space="preserve"> </t>
        </is>
      </c>
      <c r="C10" s="6" t="n">
        <v>1800000</v>
      </c>
      <c r="D10" s="5" t="n">
        <v>1500000</v>
      </c>
    </row>
    <row r="11">
      <c r="A11" s="4" t="inlineStr">
        <is>
          <t>Corporate Headquarter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sublease, term of contract</t>
        </is>
      </c>
      <c r="B13" s="4" t="inlineStr">
        <is>
          <t>18 years</t>
        </is>
      </c>
      <c r="C13" s="4" t="inlineStr">
        <is>
          <t xml:space="preserve"> </t>
        </is>
      </c>
      <c r="D13" s="4" t="inlineStr">
        <is>
          <t xml:space="preserve"> </t>
        </is>
      </c>
    </row>
    <row r="14">
      <c r="A14" s="4" t="inlineStr">
        <is>
          <t>Percentage of fair market value of subleased building space</t>
        </is>
      </c>
      <c r="B14" s="10" t="n">
        <v>0.9</v>
      </c>
      <c r="C14" s="4" t="inlineStr">
        <is>
          <t xml:space="preserve"> </t>
        </is>
      </c>
      <c r="D14" s="4" t="inlineStr">
        <is>
          <t xml:space="preserve"> </t>
        </is>
      </c>
    </row>
    <row r="15">
      <c r="A15" s="4" t="inlineStr">
        <is>
          <t>Operating right-of-use lease asset</t>
        </is>
      </c>
      <c r="B15" s="6" t="n">
        <v>24500000</v>
      </c>
      <c r="C15" s="4" t="inlineStr">
        <is>
          <t xml:space="preserve"> </t>
        </is>
      </c>
      <c r="D15" s="4" t="inlineStr">
        <is>
          <t xml:space="preserve"> </t>
        </is>
      </c>
    </row>
    <row r="16">
      <c r="A16" s="4" t="inlineStr">
        <is>
          <t>Operating lease, liability</t>
        </is>
      </c>
      <c r="B16" s="6" t="n">
        <v>24500000</v>
      </c>
      <c r="C16" s="4" t="inlineStr">
        <is>
          <t xml:space="preserve"> </t>
        </is>
      </c>
      <c r="D16" s="4" t="inlineStr">
        <is>
          <t xml:space="preserve"> </t>
        </is>
      </c>
    </row>
    <row r="17">
      <c r="A17" s="4" t="inlineStr">
        <is>
          <t>Operating lease, effective interest rate</t>
        </is>
      </c>
      <c r="B17" s="11" t="n">
        <v>0.054</v>
      </c>
      <c r="C17" s="4" t="inlineStr">
        <is>
          <t xml:space="preserve"> </t>
        </is>
      </c>
      <c r="D17" s="4" t="inlineStr">
        <is>
          <t xml:space="preserve"> </t>
        </is>
      </c>
    </row>
    <row r="18">
      <c r="A18" s="4" t="inlineStr">
        <is>
          <t>Number of monthly installments | Installment</t>
        </is>
      </c>
      <c r="B18" s="5" t="n">
        <v>216</v>
      </c>
      <c r="C18" s="4" t="inlineStr">
        <is>
          <t xml:space="preserve"> </t>
        </is>
      </c>
      <c r="D18" s="4" t="inlineStr">
        <is>
          <t xml:space="preserve"> </t>
        </is>
      </c>
    </row>
    <row r="19">
      <c r="A19" s="4" t="inlineStr">
        <is>
          <t>Office Spac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duction of Right-Of-Use asset</t>
        </is>
      </c>
      <c r="B21" s="4" t="inlineStr">
        <is>
          <t xml:space="preserve"> </t>
        </is>
      </c>
      <c r="C21" s="4" t="inlineStr">
        <is>
          <t xml:space="preserve"> </t>
        </is>
      </c>
      <c r="D21" s="5" t="n">
        <v>640000</v>
      </c>
    </row>
    <row r="22">
      <c r="A22" s="4" t="inlineStr">
        <is>
          <t>Reduction of lease liability</t>
        </is>
      </c>
      <c r="B22" s="4" t="inlineStr">
        <is>
          <t xml:space="preserve"> </t>
        </is>
      </c>
      <c r="C22" s="4" t="inlineStr">
        <is>
          <t xml:space="preserve"> </t>
        </is>
      </c>
      <c r="D22" s="5" t="n">
        <v>640000</v>
      </c>
    </row>
    <row r="23">
      <c r="A23" s="4" t="inlineStr">
        <is>
          <t>Office Space | Bentonville, Arkansa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duction of Right-Of-Use asset</t>
        </is>
      </c>
      <c r="B25" s="4" t="inlineStr">
        <is>
          <t xml:space="preserve"> </t>
        </is>
      </c>
      <c r="C25" s="4" t="inlineStr">
        <is>
          <t xml:space="preserve"> </t>
        </is>
      </c>
      <c r="D25" s="5" t="n">
        <v>240000</v>
      </c>
    </row>
    <row r="26">
      <c r="A26" s="4" t="inlineStr">
        <is>
          <t>Reduction of lease liability</t>
        </is>
      </c>
      <c r="B26" s="4" t="inlineStr">
        <is>
          <t xml:space="preserve"> </t>
        </is>
      </c>
      <c r="C26" s="4" t="inlineStr">
        <is>
          <t xml:space="preserve"> </t>
        </is>
      </c>
      <c r="D26" s="5" t="n">
        <v>240000</v>
      </c>
    </row>
    <row r="27">
      <c r="A27" s="4" t="inlineStr">
        <is>
          <t>Administrative Office Space</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right-of-use lease asset</t>
        </is>
      </c>
      <c r="B29" s="4" t="inlineStr">
        <is>
          <t xml:space="preserve"> </t>
        </is>
      </c>
      <c r="C29" s="4" t="inlineStr">
        <is>
          <t xml:space="preserve"> </t>
        </is>
      </c>
      <c r="D29" s="5" t="n">
        <v>369000</v>
      </c>
    </row>
    <row r="30">
      <c r="A30" s="4" t="inlineStr">
        <is>
          <t>Operating lease, liability</t>
        </is>
      </c>
      <c r="B30" s="4" t="inlineStr">
        <is>
          <t xml:space="preserve"> </t>
        </is>
      </c>
      <c r="C30" s="4" t="inlineStr">
        <is>
          <t xml:space="preserve"> </t>
        </is>
      </c>
      <c r="D30" s="6" t="n">
        <v>369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Apr. 30, 2022</t>
        </is>
      </c>
      <c r="C1" s="2" t="inlineStr">
        <is>
          <t>Apr. 30, 2021</t>
        </is>
      </c>
    </row>
    <row r="2">
      <c r="A2" s="3" t="inlineStr">
        <is>
          <t>Operating</t>
        </is>
      </c>
      <c r="B2" s="4" t="inlineStr">
        <is>
          <t xml:space="preserve"> </t>
        </is>
      </c>
      <c r="C2" s="4" t="inlineStr">
        <is>
          <t xml:space="preserve"> </t>
        </is>
      </c>
    </row>
    <row r="3">
      <c r="A3" s="4" t="inlineStr">
        <is>
          <t>2023</t>
        </is>
      </c>
      <c r="B3" s="6" t="n">
        <v>3092</v>
      </c>
      <c r="C3" s="4" t="inlineStr">
        <is>
          <t xml:space="preserve"> </t>
        </is>
      </c>
    </row>
    <row r="4">
      <c r="A4" s="4" t="inlineStr">
        <is>
          <t>2024</t>
        </is>
      </c>
      <c r="B4" s="5" t="n">
        <v>2055</v>
      </c>
      <c r="C4" s="4" t="inlineStr">
        <is>
          <t xml:space="preserve"> </t>
        </is>
      </c>
    </row>
    <row r="5">
      <c r="A5" s="4" t="inlineStr">
        <is>
          <t>2025</t>
        </is>
      </c>
      <c r="B5" s="5" t="n">
        <v>2059</v>
      </c>
      <c r="C5" s="4" t="inlineStr">
        <is>
          <t xml:space="preserve"> </t>
        </is>
      </c>
    </row>
    <row r="6">
      <c r="A6" s="4" t="inlineStr">
        <is>
          <t>2026</t>
        </is>
      </c>
      <c r="B6" s="5" t="n">
        <v>2005</v>
      </c>
      <c r="C6" s="4" t="inlineStr">
        <is>
          <t xml:space="preserve"> </t>
        </is>
      </c>
    </row>
    <row r="7">
      <c r="A7" s="4" t="inlineStr">
        <is>
          <t>2027</t>
        </is>
      </c>
      <c r="B7" s="5" t="n">
        <v>2033</v>
      </c>
      <c r="C7" s="4" t="inlineStr">
        <is>
          <t xml:space="preserve"> </t>
        </is>
      </c>
    </row>
    <row r="8">
      <c r="A8" s="4" t="inlineStr">
        <is>
          <t>Thereafter</t>
        </is>
      </c>
      <c r="B8" s="5" t="n">
        <v>26514</v>
      </c>
      <c r="C8" s="4" t="inlineStr">
        <is>
          <t xml:space="preserve"> </t>
        </is>
      </c>
    </row>
    <row r="9">
      <c r="A9" s="4" t="inlineStr">
        <is>
          <t>Total future lease payments</t>
        </is>
      </c>
      <c r="B9" s="5" t="n">
        <v>37758</v>
      </c>
      <c r="C9" s="4" t="inlineStr">
        <is>
          <t xml:space="preserve"> </t>
        </is>
      </c>
    </row>
    <row r="10">
      <c r="A10" s="4" t="inlineStr">
        <is>
          <t>Less amounts representing interest</t>
        </is>
      </c>
      <c r="B10" s="5" t="n">
        <v>-12879</v>
      </c>
      <c r="C10" s="4" t="inlineStr">
        <is>
          <t xml:space="preserve"> </t>
        </is>
      </c>
    </row>
    <row r="11">
      <c r="A11" s="4" t="inlineStr">
        <is>
          <t>Total operating lease liabilities</t>
        </is>
      </c>
      <c r="B11" s="5" t="n">
        <v>24879</v>
      </c>
      <c r="C11" s="4" t="inlineStr">
        <is>
          <t xml:space="preserve"> </t>
        </is>
      </c>
    </row>
    <row r="12">
      <c r="A12" s="4" t="inlineStr">
        <is>
          <t>Less current maturities of lease liabilities</t>
        </is>
      </c>
      <c r="B12" s="5" t="n">
        <v>-1803</v>
      </c>
      <c r="C12" s="6" t="n">
        <v>-1771</v>
      </c>
    </row>
    <row r="13">
      <c r="A13" s="4" t="inlineStr">
        <is>
          <t>Long-term maturities of lease liabilities</t>
        </is>
      </c>
      <c r="B13" s="6" t="n">
        <v>23076</v>
      </c>
      <c r="C13" s="6" t="n">
        <v>24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AND COMPREHENSIVE INCOME/(LOSS) (Parenthetical) - USD ($) $ in Millions</t>
        </is>
      </c>
      <c r="B1" s="2" t="inlineStr">
        <is>
          <t>12 Months Ended</t>
        </is>
      </c>
    </row>
    <row r="2">
      <c r="B2" s="2" t="inlineStr">
        <is>
          <t>Apr. 30, 2021</t>
        </is>
      </c>
      <c r="C2" s="2" t="inlineStr">
        <is>
          <t>Apr. 30, 2020</t>
        </is>
      </c>
    </row>
    <row r="3">
      <c r="A3" s="3" t="inlineStr">
        <is>
          <t>Income Statement [Abstract]</t>
        </is>
      </c>
      <c r="B3" s="4" t="inlineStr">
        <is>
          <t xml:space="preserve"> </t>
        </is>
      </c>
      <c r="C3" s="4" t="inlineStr">
        <is>
          <t xml:space="preserve"> </t>
        </is>
      </c>
    </row>
    <row r="4">
      <c r="A4" s="4" t="inlineStr">
        <is>
          <t>Related party sales</t>
        </is>
      </c>
      <c r="B4" s="9" t="n">
        <v>2.4</v>
      </c>
      <c r="C4" s="9" t="n">
        <v>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Apr. 30, 2022</t>
        </is>
      </c>
      <c r="C1" s="2" t="inlineStr">
        <is>
          <t>Apr. 30, 2021</t>
        </is>
      </c>
    </row>
    <row r="2">
      <c r="A2" s="3" t="inlineStr">
        <is>
          <t>Inventory Disclosure [Abstract]</t>
        </is>
      </c>
      <c r="B2" s="4" t="inlineStr">
        <is>
          <t xml:space="preserve"> </t>
        </is>
      </c>
      <c r="C2" s="4" t="inlineStr">
        <is>
          <t xml:space="preserve"> </t>
        </is>
      </c>
    </row>
    <row r="3">
      <c r="A3" s="4" t="inlineStr">
        <is>
          <t>Finished goods</t>
        </is>
      </c>
      <c r="B3" s="6" t="n">
        <v>110650</v>
      </c>
      <c r="C3" s="6" t="n">
        <v>62465</v>
      </c>
    </row>
    <row r="4">
      <c r="A4" s="4" t="inlineStr">
        <is>
          <t>Finished parts</t>
        </is>
      </c>
      <c r="B4" s="5" t="n">
        <v>4353</v>
      </c>
      <c r="C4" s="5" t="n">
        <v>4629</v>
      </c>
    </row>
    <row r="5">
      <c r="A5" s="4" t="inlineStr">
        <is>
          <t>Work in process</t>
        </is>
      </c>
      <c r="B5" s="5" t="n">
        <v>194</v>
      </c>
      <c r="C5" s="5" t="n">
        <v>445</v>
      </c>
    </row>
    <row r="6">
      <c r="A6" s="4" t="inlineStr">
        <is>
          <t>Raw material</t>
        </is>
      </c>
      <c r="B6" s="5" t="n">
        <v>6486</v>
      </c>
      <c r="C6" s="5" t="n">
        <v>6757</v>
      </c>
    </row>
    <row r="7">
      <c r="A7" s="4" t="inlineStr">
        <is>
          <t>Total inventories</t>
        </is>
      </c>
      <c r="B7" s="6" t="n">
        <v>121683</v>
      </c>
      <c r="C7" s="6" t="n">
        <v>74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30, 2022</t>
        </is>
      </c>
      <c r="C1" s="2" t="inlineStr">
        <is>
          <t>Apr. 30, 2021</t>
        </is>
      </c>
    </row>
    <row r="2">
      <c r="A2" s="3" t="inlineStr">
        <is>
          <t>Property Plant And Equipment [Abstract]</t>
        </is>
      </c>
      <c r="B2" s="4" t="inlineStr">
        <is>
          <t xml:space="preserve"> </t>
        </is>
      </c>
      <c r="C2" s="4" t="inlineStr">
        <is>
          <t xml:space="preserve"> </t>
        </is>
      </c>
    </row>
    <row r="3">
      <c r="A3" s="4" t="inlineStr">
        <is>
          <t>Machinery and equipment</t>
        </is>
      </c>
      <c r="B3" s="6" t="n">
        <v>17664</v>
      </c>
      <c r="C3" s="6" t="n">
        <v>15041</v>
      </c>
    </row>
    <row r="4">
      <c r="A4" s="4" t="inlineStr">
        <is>
          <t>Computer and other equipment</t>
        </is>
      </c>
      <c r="B4" s="5" t="n">
        <v>2095</v>
      </c>
      <c r="C4" s="5" t="n">
        <v>1071</v>
      </c>
    </row>
    <row r="5">
      <c r="A5" s="4" t="inlineStr">
        <is>
          <t>Leasehold improvements</t>
        </is>
      </c>
      <c r="B5" s="5" t="n">
        <v>2364</v>
      </c>
      <c r="C5" s="5" t="n">
        <v>2273</v>
      </c>
    </row>
    <row r="6">
      <c r="A6" s="4" t="inlineStr">
        <is>
          <t>Property plant and equipment gross</t>
        </is>
      </c>
      <c r="B6" s="5" t="n">
        <v>22123</v>
      </c>
      <c r="C6" s="5" t="n">
        <v>18385</v>
      </c>
    </row>
    <row r="7">
      <c r="A7" s="4" t="inlineStr">
        <is>
          <t>Less: Accumulated depreciation and amortization</t>
        </is>
      </c>
      <c r="B7" s="5" t="n">
        <v>-12635</v>
      </c>
      <c r="C7" s="5" t="n">
        <v>-10454</v>
      </c>
    </row>
    <row r="8">
      <c r="A8" s="4" t="inlineStr">
        <is>
          <t>Property plant and equipment before construction in progress</t>
        </is>
      </c>
      <c r="B8" s="5" t="n">
        <v>9488</v>
      </c>
      <c r="C8" s="5" t="n">
        <v>7931</v>
      </c>
    </row>
    <row r="9">
      <c r="A9" s="4" t="inlineStr">
        <is>
          <t>Construction in progress</t>
        </is>
      </c>
      <c r="B9" s="5" t="n">
        <v>1133</v>
      </c>
      <c r="C9" s="5" t="n">
        <v>1784</v>
      </c>
    </row>
    <row r="10">
      <c r="A10" s="4" t="inlineStr">
        <is>
          <t>Total property, plant, and equipment, net</t>
        </is>
      </c>
      <c r="B10" s="6" t="n">
        <v>10621</v>
      </c>
      <c r="C10" s="6" t="n">
        <v>97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Apr. 30, 2022</t>
        </is>
      </c>
      <c r="C2" s="2" t="inlineStr">
        <is>
          <t>Apr. 30, 2021</t>
        </is>
      </c>
      <c r="D2" s="2" t="inlineStr">
        <is>
          <t>Apr.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2.3</v>
      </c>
      <c r="C4" s="6" t="n">
        <v>3</v>
      </c>
      <c r="D4" s="9" t="n">
        <v>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Depreciation and Amortization Expense (Detail) - USD ($) $ in Thousands</t>
        </is>
      </c>
      <c r="C1" s="2" t="inlineStr">
        <is>
          <t>12 Months Ended</t>
        </is>
      </c>
    </row>
    <row r="2">
      <c r="C2" s="2" t="inlineStr">
        <is>
          <t>Apr. 30, 2022</t>
        </is>
      </c>
      <c r="D2" s="2" t="inlineStr">
        <is>
          <t>Apr. 30, 2021</t>
        </is>
      </c>
      <c r="E2" s="2" t="inlineStr">
        <is>
          <t>Apr. 30, 2020</t>
        </is>
      </c>
    </row>
    <row r="3">
      <c r="A3" s="3" t="inlineStr">
        <is>
          <t>Property Plant And Equipment [Line Items]</t>
        </is>
      </c>
      <c r="C3" s="4" t="inlineStr">
        <is>
          <t xml:space="preserve"> </t>
        </is>
      </c>
      <c r="D3" s="4" t="inlineStr">
        <is>
          <t xml:space="preserve"> </t>
        </is>
      </c>
      <c r="E3" s="4" t="inlineStr">
        <is>
          <t xml:space="preserve"> </t>
        </is>
      </c>
    </row>
    <row r="4">
      <c r="A4" s="4" t="inlineStr">
        <is>
          <t>Depreciation and amortization</t>
        </is>
      </c>
      <c r="C4" s="6" t="n">
        <v>16967</v>
      </c>
      <c r="D4" s="6" t="n">
        <v>19826</v>
      </c>
      <c r="E4" s="6" t="n">
        <v>23909</v>
      </c>
    </row>
    <row r="5">
      <c r="A5" s="4" t="inlineStr">
        <is>
          <t>Cost of Sales</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Depreciation and amortization</t>
        </is>
      </c>
      <c r="C7" s="5" t="n">
        <v>1299</v>
      </c>
      <c r="D7" s="5" t="n">
        <v>1016</v>
      </c>
      <c r="E7" s="5" t="n">
        <v>1837</v>
      </c>
    </row>
    <row r="8">
      <c r="A8" s="4" t="inlineStr">
        <is>
          <t>Research and Development</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Depreciation and amortization</t>
        </is>
      </c>
      <c r="C10" s="5" t="n">
        <v>203</v>
      </c>
      <c r="D10" s="5" t="n">
        <v>43</v>
      </c>
      <c r="E10" s="5" t="n">
        <v>83</v>
      </c>
    </row>
    <row r="11">
      <c r="A11" s="4" t="inlineStr">
        <is>
          <t>Selling, Marketing, and Distribution Expenses</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Depreciation and amortization</t>
        </is>
      </c>
      <c r="C13" s="5" t="n">
        <v>510</v>
      </c>
      <c r="D13" s="5" t="n">
        <v>114</v>
      </c>
      <c r="E13" s="5" t="n">
        <v>175</v>
      </c>
    </row>
    <row r="14">
      <c r="A14" s="4" t="inlineStr">
        <is>
          <t>General and Administrative</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Depreciation and amortization</t>
        </is>
      </c>
      <c r="B16" s="4" t="inlineStr">
        <is>
          <t>[1]</t>
        </is>
      </c>
      <c r="C16" s="6" t="n">
        <v>14955</v>
      </c>
      <c r="D16" s="6" t="n">
        <v>18653</v>
      </c>
      <c r="E16" s="6" t="n">
        <v>21814</v>
      </c>
    </row>
    <row r="17"/>
    <row r="18">
      <c r="A18" s="4" t="inlineStr">
        <is>
          <t>[1] General and administrative expenses included $ 14.4 million, $ 16.8 million, a nd $ 18.6 million of amortization for the fiscal years ended April 30, 2022, 2021, and 2020, respectively, which were recorded as a result of our acquisitions.</t>
        </is>
      </c>
    </row>
  </sheetData>
  <mergeCells count="4">
    <mergeCell ref="A1:B2"/>
    <mergeCell ref="C1:E1"/>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and Amortization Expense (Parenthetical) (Detail) - USD ($) $ in Millions</t>
        </is>
      </c>
      <c r="B1" s="2" t="inlineStr">
        <is>
          <t>12 Months Ended</t>
        </is>
      </c>
    </row>
    <row r="2">
      <c r="B2" s="2" t="inlineStr">
        <is>
          <t>Apr. 30, 2022</t>
        </is>
      </c>
      <c r="C2" s="2" t="inlineStr">
        <is>
          <t>Apr. 30, 2021</t>
        </is>
      </c>
      <c r="D2" s="2" t="inlineStr">
        <is>
          <t>Apr. 30, 2020</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s recorded as a result of acquisition</t>
        </is>
      </c>
      <c r="B4" s="9" t="n">
        <v>14.5</v>
      </c>
      <c r="C4" s="9" t="n">
        <v>16.8</v>
      </c>
      <c r="D4" s="9" t="n">
        <v>18.9</v>
      </c>
    </row>
    <row r="5">
      <c r="A5" s="4" t="inlineStr">
        <is>
          <t>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s recorded as a result of acquisition</t>
        </is>
      </c>
      <c r="B7" s="9" t="n">
        <v>14.4</v>
      </c>
      <c r="C7" s="9" t="n">
        <v>16.8</v>
      </c>
      <c r="D7" s="9" t="n">
        <v>1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Apr. 30, 2022</t>
        </is>
      </c>
      <c r="C1" s="2" t="inlineStr">
        <is>
          <t>Apr. 30, 2021</t>
        </is>
      </c>
    </row>
    <row r="2">
      <c r="A2" s="3" t="inlineStr">
        <is>
          <t>Intangible Assets Excluding Goodwill [Line Items]</t>
        </is>
      </c>
      <c r="B2" s="4" t="inlineStr">
        <is>
          <t xml:space="preserve"> </t>
        </is>
      </c>
      <c r="C2" s="4" t="inlineStr">
        <is>
          <t xml:space="preserve"> </t>
        </is>
      </c>
    </row>
    <row r="3">
      <c r="A3" s="4" t="inlineStr">
        <is>
          <t>Total definite-lived intangible assets, Gross Carrying Amount</t>
        </is>
      </c>
      <c r="B3" s="6" t="n">
        <v>189144</v>
      </c>
      <c r="C3" s="6" t="n">
        <v>166328</v>
      </c>
    </row>
    <row r="4">
      <c r="A4" s="4" t="inlineStr">
        <is>
          <t>Total definite-lived intangible assets, Accumulated Amortization</t>
        </is>
      </c>
      <c r="B4" s="5" t="n">
        <v>-126380</v>
      </c>
      <c r="C4" s="5" t="n">
        <v>-111838</v>
      </c>
    </row>
    <row r="5">
      <c r="A5" s="4" t="inlineStr">
        <is>
          <t>Total definite-lived intangible assets, Net Carrying Amount</t>
        </is>
      </c>
      <c r="B5" s="5" t="n">
        <v>62764</v>
      </c>
      <c r="C5" s="5" t="n">
        <v>54490</v>
      </c>
    </row>
    <row r="6">
      <c r="A6" s="4" t="inlineStr">
        <is>
          <t>Indefinite-lived intangible assets, Net Carrying Amount</t>
        </is>
      </c>
      <c r="B6" s="5" t="n">
        <v>430</v>
      </c>
      <c r="C6" s="5" t="n">
        <v>430</v>
      </c>
    </row>
    <row r="7">
      <c r="A7" s="4" t="inlineStr">
        <is>
          <t>Total Intangible assets, Gross Carrying Amount</t>
        </is>
      </c>
      <c r="B7" s="5" t="n">
        <v>189574</v>
      </c>
      <c r="C7" s="5" t="n">
        <v>166758</v>
      </c>
    </row>
    <row r="8">
      <c r="A8" s="4" t="inlineStr">
        <is>
          <t>Total Intangible assets, Net Carrying Amount</t>
        </is>
      </c>
      <c r="B8" s="5" t="n">
        <v>63194</v>
      </c>
      <c r="C8" s="5" t="n">
        <v>54920</v>
      </c>
    </row>
    <row r="9">
      <c r="A9" s="4" t="inlineStr">
        <is>
          <t>Customer Relationship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Total definite-lived intangible assets, Gross Carrying Amount</t>
        </is>
      </c>
      <c r="B11" s="5" t="n">
        <v>89980</v>
      </c>
      <c r="C11" s="5" t="n">
        <v>89980</v>
      </c>
    </row>
    <row r="12">
      <c r="A12" s="4" t="inlineStr">
        <is>
          <t>Total definite-lived intangible assets, Accumulated Amortization</t>
        </is>
      </c>
      <c r="B12" s="5" t="n">
        <v>-67955</v>
      </c>
      <c r="C12" s="5" t="n">
        <v>-60347</v>
      </c>
    </row>
    <row r="13">
      <c r="A13" s="4" t="inlineStr">
        <is>
          <t>Total definite-lived intangible assets, Net Carrying Amount</t>
        </is>
      </c>
      <c r="B13" s="5" t="n">
        <v>22025</v>
      </c>
      <c r="C13" s="5" t="n">
        <v>29633</v>
      </c>
    </row>
    <row r="14">
      <c r="A14" s="4" t="inlineStr">
        <is>
          <t>Developed Software and Technology</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Total definite-lived intangible assets, Gross Carrying Amount</t>
        </is>
      </c>
      <c r="B16" s="5" t="n">
        <v>25812</v>
      </c>
      <c r="C16" s="5" t="n">
        <v>25592</v>
      </c>
    </row>
    <row r="17">
      <c r="A17" s="4" t="inlineStr">
        <is>
          <t>Total definite-lived intangible assets, Accumulated Amortization</t>
        </is>
      </c>
      <c r="B17" s="5" t="n">
        <v>-19395</v>
      </c>
      <c r="C17" s="5" t="n">
        <v>-17183</v>
      </c>
    </row>
    <row r="18">
      <c r="A18" s="4" t="inlineStr">
        <is>
          <t>Total definite-lived intangible assets, Net Carrying Amount</t>
        </is>
      </c>
      <c r="B18" s="5" t="n">
        <v>6417</v>
      </c>
      <c r="C18" s="5" t="n">
        <v>8409</v>
      </c>
    </row>
    <row r="19">
      <c r="A19" s="4" t="inlineStr">
        <is>
          <t>Patents, Trademarks, and Trade Names</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Total definite-lived intangible assets, Gross Carrying Amount</t>
        </is>
      </c>
      <c r="B21" s="5" t="n">
        <v>68663</v>
      </c>
      <c r="C21" s="5" t="n">
        <v>50007</v>
      </c>
    </row>
    <row r="22">
      <c r="A22" s="4" t="inlineStr">
        <is>
          <t>Total definite-lived intangible assets, Accumulated Amortization</t>
        </is>
      </c>
      <c r="B22" s="5" t="n">
        <v>-39030</v>
      </c>
      <c r="C22" s="5" t="n">
        <v>-34308</v>
      </c>
    </row>
    <row r="23">
      <c r="A23" s="4" t="inlineStr">
        <is>
          <t>Total definite-lived intangible assets, Net Carrying Amount</t>
        </is>
      </c>
      <c r="B23" s="5" t="n">
        <v>29633</v>
      </c>
      <c r="C23" s="5" t="n">
        <v>15699</v>
      </c>
    </row>
    <row r="24">
      <c r="A24" s="4" t="inlineStr">
        <is>
          <t>Definite-lived Intangible Assets Excluding Patents in Progress</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Total definite-lived intangible assets, Gross Carrying Amount</t>
        </is>
      </c>
      <c r="B26" s="5" t="n">
        <v>184455</v>
      </c>
      <c r="C26" s="5" t="n">
        <v>165579</v>
      </c>
    </row>
    <row r="27">
      <c r="A27" s="4" t="inlineStr">
        <is>
          <t>Total definite-lived intangible assets, Accumulated Amortization</t>
        </is>
      </c>
      <c r="B27" s="5" t="n">
        <v>-126380</v>
      </c>
      <c r="C27" s="5" t="n">
        <v>-111838</v>
      </c>
    </row>
    <row r="28">
      <c r="A28" s="4" t="inlineStr">
        <is>
          <t>Total definite-lived intangible assets, Net Carrying Amount</t>
        </is>
      </c>
      <c r="B28" s="5" t="n">
        <v>58075</v>
      </c>
      <c r="C28" s="5" t="n">
        <v>53741</v>
      </c>
    </row>
    <row r="29">
      <c r="A29" s="4" t="inlineStr">
        <is>
          <t>Patents and Software in Development</t>
        </is>
      </c>
      <c r="B29" s="4" t="inlineStr">
        <is>
          <t xml:space="preserve"> </t>
        </is>
      </c>
      <c r="C29" s="4" t="inlineStr">
        <is>
          <t xml:space="preserve"> </t>
        </is>
      </c>
    </row>
    <row r="30">
      <c r="A30" s="3" t="inlineStr">
        <is>
          <t>Intangible Assets Excluding Goodwill [Line Items]</t>
        </is>
      </c>
      <c r="B30" s="4" t="inlineStr">
        <is>
          <t xml:space="preserve"> </t>
        </is>
      </c>
      <c r="C30" s="4" t="inlineStr">
        <is>
          <t xml:space="preserve"> </t>
        </is>
      </c>
    </row>
    <row r="31">
      <c r="A31" s="4" t="inlineStr">
        <is>
          <t>Total definite-lived intangible assets, Gross Carrying Amount</t>
        </is>
      </c>
      <c r="B31" s="5" t="n">
        <v>4689</v>
      </c>
      <c r="C31" s="5" t="n">
        <v>749</v>
      </c>
    </row>
    <row r="32">
      <c r="A32" s="4" t="inlineStr">
        <is>
          <t>Total definite-lived intangible assets, Net Carrying Amount</t>
        </is>
      </c>
      <c r="B32" s="6" t="n">
        <v>4689</v>
      </c>
      <c r="C32" s="6" t="n">
        <v>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Apr. 30, 2022</t>
        </is>
      </c>
      <c r="C2" s="2" t="inlineStr">
        <is>
          <t>Apr. 30, 2021</t>
        </is>
      </c>
      <c r="D2" s="2" t="inlineStr">
        <is>
          <t>Apr.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6" t="n">
        <v>14500000</v>
      </c>
      <c r="C4" s="6" t="n">
        <v>16800000</v>
      </c>
      <c r="D4" s="6" t="n">
        <v>18900000</v>
      </c>
    </row>
    <row r="5">
      <c r="A5" s="4" t="inlineStr">
        <is>
          <t>Weighted-average period for amortization of intangible assets</t>
        </is>
      </c>
      <c r="B5" s="4" t="inlineStr">
        <is>
          <t>5 years</t>
        </is>
      </c>
      <c r="C5" s="4" t="inlineStr">
        <is>
          <t xml:space="preserve"> </t>
        </is>
      </c>
      <c r="D5" s="4" t="inlineStr">
        <is>
          <t xml:space="preserve"> </t>
        </is>
      </c>
    </row>
    <row r="6">
      <c r="A6" s="4" t="inlineStr">
        <is>
          <t>Impairment charges for long-lived intangible assets</t>
        </is>
      </c>
      <c r="B6" s="6" t="n">
        <v>0</v>
      </c>
      <c r="C6" s="6" t="n">
        <v>0</v>
      </c>
      <c r="D6" s="6" t="n">
        <v>0</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average period for amortization of intangible assets</t>
        </is>
      </c>
      <c r="B9" s="4" t="inlineStr">
        <is>
          <t>5 years</t>
        </is>
      </c>
      <c r="C9" s="4" t="inlineStr">
        <is>
          <t xml:space="preserve"> </t>
        </is>
      </c>
      <c r="D9" s="4" t="inlineStr">
        <is>
          <t xml:space="preserve"> </t>
        </is>
      </c>
    </row>
    <row r="10">
      <c r="A10" s="4" t="inlineStr">
        <is>
          <t>Developed Software an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average period for amortization of intangible assets</t>
        </is>
      </c>
      <c r="B12" s="4" t="inlineStr">
        <is>
          <t>6 years</t>
        </is>
      </c>
      <c r="C12" s="4" t="inlineStr">
        <is>
          <t xml:space="preserve"> </t>
        </is>
      </c>
      <c r="D12" s="4" t="inlineStr">
        <is>
          <t xml:space="preserve"> </t>
        </is>
      </c>
    </row>
    <row r="13">
      <c r="A13" s="4" t="inlineStr">
        <is>
          <t>Patents, Trademarks, and 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average period for amortization of intangible assets</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xpected Amortization Expense (Details) - USD ($) $ in Thousands</t>
        </is>
      </c>
      <c r="B1" s="2" t="inlineStr">
        <is>
          <t>Apr. 30, 2022</t>
        </is>
      </c>
      <c r="C1" s="2" t="inlineStr">
        <is>
          <t>Apr. 30, 2021</t>
        </is>
      </c>
    </row>
    <row r="2">
      <c r="A2" s="3" t="inlineStr">
        <is>
          <t>Finite-Lived Intangible Assets [Line Items]</t>
        </is>
      </c>
      <c r="B2" s="4" t="inlineStr">
        <is>
          <t xml:space="preserve"> </t>
        </is>
      </c>
      <c r="C2" s="4" t="inlineStr">
        <is>
          <t xml:space="preserve"> </t>
        </is>
      </c>
    </row>
    <row r="3">
      <c r="A3" s="4" t="inlineStr">
        <is>
          <t>Total definite-lived intangible assets, Net Carrying Amount</t>
        </is>
      </c>
      <c r="B3" s="6" t="n">
        <v>62764</v>
      </c>
      <c r="C3" s="6" t="n">
        <v>54490</v>
      </c>
    </row>
    <row r="4">
      <c r="A4" s="4" t="inlineStr">
        <is>
          <t>Definite-lived Intangible Assets Excluding Patents in Progres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5" t="n">
        <v>12757</v>
      </c>
      <c r="C6" s="4" t="inlineStr">
        <is>
          <t xml:space="preserve"> </t>
        </is>
      </c>
    </row>
    <row r="7">
      <c r="A7" s="4" t="inlineStr">
        <is>
          <t>2024</t>
        </is>
      </c>
      <c r="B7" s="5" t="n">
        <v>12345</v>
      </c>
      <c r="C7" s="4" t="inlineStr">
        <is>
          <t xml:space="preserve"> </t>
        </is>
      </c>
    </row>
    <row r="8">
      <c r="A8" s="4" t="inlineStr">
        <is>
          <t>2025</t>
        </is>
      </c>
      <c r="B8" s="5" t="n">
        <v>8575</v>
      </c>
      <c r="C8" s="4" t="inlineStr">
        <is>
          <t xml:space="preserve"> </t>
        </is>
      </c>
    </row>
    <row r="9">
      <c r="A9" s="4" t="inlineStr">
        <is>
          <t>2026</t>
        </is>
      </c>
      <c r="B9" s="5" t="n">
        <v>7393</v>
      </c>
      <c r="C9" s="4" t="inlineStr">
        <is>
          <t xml:space="preserve"> </t>
        </is>
      </c>
    </row>
    <row r="10">
      <c r="A10" s="4" t="inlineStr">
        <is>
          <t>2027</t>
        </is>
      </c>
      <c r="B10" s="5" t="n">
        <v>5068</v>
      </c>
      <c r="C10" s="4" t="inlineStr">
        <is>
          <t xml:space="preserve"> </t>
        </is>
      </c>
    </row>
    <row r="11">
      <c r="A11" s="4" t="inlineStr">
        <is>
          <t>Thereafter</t>
        </is>
      </c>
      <c r="B11" s="5" t="n">
        <v>11937</v>
      </c>
      <c r="C11" s="4" t="inlineStr">
        <is>
          <t xml:space="preserve"> </t>
        </is>
      </c>
    </row>
    <row r="12">
      <c r="A12" s="4" t="inlineStr">
        <is>
          <t>Total definite-lived intangible assets, Net Carrying Amount</t>
        </is>
      </c>
      <c r="B12" s="6" t="n">
        <v>58075</v>
      </c>
      <c r="C12" s="6" t="n">
        <v>53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 Summary of Changes in Goodwill (Details) - USD ($) $ in Thousands</t>
        </is>
      </c>
      <c r="B1" s="2" t="inlineStr">
        <is>
          <t>3 Months Ended</t>
        </is>
      </c>
      <c r="C1" s="2" t="inlineStr">
        <is>
          <t>12 Months Ended</t>
        </is>
      </c>
    </row>
    <row r="2">
      <c r="B2" s="2" t="inlineStr">
        <is>
          <t>Apr. 30, 2022</t>
        </is>
      </c>
      <c r="C2" s="2" t="inlineStr">
        <is>
          <t>Apr. 30, 2022</t>
        </is>
      </c>
      <c r="D2" s="2" t="inlineStr">
        <is>
          <t>Apr.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64315</v>
      </c>
      <c r="D4" s="4" t="inlineStr">
        <is>
          <t xml:space="preserve"> </t>
        </is>
      </c>
    </row>
    <row r="5">
      <c r="A5" s="4" t="inlineStr">
        <is>
          <t>Acquisitions</t>
        </is>
      </c>
      <c r="B5" s="4" t="inlineStr">
        <is>
          <t xml:space="preserve"> </t>
        </is>
      </c>
      <c r="C5" s="5" t="n">
        <v>3534</v>
      </c>
      <c r="D5" s="4" t="inlineStr">
        <is>
          <t xml:space="preserve"> </t>
        </is>
      </c>
    </row>
    <row r="6">
      <c r="A6" s="4" t="inlineStr">
        <is>
          <t>Goodwill impairment</t>
        </is>
      </c>
      <c r="B6" s="6" t="n">
        <v>-67800</v>
      </c>
      <c r="C6" s="5" t="n">
        <v>-67849</v>
      </c>
      <c r="D6" s="6" t="n">
        <v>-98929</v>
      </c>
    </row>
    <row r="7">
      <c r="A7" s="4" t="inlineStr">
        <is>
          <t>Ending balance</t>
        </is>
      </c>
      <c r="B7" s="4" t="inlineStr">
        <is>
          <t xml:space="preserve"> </t>
        </is>
      </c>
      <c r="C7" s="4" t="inlineStr">
        <is>
          <t xml:space="preserve"> </t>
        </is>
      </c>
      <c r="D7" s="6" t="n">
        <v>6431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Goodwill - Additional Information (Details) $ in Millions</t>
        </is>
      </c>
      <c r="B1" s="2" t="inlineStr">
        <is>
          <t>Apr. 30, 2022 USD ($)</t>
        </is>
      </c>
    </row>
    <row r="2">
      <c r="A2" s="3" t="inlineStr">
        <is>
          <t>Goodwill And Intangible Assets Disclosure [Abstract]</t>
        </is>
      </c>
      <c r="B2" s="4" t="inlineStr">
        <is>
          <t xml:space="preserve"> </t>
        </is>
      </c>
    </row>
    <row r="3">
      <c r="A3" s="4" t="inlineStr">
        <is>
          <t>Accumulated goodwill impairment charges</t>
        </is>
      </c>
      <c r="B3" s="9" t="n">
        <v>1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28" customWidth="1" min="6" max="6"/>
    <col width="15" customWidth="1" min="7" max="7"/>
  </cols>
  <sheetData>
    <row r="1">
      <c r="A1" s="1" t="inlineStr">
        <is>
          <t>CONSOLIDATED AND COMBINED STATEMENTS OF EQUITY - USD ($) $ in Thousands</t>
        </is>
      </c>
      <c r="B1" s="2" t="inlineStr">
        <is>
          <t>Total</t>
        </is>
      </c>
      <c r="C1" s="2" t="inlineStr">
        <is>
          <t>Common Stock</t>
        </is>
      </c>
      <c r="D1" s="2" t="inlineStr">
        <is>
          <t>Former Net Parent Company Investment</t>
        </is>
      </c>
      <c r="E1" s="2" t="inlineStr">
        <is>
          <t>Additional Paid-In Capital</t>
        </is>
      </c>
      <c r="F1" s="2" t="inlineStr">
        <is>
          <t>Retained (Deficit)/Earnings</t>
        </is>
      </c>
      <c r="G1" s="2" t="inlineStr">
        <is>
          <t>Treasury Stock</t>
        </is>
      </c>
    </row>
    <row r="2">
      <c r="A2" s="4" t="inlineStr">
        <is>
          <t>Balance at Apr. 30, 2019</t>
        </is>
      </c>
      <c r="B2" s="6" t="n">
        <v>324614</v>
      </c>
      <c r="C2" s="4" t="inlineStr">
        <is>
          <t xml:space="preserve"> </t>
        </is>
      </c>
      <c r="D2" s="6" t="n">
        <v>324614</v>
      </c>
      <c r="E2" s="4" t="inlineStr">
        <is>
          <t xml:space="preserve"> </t>
        </is>
      </c>
      <c r="F2" s="4" t="inlineStr">
        <is>
          <t xml:space="preserve"> </t>
        </is>
      </c>
      <c r="G2" s="4" t="inlineStr">
        <is>
          <t xml:space="preserve"> </t>
        </is>
      </c>
    </row>
    <row r="3">
      <c r="A3" s="4" t="inlineStr">
        <is>
          <t>Net loss</t>
        </is>
      </c>
      <c r="B3" s="5" t="n">
        <v>-96201</v>
      </c>
      <c r="C3" s="4" t="inlineStr">
        <is>
          <t xml:space="preserve"> </t>
        </is>
      </c>
      <c r="D3" s="5" t="n">
        <v>-96201</v>
      </c>
      <c r="E3" s="4" t="inlineStr">
        <is>
          <t xml:space="preserve"> </t>
        </is>
      </c>
      <c r="F3" s="4" t="inlineStr">
        <is>
          <t xml:space="preserve"> </t>
        </is>
      </c>
      <c r="G3" s="4" t="inlineStr">
        <is>
          <t xml:space="preserve"> </t>
        </is>
      </c>
    </row>
    <row r="4">
      <c r="A4" s="4" t="inlineStr">
        <is>
          <t>Net transfers from (to) former parent</t>
        </is>
      </c>
      <c r="B4" s="5" t="n">
        <v>-4315</v>
      </c>
      <c r="C4" s="4" t="inlineStr">
        <is>
          <t xml:space="preserve"> </t>
        </is>
      </c>
      <c r="D4" s="5" t="n">
        <v>-4315</v>
      </c>
      <c r="E4" s="4" t="inlineStr">
        <is>
          <t xml:space="preserve"> </t>
        </is>
      </c>
      <c r="F4" s="4" t="inlineStr">
        <is>
          <t xml:space="preserve"> </t>
        </is>
      </c>
      <c r="G4" s="4" t="inlineStr">
        <is>
          <t xml:space="preserve"> </t>
        </is>
      </c>
    </row>
    <row r="5">
      <c r="A5" s="4" t="inlineStr">
        <is>
          <t>Balance at Apr. 30, 2020</t>
        </is>
      </c>
      <c r="B5" s="5" t="n">
        <v>224098</v>
      </c>
      <c r="C5" s="4" t="inlineStr">
        <is>
          <t xml:space="preserve"> </t>
        </is>
      </c>
      <c r="D5" s="5" t="n">
        <v>224098</v>
      </c>
      <c r="E5" s="4" t="inlineStr">
        <is>
          <t xml:space="preserve"> </t>
        </is>
      </c>
      <c r="F5" s="4" t="inlineStr">
        <is>
          <t xml:space="preserve"> </t>
        </is>
      </c>
      <c r="G5" s="4" t="inlineStr">
        <is>
          <t xml:space="preserve"> </t>
        </is>
      </c>
    </row>
    <row r="6">
      <c r="A6" s="4" t="inlineStr">
        <is>
          <t>Net loss</t>
        </is>
      </c>
      <c r="B6" s="5" t="n">
        <v>18405</v>
      </c>
      <c r="C6" s="4" t="inlineStr">
        <is>
          <t xml:space="preserve"> </t>
        </is>
      </c>
      <c r="D6" s="5" t="n">
        <v>3876</v>
      </c>
      <c r="E6" s="4" t="inlineStr">
        <is>
          <t xml:space="preserve"> </t>
        </is>
      </c>
      <c r="F6" s="6" t="n">
        <v>14529</v>
      </c>
      <c r="G6" s="4" t="inlineStr">
        <is>
          <t xml:space="preserve"> </t>
        </is>
      </c>
    </row>
    <row r="7">
      <c r="A7" s="4" t="inlineStr">
        <is>
          <t>Stock-based compensation</t>
        </is>
      </c>
      <c r="B7" s="5" t="n">
        <v>2486</v>
      </c>
      <c r="C7" s="4" t="inlineStr">
        <is>
          <t xml:space="preserve"> </t>
        </is>
      </c>
      <c r="D7" s="4" t="inlineStr">
        <is>
          <t xml:space="preserve"> </t>
        </is>
      </c>
      <c r="E7" s="6" t="n">
        <v>2486</v>
      </c>
      <c r="F7" s="4" t="inlineStr">
        <is>
          <t xml:space="preserve"> </t>
        </is>
      </c>
      <c r="G7" s="4" t="inlineStr">
        <is>
          <t xml:space="preserve"> </t>
        </is>
      </c>
    </row>
    <row r="8">
      <c r="A8" s="4" t="inlineStr">
        <is>
          <t>Shares issued under employee stock purchase plan</t>
        </is>
      </c>
      <c r="B8" s="5" t="n">
        <v>386</v>
      </c>
      <c r="C8" s="4" t="inlineStr">
        <is>
          <t xml:space="preserve"> </t>
        </is>
      </c>
      <c r="D8" s="4" t="inlineStr">
        <is>
          <t xml:space="preserve"> </t>
        </is>
      </c>
      <c r="E8" s="5" t="n">
        <v>386</v>
      </c>
      <c r="F8" s="4" t="inlineStr">
        <is>
          <t xml:space="preserve"> </t>
        </is>
      </c>
      <c r="G8" s="4" t="inlineStr">
        <is>
          <t xml:space="preserve"> </t>
        </is>
      </c>
    </row>
    <row r="9">
      <c r="A9" s="4" t="inlineStr">
        <is>
          <t>Shares issued under employee stock purchase plan, shares</t>
        </is>
      </c>
      <c r="B9" s="4" t="inlineStr">
        <is>
          <t xml:space="preserve"> </t>
        </is>
      </c>
      <c r="C9" s="5" t="n">
        <v>35000</v>
      </c>
      <c r="D9" s="4" t="inlineStr">
        <is>
          <t xml:space="preserve"> </t>
        </is>
      </c>
      <c r="E9" s="4" t="inlineStr">
        <is>
          <t xml:space="preserve"> </t>
        </is>
      </c>
      <c r="F9" s="4" t="inlineStr">
        <is>
          <t xml:space="preserve"> </t>
        </is>
      </c>
      <c r="G9" s="4" t="inlineStr">
        <is>
          <t xml:space="preserve"> </t>
        </is>
      </c>
    </row>
    <row r="10">
      <c r="A10" s="4" t="inlineStr">
        <is>
          <t>Issuance of common stock under restricted stock unit awards, net of tax</t>
        </is>
      </c>
      <c r="B10" s="5" t="n">
        <v>-33</v>
      </c>
      <c r="C10" s="4" t="inlineStr">
        <is>
          <t xml:space="preserve"> </t>
        </is>
      </c>
      <c r="D10" s="4" t="inlineStr">
        <is>
          <t xml:space="preserve"> </t>
        </is>
      </c>
      <c r="E10" s="5" t="n">
        <v>-33</v>
      </c>
      <c r="F10" s="4" t="inlineStr">
        <is>
          <t xml:space="preserve"> </t>
        </is>
      </c>
      <c r="G10" s="4" t="inlineStr">
        <is>
          <t xml:space="preserve"> </t>
        </is>
      </c>
    </row>
    <row r="11">
      <c r="A11" s="4" t="inlineStr">
        <is>
          <t>Issuance of common stock under restricted stock unit awards, net of tax, shares</t>
        </is>
      </c>
      <c r="B11" s="4" t="inlineStr">
        <is>
          <t xml:space="preserve"> </t>
        </is>
      </c>
      <c r="C11" s="5" t="n">
        <v>49000</v>
      </c>
      <c r="D11" s="4" t="inlineStr">
        <is>
          <t xml:space="preserve"> </t>
        </is>
      </c>
      <c r="E11" s="4" t="inlineStr">
        <is>
          <t xml:space="preserve"> </t>
        </is>
      </c>
      <c r="F11" s="4" t="inlineStr">
        <is>
          <t xml:space="preserve"> </t>
        </is>
      </c>
      <c r="G11" s="4" t="inlineStr">
        <is>
          <t xml:space="preserve"> </t>
        </is>
      </c>
    </row>
    <row r="12">
      <c r="A12" s="4" t="inlineStr">
        <is>
          <t>Net transfers from (to) former parent</t>
        </is>
      </c>
      <c r="B12" s="5" t="n">
        <v>34563</v>
      </c>
      <c r="C12" s="4" t="inlineStr">
        <is>
          <t xml:space="preserve"> </t>
        </is>
      </c>
      <c r="D12" s="5" t="n">
        <v>34563</v>
      </c>
      <c r="E12" s="4" t="inlineStr">
        <is>
          <t xml:space="preserve"> </t>
        </is>
      </c>
      <c r="F12" s="4" t="inlineStr">
        <is>
          <t xml:space="preserve"> </t>
        </is>
      </c>
      <c r="G12" s="4" t="inlineStr">
        <is>
          <t xml:space="preserve"> </t>
        </is>
      </c>
    </row>
    <row r="13">
      <c r="A13" s="4" t="inlineStr">
        <is>
          <t>Issuance of common stock and reclassification of former net parent company investment</t>
        </is>
      </c>
      <c r="B13" s="4" t="inlineStr">
        <is>
          <t xml:space="preserve"> </t>
        </is>
      </c>
      <c r="C13" s="6" t="n">
        <v>14</v>
      </c>
      <c r="D13" s="6" t="n">
        <v>-262537</v>
      </c>
      <c r="E13" s="5" t="n">
        <v>262523</v>
      </c>
      <c r="F13" s="4" t="inlineStr">
        <is>
          <t xml:space="preserve"> </t>
        </is>
      </c>
      <c r="G13" s="4" t="inlineStr">
        <is>
          <t xml:space="preserve"> </t>
        </is>
      </c>
    </row>
    <row r="14">
      <c r="A14" s="4" t="inlineStr">
        <is>
          <t>Issuance of common stock and reclassification of former net parent company investment, shares</t>
        </is>
      </c>
      <c r="B14" s="4" t="inlineStr">
        <is>
          <t xml:space="preserve"> </t>
        </is>
      </c>
      <c r="C14" s="5" t="n">
        <v>13975000</v>
      </c>
      <c r="D14" s="4" t="inlineStr">
        <is>
          <t xml:space="preserve"> </t>
        </is>
      </c>
      <c r="E14" s="4" t="inlineStr">
        <is>
          <t xml:space="preserve"> </t>
        </is>
      </c>
      <c r="F14" s="4" t="inlineStr">
        <is>
          <t xml:space="preserve"> </t>
        </is>
      </c>
      <c r="G14" s="4" t="inlineStr">
        <is>
          <t xml:space="preserve"> </t>
        </is>
      </c>
    </row>
    <row r="15">
      <c r="A15" s="4" t="inlineStr">
        <is>
          <t>Balance at Apr. 30, 2021</t>
        </is>
      </c>
      <c r="B15" s="6" t="n">
        <v>279905</v>
      </c>
      <c r="C15" s="6" t="n">
        <v>14</v>
      </c>
      <c r="D15" s="4" t="inlineStr">
        <is>
          <t xml:space="preserve"> </t>
        </is>
      </c>
      <c r="E15" s="5" t="n">
        <v>265362</v>
      </c>
      <c r="F15" s="5" t="n">
        <v>14529</v>
      </c>
      <c r="G15" s="4" t="inlineStr">
        <is>
          <t xml:space="preserve"> </t>
        </is>
      </c>
    </row>
    <row r="16">
      <c r="A16" s="4" t="inlineStr">
        <is>
          <t>Balance, shares at Apr. 30, 2021</t>
        </is>
      </c>
      <c r="B16" s="5" t="n">
        <v>14059440</v>
      </c>
      <c r="C16" s="5" t="n">
        <v>14059000</v>
      </c>
      <c r="D16" s="4" t="inlineStr">
        <is>
          <t xml:space="preserve"> </t>
        </is>
      </c>
      <c r="E16" s="4" t="inlineStr">
        <is>
          <t xml:space="preserve"> </t>
        </is>
      </c>
      <c r="F16" s="4" t="inlineStr">
        <is>
          <t xml:space="preserve"> </t>
        </is>
      </c>
      <c r="G16" s="4" t="inlineStr">
        <is>
          <t xml:space="preserve"> </t>
        </is>
      </c>
    </row>
    <row r="17">
      <c r="A17" s="4" t="inlineStr">
        <is>
          <t>Net loss</t>
        </is>
      </c>
      <c r="B17" s="6" t="n">
        <v>-64880</v>
      </c>
      <c r="C17" s="4" t="inlineStr">
        <is>
          <t xml:space="preserve"> </t>
        </is>
      </c>
      <c r="D17" s="4" t="inlineStr">
        <is>
          <t xml:space="preserve"> </t>
        </is>
      </c>
      <c r="E17" s="4" t="inlineStr">
        <is>
          <t xml:space="preserve"> </t>
        </is>
      </c>
      <c r="F17" s="5" t="n">
        <v>-64880</v>
      </c>
      <c r="G17" s="4" t="inlineStr">
        <is>
          <t xml:space="preserve"> </t>
        </is>
      </c>
    </row>
    <row r="18">
      <c r="A18" s="4" t="inlineStr">
        <is>
          <t>Stock-based compensation</t>
        </is>
      </c>
      <c r="B18" s="5" t="n">
        <v>2812</v>
      </c>
      <c r="C18" s="4" t="inlineStr">
        <is>
          <t xml:space="preserve"> </t>
        </is>
      </c>
      <c r="D18" s="4" t="inlineStr">
        <is>
          <t xml:space="preserve"> </t>
        </is>
      </c>
      <c r="E18" s="5" t="n">
        <v>2812</v>
      </c>
      <c r="F18" s="4" t="inlineStr">
        <is>
          <t xml:space="preserve"> </t>
        </is>
      </c>
      <c r="G18" s="4" t="inlineStr">
        <is>
          <t xml:space="preserve"> </t>
        </is>
      </c>
    </row>
    <row r="19">
      <c r="A19" s="4" t="inlineStr">
        <is>
          <t>Shares issued under employee stock purchase plan</t>
        </is>
      </c>
      <c r="B19" s="5" t="n">
        <v>870</v>
      </c>
      <c r="C19" s="4" t="inlineStr">
        <is>
          <t xml:space="preserve"> </t>
        </is>
      </c>
      <c r="D19" s="4" t="inlineStr">
        <is>
          <t xml:space="preserve"> </t>
        </is>
      </c>
      <c r="E19" s="5" t="n">
        <v>870</v>
      </c>
      <c r="F19" s="4" t="inlineStr">
        <is>
          <t xml:space="preserve"> </t>
        </is>
      </c>
      <c r="G19" s="4" t="inlineStr">
        <is>
          <t xml:space="preserve"> </t>
        </is>
      </c>
    </row>
    <row r="20">
      <c r="A20" s="4" t="inlineStr">
        <is>
          <t>Shares issued under employee stock purchase plan, shares</t>
        </is>
      </c>
      <c r="B20" s="4" t="inlineStr">
        <is>
          <t xml:space="preserve"> </t>
        </is>
      </c>
      <c r="C20" s="5" t="n">
        <v>77000</v>
      </c>
      <c r="D20" s="4" t="inlineStr">
        <is>
          <t xml:space="preserve"> </t>
        </is>
      </c>
      <c r="E20" s="4" t="inlineStr">
        <is>
          <t xml:space="preserve"> </t>
        </is>
      </c>
      <c r="F20" s="4" t="inlineStr">
        <is>
          <t xml:space="preserve"> </t>
        </is>
      </c>
      <c r="G20" s="4" t="inlineStr">
        <is>
          <t xml:space="preserve"> </t>
        </is>
      </c>
    </row>
    <row r="21">
      <c r="A21" s="4" t="inlineStr">
        <is>
          <t>Proceeds from exercise of stock options</t>
        </is>
      </c>
      <c r="B21" s="5" t="n">
        <v>5</v>
      </c>
      <c r="C21" s="4" t="inlineStr">
        <is>
          <t xml:space="preserve"> </t>
        </is>
      </c>
      <c r="D21" s="4" t="inlineStr">
        <is>
          <t xml:space="preserve"> </t>
        </is>
      </c>
      <c r="E21" s="5" t="n">
        <v>5</v>
      </c>
      <c r="F21" s="4" t="inlineStr">
        <is>
          <t xml:space="preserve"> </t>
        </is>
      </c>
      <c r="G21" s="4" t="inlineStr">
        <is>
          <t xml:space="preserve"> </t>
        </is>
      </c>
    </row>
    <row r="22">
      <c r="A22" s="4" t="inlineStr">
        <is>
          <t>Proceeds from exercise of stock options, shares</t>
        </is>
      </c>
      <c r="B22" s="4" t="inlineStr">
        <is>
          <t xml:space="preserve"> </t>
        </is>
      </c>
      <c r="C22" s="5" t="n">
        <v>3000</v>
      </c>
      <c r="D22" s="4" t="inlineStr">
        <is>
          <t xml:space="preserve"> </t>
        </is>
      </c>
      <c r="E22" s="4" t="inlineStr">
        <is>
          <t xml:space="preserve"> </t>
        </is>
      </c>
      <c r="F22" s="4" t="inlineStr">
        <is>
          <t xml:space="preserve"> </t>
        </is>
      </c>
      <c r="G22" s="4" t="inlineStr">
        <is>
          <t xml:space="preserve"> </t>
        </is>
      </c>
    </row>
    <row r="23">
      <c r="A23" s="4" t="inlineStr">
        <is>
          <t>Issuance of common stock under restricted stock unit awards, net of tax</t>
        </is>
      </c>
      <c r="B23" s="5" t="n">
        <v>-656</v>
      </c>
      <c r="C23" s="4" t="inlineStr">
        <is>
          <t xml:space="preserve"> </t>
        </is>
      </c>
      <c r="D23" s="4" t="inlineStr">
        <is>
          <t xml:space="preserve"> </t>
        </is>
      </c>
      <c r="E23" s="5" t="n">
        <v>-656</v>
      </c>
      <c r="F23" s="4" t="inlineStr">
        <is>
          <t xml:space="preserve"> </t>
        </is>
      </c>
      <c r="G23" s="4" t="inlineStr">
        <is>
          <t xml:space="preserve"> </t>
        </is>
      </c>
    </row>
    <row r="24">
      <c r="A24" s="4" t="inlineStr">
        <is>
          <t>Issuance of common stock under restricted stock unit awards, net of tax, shares</t>
        </is>
      </c>
      <c r="B24" s="4" t="inlineStr">
        <is>
          <t xml:space="preserve"> </t>
        </is>
      </c>
      <c r="C24" s="5" t="n">
        <v>101000</v>
      </c>
      <c r="D24" s="4" t="inlineStr">
        <is>
          <t xml:space="preserve"> </t>
        </is>
      </c>
      <c r="E24" s="4" t="inlineStr">
        <is>
          <t xml:space="preserve"> </t>
        </is>
      </c>
      <c r="F24" s="4" t="inlineStr">
        <is>
          <t xml:space="preserve"> </t>
        </is>
      </c>
      <c r="G24" s="4" t="inlineStr">
        <is>
          <t xml:space="preserve"> </t>
        </is>
      </c>
    </row>
    <row r="25">
      <c r="A25" s="4" t="inlineStr">
        <is>
          <t>Repurchase of treasury stock</t>
        </is>
      </c>
      <c r="B25" s="5" t="n">
        <v>-15025</v>
      </c>
      <c r="C25" s="4" t="inlineStr">
        <is>
          <t xml:space="preserve"> </t>
        </is>
      </c>
      <c r="D25" s="4" t="inlineStr">
        <is>
          <t xml:space="preserve"> </t>
        </is>
      </c>
      <c r="E25" s="4" t="inlineStr">
        <is>
          <t xml:space="preserve"> </t>
        </is>
      </c>
      <c r="F25" s="4" t="inlineStr">
        <is>
          <t xml:space="preserve"> </t>
        </is>
      </c>
      <c r="G25" s="6" t="n">
        <v>-15025</v>
      </c>
    </row>
    <row r="26">
      <c r="A26" s="4" t="inlineStr">
        <is>
          <t>Repurchase of treasury stock, shares</t>
        </is>
      </c>
      <c r="B26" s="4" t="inlineStr">
        <is>
          <t xml:space="preserve"> </t>
        </is>
      </c>
      <c r="C26" s="4" t="inlineStr">
        <is>
          <t xml:space="preserve"> </t>
        </is>
      </c>
      <c r="D26" s="4" t="inlineStr">
        <is>
          <t xml:space="preserve"> </t>
        </is>
      </c>
      <c r="E26" s="4" t="inlineStr">
        <is>
          <t xml:space="preserve"> </t>
        </is>
      </c>
      <c r="F26" s="4" t="inlineStr">
        <is>
          <t xml:space="preserve"> </t>
        </is>
      </c>
      <c r="G26" s="5" t="n">
        <v>837000</v>
      </c>
    </row>
    <row r="27">
      <c r="A27" s="4" t="inlineStr">
        <is>
          <t>Balance at Apr. 30, 2022</t>
        </is>
      </c>
      <c r="B27" s="6" t="n">
        <v>203031</v>
      </c>
      <c r="C27" s="6" t="n">
        <v>14</v>
      </c>
      <c r="D27" s="4" t="inlineStr">
        <is>
          <t xml:space="preserve"> </t>
        </is>
      </c>
      <c r="E27" s="6" t="n">
        <v>268393</v>
      </c>
      <c r="F27" s="6" t="n">
        <v>-50351</v>
      </c>
      <c r="G27" s="6" t="n">
        <v>-15025</v>
      </c>
    </row>
    <row r="28">
      <c r="A28" s="4" t="inlineStr">
        <is>
          <t>Balance, shares at Apr. 30, 2022</t>
        </is>
      </c>
      <c r="B28" s="5" t="n">
        <v>13403326</v>
      </c>
      <c r="C28" s="5" t="n">
        <v>14240000</v>
      </c>
      <c r="D28" s="4" t="inlineStr">
        <is>
          <t xml:space="preserve"> </t>
        </is>
      </c>
      <c r="E28" s="4" t="inlineStr">
        <is>
          <t xml:space="preserve"> </t>
        </is>
      </c>
      <c r="F28" s="4" t="inlineStr">
        <is>
          <t xml:space="preserve"> </t>
        </is>
      </c>
      <c r="G28" s="5" t="n">
        <v>83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Accrued sales allowances</t>
        </is>
      </c>
      <c r="B3" s="6" t="n">
        <v>2392</v>
      </c>
      <c r="C3" s="6" t="n">
        <v>2931</v>
      </c>
    </row>
    <row r="4">
      <c r="A4" s="4" t="inlineStr">
        <is>
          <t>Accrued freight</t>
        </is>
      </c>
      <c r="B4" s="5" t="n">
        <v>1253</v>
      </c>
      <c r="C4" s="5" t="n">
        <v>2466</v>
      </c>
    </row>
    <row r="5">
      <c r="A5" s="4" t="inlineStr">
        <is>
          <t>Accrued commissions</t>
        </is>
      </c>
      <c r="B5" s="5" t="n">
        <v>1175</v>
      </c>
      <c r="C5" s="5" t="n">
        <v>1578</v>
      </c>
    </row>
    <row r="6">
      <c r="A6" s="4" t="inlineStr">
        <is>
          <t>Accrued professional fees</t>
        </is>
      </c>
      <c r="B6" s="5" t="n">
        <v>951</v>
      </c>
      <c r="C6" s="5" t="n">
        <v>701</v>
      </c>
    </row>
    <row r="7">
      <c r="A7" s="4" t="inlineStr">
        <is>
          <t>Accrued warranty</t>
        </is>
      </c>
      <c r="B7" s="5" t="n">
        <v>786</v>
      </c>
      <c r="C7" s="5" t="n">
        <v>717</v>
      </c>
    </row>
    <row r="8">
      <c r="A8" s="4" t="inlineStr">
        <is>
          <t>Accrued taxes other than income</t>
        </is>
      </c>
      <c r="B8" s="5" t="n">
        <v>718</v>
      </c>
      <c r="C8" s="5" t="n">
        <v>1052</v>
      </c>
    </row>
    <row r="9">
      <c r="A9" s="4" t="inlineStr">
        <is>
          <t>Accrued employee benefits</t>
        </is>
      </c>
      <c r="B9" s="5" t="n">
        <v>312</v>
      </c>
      <c r="C9" s="5" t="n">
        <v>153</v>
      </c>
    </row>
    <row r="10">
      <c r="A10" s="4" t="inlineStr">
        <is>
          <t>Accrued other</t>
        </is>
      </c>
      <c r="B10" s="5" t="n">
        <v>266</v>
      </c>
      <c r="C10" s="5" t="n">
        <v>245</v>
      </c>
    </row>
    <row r="11">
      <c r="A11" s="4" t="inlineStr">
        <is>
          <t>Total accrued expenses</t>
        </is>
      </c>
      <c r="B11" s="6" t="n">
        <v>7853</v>
      </c>
      <c r="C11" s="6" t="n">
        <v>98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s>
  <sheetData>
    <row r="1">
      <c r="A1" s="1" t="inlineStr">
        <is>
          <t>Debt - Additional Information (Details) - Revolving Line of Credit - USD ($)</t>
        </is>
      </c>
      <c r="D1" s="2" t="inlineStr">
        <is>
          <t>12 Months Ended</t>
        </is>
      </c>
    </row>
    <row r="2">
      <c r="B2" s="2" t="inlineStr">
        <is>
          <t>Mar. 25, 2022</t>
        </is>
      </c>
      <c r="C2" s="2" t="inlineStr">
        <is>
          <t>Aug. 24, 2020</t>
        </is>
      </c>
      <c r="D2" s="2" t="inlineStr">
        <is>
          <t>Apr. 30, 2022</t>
        </is>
      </c>
    </row>
    <row r="3">
      <c r="A3" s="3" t="inlineStr">
        <is>
          <t>Debt Instrument [Line Items]</t>
        </is>
      </c>
      <c r="B3" s="4" t="inlineStr">
        <is>
          <t xml:space="preserve"> </t>
        </is>
      </c>
      <c r="C3" s="4" t="inlineStr">
        <is>
          <t xml:space="preserve"> </t>
        </is>
      </c>
      <c r="D3" s="4" t="inlineStr">
        <is>
          <t xml:space="preserve"> </t>
        </is>
      </c>
    </row>
    <row r="4">
      <c r="A4" s="4" t="inlineStr">
        <is>
          <t>Revolving line of credit, borrowing capacity</t>
        </is>
      </c>
      <c r="B4" s="6" t="n">
        <v>75000000</v>
      </c>
      <c r="C4" s="6" t="n">
        <v>50000000</v>
      </c>
      <c r="D4" s="4" t="inlineStr">
        <is>
          <t xml:space="preserve"> </t>
        </is>
      </c>
    </row>
    <row r="5">
      <c r="A5" s="4" t="inlineStr">
        <is>
          <t>Revolving line of credit maturing term</t>
        </is>
      </c>
      <c r="B5" s="4" t="inlineStr">
        <is>
          <t xml:space="preserve"> </t>
        </is>
      </c>
      <c r="C5" s="4" t="inlineStr">
        <is>
          <t>5 years</t>
        </is>
      </c>
      <c r="D5" s="4" t="inlineStr">
        <is>
          <t xml:space="preserve"> </t>
        </is>
      </c>
    </row>
    <row r="6">
      <c r="A6" s="4" t="inlineStr">
        <is>
          <t>Additional increase in credit commitment</t>
        </is>
      </c>
      <c r="B6" s="6" t="n">
        <v>15000000</v>
      </c>
      <c r="C6" s="6" t="n">
        <v>15000000</v>
      </c>
      <c r="D6" s="4" t="inlineStr">
        <is>
          <t xml:space="preserve"> </t>
        </is>
      </c>
    </row>
    <row r="7">
      <c r="A7" s="4" t="inlineStr">
        <is>
          <t>Interest rate, description</t>
        </is>
      </c>
      <c r="B7" s="4" t="inlineStr">
        <is>
          <t xml:space="preserve"> </t>
        </is>
      </c>
      <c r="C7" s="4" t="inlineStr">
        <is>
          <t xml:space="preserve"> </t>
        </is>
      </c>
      <c r="D7" s="4" t="inlineStr">
        <is>
          <t>The amended revolving line bears interest at a fluctuating rate equal to the Base Rate or Secured Overnight Financing Rate, or SOFR, as applicable, plus the applicable margin.</t>
        </is>
      </c>
    </row>
    <row r="8">
      <c r="A8" s="4" t="inlineStr">
        <is>
          <t>Revolving line of credit maturity date</t>
        </is>
      </c>
      <c r="B8" s="4" t="inlineStr">
        <is>
          <t>Mar. 31,  2027</t>
        </is>
      </c>
      <c r="C8" s="4" t="inlineStr">
        <is>
          <t xml:space="preserve"> </t>
        </is>
      </c>
      <c r="D8" s="4" t="inlineStr">
        <is>
          <t xml:space="preserve"> </t>
        </is>
      </c>
    </row>
    <row r="9">
      <c r="A9" s="4" t="inlineStr">
        <is>
          <t>Revolving line of credit</t>
        </is>
      </c>
      <c r="B9" s="4" t="inlineStr">
        <is>
          <t xml:space="preserve"> </t>
        </is>
      </c>
      <c r="C9" s="4" t="inlineStr">
        <is>
          <t xml:space="preserve"> </t>
        </is>
      </c>
      <c r="D9" s="6" t="n">
        <v>25200000</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pread on variable rate</t>
        </is>
      </c>
      <c r="B12" s="11" t="n">
        <v>0.00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pread on variable rate</t>
        </is>
      </c>
      <c r="B15" s="11" t="n">
        <v>0.0175</v>
      </c>
      <c r="C15" s="4" t="inlineStr">
        <is>
          <t xml:space="preserve"> </t>
        </is>
      </c>
      <c r="D15" s="4" t="inlineStr">
        <is>
          <t xml:space="preserve"> </t>
        </is>
      </c>
    </row>
    <row r="16">
      <c r="A16" s="4" t="inlineStr">
        <is>
          <t>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interest rate</t>
        </is>
      </c>
      <c r="B18" s="4" t="inlineStr">
        <is>
          <t xml:space="preserve"> </t>
        </is>
      </c>
      <c r="C18" s="4" t="inlineStr">
        <is>
          <t xml:space="preserve"> </t>
        </is>
      </c>
      <c r="D18" s="11" t="n">
        <v>0.01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Apr. 30, 2022</t>
        </is>
      </c>
      <c r="C1" s="2" t="inlineStr">
        <is>
          <t>Apr. 30, 2021</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4" t="inlineStr">
        <is>
          <t xml:space="preserve"> </t>
        </is>
      </c>
    </row>
    <row r="5">
      <c r="A5" s="4" t="inlineStr">
        <is>
          <t>Financial liabilities</t>
        </is>
      </c>
      <c r="B5" s="5" t="n">
        <v>0</v>
      </c>
      <c r="C5" s="4" t="inlineStr">
        <is>
          <t xml:space="preserve"> </t>
        </is>
      </c>
    </row>
    <row r="6">
      <c r="A6" s="4" t="inlineStr">
        <is>
          <t>Fair Value, Recurring Basi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9500000</v>
      </c>
      <c r="C8" s="6" t="n">
        <v>60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9" customWidth="1" min="5" max="5"/>
  </cols>
  <sheetData>
    <row r="1">
      <c r="A1" s="1" t="inlineStr">
        <is>
          <t>Equity - Additional Information (Details)</t>
        </is>
      </c>
      <c r="C1" s="2" t="inlineStr">
        <is>
          <t>12 Months Ended</t>
        </is>
      </c>
    </row>
    <row r="2">
      <c r="B2" s="2" t="inlineStr">
        <is>
          <t>Dec. 06, 2021 USD ($)</t>
        </is>
      </c>
      <c r="C2" s="2" t="inlineStr">
        <is>
          <t>Apr. 30, 2022 USD ($) Plan shares</t>
        </is>
      </c>
      <c r="D2" s="2" t="inlineStr">
        <is>
          <t>Apr. 30, 2021 USD ($) shares</t>
        </is>
      </c>
      <c r="E2" s="2" t="inlineStr">
        <is>
          <t>Apr. 30, 2020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expire period</t>
        </is>
      </c>
      <c r="B4" s="4" t="inlineStr">
        <is>
          <t>2023-12</t>
        </is>
      </c>
      <c r="C4" s="4" t="inlineStr">
        <is>
          <t xml:space="preserve"> </t>
        </is>
      </c>
      <c r="D4" s="4" t="inlineStr">
        <is>
          <t xml:space="preserve"> </t>
        </is>
      </c>
      <c r="E4" s="4" t="inlineStr">
        <is>
          <t xml:space="preserve"> </t>
        </is>
      </c>
    </row>
    <row r="5">
      <c r="A5" s="4" t="inlineStr">
        <is>
          <t>Stock repurchase program, repurchased shares</t>
        </is>
      </c>
      <c r="B5" s="4" t="inlineStr">
        <is>
          <t xml:space="preserve"> </t>
        </is>
      </c>
      <c r="C5" s="5" t="n">
        <v>836964</v>
      </c>
      <c r="D5" s="4" t="inlineStr">
        <is>
          <t xml:space="preserve"> </t>
        </is>
      </c>
      <c r="E5" s="4" t="inlineStr">
        <is>
          <t xml:space="preserve"> </t>
        </is>
      </c>
    </row>
    <row r="6">
      <c r="A6" s="4" t="inlineStr">
        <is>
          <t>Stock repurchased, shares | $</t>
        </is>
      </c>
      <c r="B6" s="4" t="inlineStr">
        <is>
          <t xml:space="preserve"> </t>
        </is>
      </c>
      <c r="C6" s="6" t="n">
        <v>15025000</v>
      </c>
      <c r="D6" s="4" t="inlineStr">
        <is>
          <t xml:space="preserve"> </t>
        </is>
      </c>
      <c r="E6" s="4" t="inlineStr">
        <is>
          <t xml:space="preserve"> </t>
        </is>
      </c>
    </row>
    <row r="7">
      <c r="A7" s="4" t="inlineStr">
        <is>
          <t>Number of incentive stock plans | Plan</t>
        </is>
      </c>
      <c r="B7" s="4" t="inlineStr">
        <is>
          <t xml:space="preserve"> </t>
        </is>
      </c>
      <c r="C7" s="5" t="n">
        <v>2</v>
      </c>
      <c r="D7" s="4" t="inlineStr">
        <is>
          <t xml:space="preserve"> </t>
        </is>
      </c>
      <c r="E7" s="4" t="inlineStr">
        <is>
          <t xml:space="preserve"> </t>
        </is>
      </c>
    </row>
    <row r="8">
      <c r="A8" s="4" t="inlineStr">
        <is>
          <t>Incremental stock-based compensation expense | $</t>
        </is>
      </c>
      <c r="B8" s="4" t="inlineStr">
        <is>
          <t xml:space="preserve"> </t>
        </is>
      </c>
      <c r="C8" s="6" t="n">
        <v>711000</v>
      </c>
      <c r="D8" s="4" t="inlineStr">
        <is>
          <t xml:space="preserve"> </t>
        </is>
      </c>
      <c r="E8" s="4" t="inlineStr">
        <is>
          <t xml:space="preserve"> </t>
        </is>
      </c>
    </row>
    <row r="9">
      <c r="A9" s="4" t="inlineStr">
        <is>
          <t>Awards granted, vesting period</t>
        </is>
      </c>
      <c r="B9" s="4" t="inlineStr">
        <is>
          <t xml:space="preserve"> </t>
        </is>
      </c>
      <c r="C9" s="4" t="inlineStr">
        <is>
          <t>4 years</t>
        </is>
      </c>
      <c r="D9" s="4" t="inlineStr">
        <is>
          <t xml:space="preserve"> </t>
        </is>
      </c>
      <c r="E9" s="4" t="inlineStr">
        <is>
          <t xml:space="preserve"> </t>
        </is>
      </c>
    </row>
    <row r="10">
      <c r="A10" s="4" t="inlineStr">
        <is>
          <t>Percentage of maximum aggregate award granted</t>
        </is>
      </c>
      <c r="B10" s="4" t="inlineStr">
        <is>
          <t xml:space="preserve"> </t>
        </is>
      </c>
      <c r="C10" s="10" t="n">
        <v>2</v>
      </c>
      <c r="D10" s="4" t="inlineStr">
        <is>
          <t xml:space="preserve"> </t>
        </is>
      </c>
      <c r="E10" s="4" t="inlineStr">
        <is>
          <t xml:space="preserve"> </t>
        </is>
      </c>
    </row>
    <row r="11">
      <c r="A11" s="4" t="inlineStr">
        <is>
          <t>Percentage of stock outperform in order for target award to vest</t>
        </is>
      </c>
      <c r="B11" s="4" t="inlineStr">
        <is>
          <t xml:space="preserve"> </t>
        </is>
      </c>
      <c r="C11" s="10" t="n">
        <v>0.05</v>
      </c>
      <c r="D11" s="4" t="inlineStr">
        <is>
          <t xml:space="preserve"> </t>
        </is>
      </c>
      <c r="E11" s="4" t="inlineStr">
        <is>
          <t xml:space="preserve"> </t>
        </is>
      </c>
    </row>
    <row r="12">
      <c r="A12" s="4" t="inlineStr">
        <is>
          <t>2020 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Implementation of employee stock purchase plan duration</t>
        </is>
      </c>
      <c r="B14" s="4" t="inlineStr">
        <is>
          <t xml:space="preserve"> </t>
        </is>
      </c>
      <c r="C14" s="4" t="inlineStr">
        <is>
          <t>12 months</t>
        </is>
      </c>
      <c r="D14" s="4" t="inlineStr">
        <is>
          <t xml:space="preserve"> </t>
        </is>
      </c>
      <c r="E14" s="4" t="inlineStr">
        <is>
          <t xml:space="preserve"> </t>
        </is>
      </c>
    </row>
    <row r="15">
      <c r="A15" s="4" t="inlineStr">
        <is>
          <t>Option exercise price per share as a percentage of fair market value</t>
        </is>
      </c>
      <c r="B15" s="4" t="inlineStr">
        <is>
          <t xml:space="preserve"> </t>
        </is>
      </c>
      <c r="C15" s="10" t="n">
        <v>0.85</v>
      </c>
      <c r="D15" s="4" t="inlineStr">
        <is>
          <t xml:space="preserve"> </t>
        </is>
      </c>
      <c r="E15" s="4" t="inlineStr">
        <is>
          <t xml:space="preserve"> </t>
        </is>
      </c>
    </row>
    <row r="16">
      <c r="A16" s="4" t="inlineStr">
        <is>
          <t>Number of shares an employee may purchase under the stock purchase plan</t>
        </is>
      </c>
      <c r="B16" s="4" t="inlineStr">
        <is>
          <t xml:space="preserve"> </t>
        </is>
      </c>
      <c r="C16" s="5" t="n">
        <v>2500</v>
      </c>
      <c r="D16" s="4" t="inlineStr">
        <is>
          <t xml:space="preserve"> </t>
        </is>
      </c>
      <c r="E16" s="4" t="inlineStr">
        <is>
          <t xml:space="preserve"> </t>
        </is>
      </c>
    </row>
    <row r="17">
      <c r="A17" s="4" t="inlineStr">
        <is>
          <t>Shares issued under employee stock purchase plan | $</t>
        </is>
      </c>
      <c r="B17" s="4" t="inlineStr">
        <is>
          <t xml:space="preserve"> </t>
        </is>
      </c>
      <c r="C17" s="6" t="n">
        <v>25000</v>
      </c>
      <c r="D17" s="4" t="inlineStr">
        <is>
          <t xml:space="preserve"> </t>
        </is>
      </c>
      <c r="E17" s="4" t="inlineStr">
        <is>
          <t xml:space="preserve"> </t>
        </is>
      </c>
    </row>
    <row r="18">
      <c r="A18" s="4" t="inlineStr">
        <is>
          <t>Shares purchased by employees under employee stock purchase plan</t>
        </is>
      </c>
      <c r="B18" s="4" t="inlineStr">
        <is>
          <t xml:space="preserve"> </t>
        </is>
      </c>
      <c r="C18" s="5" t="n">
        <v>76098</v>
      </c>
      <c r="D18" s="5" t="n">
        <v>34947</v>
      </c>
      <c r="E18" s="4" t="inlineStr">
        <is>
          <t xml:space="preserve"> </t>
        </is>
      </c>
    </row>
    <row r="19">
      <c r="A19" s="4" t="inlineStr">
        <is>
          <t>Service-based R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cancelled</t>
        </is>
      </c>
      <c r="B21" s="4" t="inlineStr">
        <is>
          <t xml:space="preserve"> </t>
        </is>
      </c>
      <c r="C21" s="4" t="inlineStr">
        <is>
          <t xml:space="preserve"> </t>
        </is>
      </c>
      <c r="D21" s="4" t="inlineStr">
        <is>
          <t xml:space="preserve"> </t>
        </is>
      </c>
      <c r="E21" s="5" t="n">
        <v>37417</v>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Awards granted, vesting period</t>
        </is>
      </c>
      <c r="B24" s="4" t="inlineStr">
        <is>
          <t xml:space="preserve"> </t>
        </is>
      </c>
      <c r="C24" s="4" t="inlineStr">
        <is>
          <t>3 years</t>
        </is>
      </c>
      <c r="D24" s="4" t="inlineStr">
        <is>
          <t xml:space="preserve"> </t>
        </is>
      </c>
      <c r="E24" s="4" t="inlineStr">
        <is>
          <t xml:space="preserve"> </t>
        </is>
      </c>
    </row>
    <row r="25">
      <c r="A25" s="4" t="inlineStr">
        <is>
          <t>Awards cancelled</t>
        </is>
      </c>
      <c r="B25" s="4" t="inlineStr">
        <is>
          <t xml:space="preserve"> </t>
        </is>
      </c>
      <c r="C25" s="4" t="inlineStr">
        <is>
          <t xml:space="preserve"> </t>
        </is>
      </c>
      <c r="D25" s="4" t="inlineStr">
        <is>
          <t xml:space="preserve"> </t>
        </is>
      </c>
      <c r="E25" s="5" t="n">
        <v>14400</v>
      </c>
    </row>
    <row r="26">
      <c r="A26" s="4" t="inlineStr">
        <is>
          <t>Unvested awards, unrecognized compensation expense recognition period</t>
        </is>
      </c>
      <c r="B26" s="4" t="inlineStr">
        <is>
          <t xml:space="preserve"> </t>
        </is>
      </c>
      <c r="C26" s="4" t="inlineStr">
        <is>
          <t>11 months 12 days</t>
        </is>
      </c>
      <c r="D26" s="4" t="inlineStr">
        <is>
          <t xml:space="preserve"> </t>
        </is>
      </c>
      <c r="E26" s="4" t="inlineStr">
        <is>
          <t xml:space="preserve"> </t>
        </is>
      </c>
    </row>
    <row r="27">
      <c r="A27" s="4" t="inlineStr">
        <is>
          <t>Service-based RSUs and P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Unvested awards, unrecognized compensation expense | $</t>
        </is>
      </c>
      <c r="B29" s="4" t="inlineStr">
        <is>
          <t xml:space="preserve"> </t>
        </is>
      </c>
      <c r="C29" s="6" t="n">
        <v>2000000</v>
      </c>
      <c r="D29" s="4" t="inlineStr">
        <is>
          <t xml:space="preserve"> </t>
        </is>
      </c>
      <c r="E29" s="4" t="inlineStr">
        <is>
          <t xml:space="preserve"> </t>
        </is>
      </c>
    </row>
    <row r="30">
      <c r="A30" s="4" t="inlineStr">
        <is>
          <t>Unvested awards, unrecognized compensation expense recognition period</t>
        </is>
      </c>
      <c r="B30" s="4" t="inlineStr">
        <is>
          <t xml:space="preserve"> </t>
        </is>
      </c>
      <c r="C30" s="4" t="inlineStr">
        <is>
          <t>1 year 3 months 18 days</t>
        </is>
      </c>
      <c r="D30" s="4" t="inlineStr">
        <is>
          <t xml:space="preserve"> </t>
        </is>
      </c>
      <c r="E30" s="4" t="inlineStr">
        <is>
          <t xml:space="preserve"> </t>
        </is>
      </c>
    </row>
    <row r="31">
      <c r="A31" s="4" t="inlineStr">
        <is>
          <t>Employees and Directors | Restricted Stock Unit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Awards granted, description</t>
        </is>
      </c>
      <c r="B33" s="4" t="inlineStr">
        <is>
          <t xml:space="preserve"> </t>
        </is>
      </c>
      <c r="C33" s="4" t="inlineStr">
        <is>
          <t>We grant RSUs to employees and directors. The awards are made at no cost to the recipient. An RSU represents the right to receive one share of our common stock and does not carry voting or dividend rights.</t>
        </is>
      </c>
      <c r="D33" s="4" t="inlineStr">
        <is>
          <t xml:space="preserve"> </t>
        </is>
      </c>
      <c r="E33" s="4" t="inlineStr">
        <is>
          <t xml:space="preserve"> </t>
        </is>
      </c>
    </row>
    <row r="34">
      <c r="A34" s="4" t="inlineStr">
        <is>
          <t>Awards granted, vesting period</t>
        </is>
      </c>
      <c r="B34" s="4" t="inlineStr">
        <is>
          <t xml:space="preserve"> </t>
        </is>
      </c>
      <c r="C34" s="4" t="inlineStr">
        <is>
          <t>4 years</t>
        </is>
      </c>
      <c r="D34" s="4" t="inlineStr">
        <is>
          <t xml:space="preserve"> </t>
        </is>
      </c>
      <c r="E34" s="4" t="inlineStr">
        <is>
          <t xml:space="preserve"> </t>
        </is>
      </c>
    </row>
    <row r="35">
      <c r="A35" s="4" t="inlineStr">
        <is>
          <t>Awards granted, vesting description</t>
        </is>
      </c>
      <c r="B35" s="4" t="inlineStr">
        <is>
          <t xml:space="preserve"> </t>
        </is>
      </c>
      <c r="C35" s="4" t="inlineStr">
        <is>
          <t>RSU grants to employees generally vest over a period of four years with one-fourth of the units vesting on each anniversary of the grant date.</t>
        </is>
      </c>
      <c r="D35" s="4" t="inlineStr">
        <is>
          <t xml:space="preserve"> </t>
        </is>
      </c>
      <c r="E35" s="4" t="inlineStr">
        <is>
          <t xml:space="preserve"> </t>
        </is>
      </c>
    </row>
    <row r="36">
      <c r="A36" s="4" t="inlineStr">
        <is>
          <t>Employees | Service-based RSU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Awards granted</t>
        </is>
      </c>
      <c r="B38" s="4" t="inlineStr">
        <is>
          <t xml:space="preserve"> </t>
        </is>
      </c>
      <c r="C38" s="4" t="inlineStr">
        <is>
          <t xml:space="preserve"> </t>
        </is>
      </c>
      <c r="D38" s="4" t="inlineStr">
        <is>
          <t xml:space="preserve"> </t>
        </is>
      </c>
      <c r="E38" s="5" t="n">
        <v>81416</v>
      </c>
    </row>
    <row r="39">
      <c r="A39" s="4" t="inlineStr">
        <is>
          <t>Cost of Sales, Sales and Marketing, Research and Development, and General and Administrative Expense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tock-based compensation expense | $</t>
        </is>
      </c>
      <c r="B41" s="4" t="inlineStr">
        <is>
          <t xml:space="preserve"> </t>
        </is>
      </c>
      <c r="C41" s="6" t="n">
        <v>2800000</v>
      </c>
      <c r="D41" s="6" t="n">
        <v>2900000</v>
      </c>
      <c r="E41" s="6" t="n">
        <v>850000</v>
      </c>
    </row>
    <row r="42">
      <c r="A42" s="4" t="inlineStr">
        <is>
          <t>Cost of Sales, Sales and Marketing, Research and Development, and General and Administrative Expenses | SWBI Corporate and Shared Employee</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tock-based compensation expense | $</t>
        </is>
      </c>
      <c r="B44" s="4" t="inlineStr">
        <is>
          <t xml:space="preserve"> </t>
        </is>
      </c>
      <c r="C44" s="4" t="inlineStr">
        <is>
          <t xml:space="preserve"> </t>
        </is>
      </c>
      <c r="D44" s="6" t="n">
        <v>224000</v>
      </c>
      <c r="E44" s="5" t="n">
        <v>244000</v>
      </c>
    </row>
    <row r="45">
      <c r="A45" s="4" t="inlineStr">
        <is>
          <t>Minimum | 2020 Employee Stock Purchase Plan</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Payroll deduction of participant's compensation</t>
        </is>
      </c>
      <c r="B47" s="4" t="inlineStr">
        <is>
          <t xml:space="preserve"> </t>
        </is>
      </c>
      <c r="C47" s="10" t="n">
        <v>0.01</v>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Stock repurchase program, authorized amount | $</t>
        </is>
      </c>
      <c r="B50" s="6" t="n">
        <v>15000000</v>
      </c>
      <c r="C50" s="4" t="inlineStr">
        <is>
          <t xml:space="preserve"> </t>
        </is>
      </c>
      <c r="D50" s="4" t="inlineStr">
        <is>
          <t xml:space="preserve"> </t>
        </is>
      </c>
      <c r="E50" s="4" t="inlineStr">
        <is>
          <t xml:space="preserve"> </t>
        </is>
      </c>
    </row>
    <row r="51">
      <c r="A51" s="4" t="inlineStr">
        <is>
          <t>Maximum | 2020 Employee Stock Purchase Plan</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Authorized sale of shares of common stock</t>
        </is>
      </c>
      <c r="B53" s="4" t="inlineStr">
        <is>
          <t xml:space="preserve"> </t>
        </is>
      </c>
      <c r="C53" s="5" t="n">
        <v>419253</v>
      </c>
      <c r="D53" s="4" t="inlineStr">
        <is>
          <t xml:space="preserve"> </t>
        </is>
      </c>
      <c r="E53" s="4" t="inlineStr">
        <is>
          <t xml:space="preserve"> </t>
        </is>
      </c>
    </row>
    <row r="54">
      <c r="A54" s="4" t="inlineStr">
        <is>
          <t>Payroll deduction of participant's compensation</t>
        </is>
      </c>
      <c r="B54" s="4" t="inlineStr">
        <is>
          <t xml:space="preserve"> </t>
        </is>
      </c>
      <c r="C54" s="10" t="n">
        <v>0.2</v>
      </c>
      <c r="D54" s="4" t="inlineStr">
        <is>
          <t xml:space="preserve"> </t>
        </is>
      </c>
      <c r="E54" s="4" t="inlineStr">
        <is>
          <t xml:space="preserve"> </t>
        </is>
      </c>
    </row>
    <row r="55">
      <c r="A55" s="4" t="inlineStr">
        <is>
          <t>2020 Incentive Compensation Plan</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of common stock remain available for issuance</t>
        </is>
      </c>
      <c r="B57" s="4" t="inlineStr">
        <is>
          <t xml:space="preserve"> </t>
        </is>
      </c>
      <c r="C57" s="5" t="n">
        <v>0</v>
      </c>
      <c r="D57" s="4" t="inlineStr">
        <is>
          <t xml:space="preserve"> </t>
        </is>
      </c>
      <c r="E57" s="4" t="inlineStr">
        <is>
          <t xml:space="preserve"> </t>
        </is>
      </c>
    </row>
    <row r="58">
      <c r="A58" s="4" t="inlineStr">
        <is>
          <t>Stock options exercisable period</t>
        </is>
      </c>
      <c r="B58" s="4" t="inlineStr">
        <is>
          <t xml:space="preserve"> </t>
        </is>
      </c>
      <c r="C58" s="4" t="inlineStr">
        <is>
          <t>10 years</t>
        </is>
      </c>
      <c r="D58" s="4" t="inlineStr">
        <is>
          <t xml:space="preserve"> </t>
        </is>
      </c>
      <c r="E58" s="4" t="inlineStr">
        <is>
          <t xml:space="preserve"> </t>
        </is>
      </c>
    </row>
    <row r="59">
      <c r="A59" s="4" t="inlineStr">
        <is>
          <t>2020 Incentive Compensation Plan | Service-based RSUs</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Awards cancelled</t>
        </is>
      </c>
      <c r="B61" s="4" t="inlineStr">
        <is>
          <t xml:space="preserve"> </t>
        </is>
      </c>
      <c r="C61" s="5" t="n">
        <v>40929</v>
      </c>
      <c r="D61" s="5" t="n">
        <v>2994</v>
      </c>
      <c r="E61" s="4" t="inlineStr">
        <is>
          <t xml:space="preserve"> </t>
        </is>
      </c>
    </row>
    <row r="62">
      <c r="A62" s="4" t="inlineStr">
        <is>
          <t>2020 Incentive Compensation Plan | PSUs</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Awards cancelled</t>
        </is>
      </c>
      <c r="B64" s="4" t="inlineStr">
        <is>
          <t xml:space="preserve"> </t>
        </is>
      </c>
      <c r="C64" s="5" t="n">
        <v>24565</v>
      </c>
      <c r="D64" s="4" t="inlineStr">
        <is>
          <t xml:space="preserve"> </t>
        </is>
      </c>
      <c r="E64" s="4" t="inlineStr">
        <is>
          <t xml:space="preserve"> </t>
        </is>
      </c>
    </row>
    <row r="65">
      <c r="A65" s="4" t="inlineStr">
        <is>
          <t>2020 Incentive Compensation Plan | Service-based RSUs and PSUs</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Awards granted</t>
        </is>
      </c>
      <c r="B67" s="4" t="inlineStr">
        <is>
          <t xml:space="preserve"> </t>
        </is>
      </c>
      <c r="C67" s="5" t="n">
        <v>114860</v>
      </c>
      <c r="D67" s="5" t="n">
        <v>244364</v>
      </c>
      <c r="E67" s="4" t="inlineStr">
        <is>
          <t xml:space="preserve"> </t>
        </is>
      </c>
    </row>
    <row r="68">
      <c r="A68" s="4" t="inlineStr">
        <is>
          <t>Awards vested</t>
        </is>
      </c>
      <c r="B68" s="4" t="inlineStr">
        <is>
          <t xml:space="preserve"> </t>
        </is>
      </c>
      <c r="C68" s="5" t="n">
        <v>127111</v>
      </c>
      <c r="D68" s="5" t="n">
        <v>51438</v>
      </c>
      <c r="E68" s="4" t="inlineStr">
        <is>
          <t xml:space="preserve"> </t>
        </is>
      </c>
    </row>
    <row r="69">
      <c r="A69" s="4" t="inlineStr">
        <is>
          <t>Awards cancelled</t>
        </is>
      </c>
      <c r="B69" s="4" t="inlineStr">
        <is>
          <t xml:space="preserve"> </t>
        </is>
      </c>
      <c r="C69" s="5" t="n">
        <v>65494</v>
      </c>
      <c r="D69" s="5" t="n">
        <v>2994</v>
      </c>
      <c r="E69" s="4" t="inlineStr">
        <is>
          <t xml:space="preserve"> </t>
        </is>
      </c>
    </row>
    <row r="70">
      <c r="A70" s="4" t="inlineStr">
        <is>
          <t>2020 Incentive Compensation Plan | Executive Officers, Non-Executive Officer Employees and Directors [Member] | Service-based RSUs</t>
        </is>
      </c>
      <c r="B70" s="4" t="inlineStr">
        <is>
          <t xml:space="preserve"> </t>
        </is>
      </c>
      <c r="C70" s="4" t="inlineStr">
        <is>
          <t xml:space="preserve"> </t>
        </is>
      </c>
      <c r="D70" s="4" t="inlineStr">
        <is>
          <t xml:space="preserve"> </t>
        </is>
      </c>
      <c r="E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row>
    <row r="72">
      <c r="A72" s="4" t="inlineStr">
        <is>
          <t>Awards granted</t>
        </is>
      </c>
      <c r="B72" s="4" t="inlineStr">
        <is>
          <t xml:space="preserve"> </t>
        </is>
      </c>
      <c r="C72" s="5" t="n">
        <v>77251</v>
      </c>
      <c r="D72" s="5" t="n">
        <v>166319</v>
      </c>
      <c r="E72" s="4" t="inlineStr">
        <is>
          <t xml:space="preserve"> </t>
        </is>
      </c>
    </row>
    <row r="73">
      <c r="A73" s="4" t="inlineStr">
        <is>
          <t>2020 Incentive Compensation Plan | Executive Officers | Service-based RSUs</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Awards granted</t>
        </is>
      </c>
      <c r="B75" s="4" t="inlineStr">
        <is>
          <t xml:space="preserve"> </t>
        </is>
      </c>
      <c r="C75" s="5" t="n">
        <v>28948</v>
      </c>
      <c r="D75" s="4" t="inlineStr">
        <is>
          <t xml:space="preserve"> </t>
        </is>
      </c>
      <c r="E75" s="4" t="inlineStr">
        <is>
          <t xml:space="preserve"> </t>
        </is>
      </c>
    </row>
    <row r="76">
      <c r="A76" s="4" t="inlineStr">
        <is>
          <t>2020 Incentive Compensation Plan | Executive Officers | PSUs</t>
        </is>
      </c>
      <c r="B76" s="4" t="inlineStr">
        <is>
          <t xml:space="preserve"> </t>
        </is>
      </c>
      <c r="C76" s="4" t="inlineStr">
        <is>
          <t xml:space="preserve"> </t>
        </is>
      </c>
      <c r="D76" s="4" t="inlineStr">
        <is>
          <t xml:space="preserve"> </t>
        </is>
      </c>
      <c r="E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row>
    <row r="78">
      <c r="A78" s="4" t="inlineStr">
        <is>
          <t>Awards granted</t>
        </is>
      </c>
      <c r="B78" s="4" t="inlineStr">
        <is>
          <t xml:space="preserve"> </t>
        </is>
      </c>
      <c r="C78" s="5" t="n">
        <v>26809</v>
      </c>
      <c r="D78" s="4" t="inlineStr">
        <is>
          <t xml:space="preserve"> </t>
        </is>
      </c>
      <c r="E78" s="4" t="inlineStr">
        <is>
          <t xml:space="preserve"> </t>
        </is>
      </c>
    </row>
    <row r="79">
      <c r="A79" s="4" t="inlineStr">
        <is>
          <t>2020 Incentive Compensation Plan | Non-executive Officer Employees and Directors | Service-based RSUs</t>
        </is>
      </c>
      <c r="B79" s="4" t="inlineStr">
        <is>
          <t xml:space="preserve"> </t>
        </is>
      </c>
      <c r="C79" s="4" t="inlineStr">
        <is>
          <t xml:space="preserve"> </t>
        </is>
      </c>
      <c r="D79" s="4" t="inlineStr">
        <is>
          <t xml:space="preserve"> </t>
        </is>
      </c>
      <c r="E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row>
    <row r="81">
      <c r="A81" s="4" t="inlineStr">
        <is>
          <t>Awards granted</t>
        </is>
      </c>
      <c r="B81" s="4" t="inlineStr">
        <is>
          <t xml:space="preserve"> </t>
        </is>
      </c>
      <c r="C81" s="5" t="n">
        <v>48303</v>
      </c>
      <c r="D81" s="4" t="inlineStr">
        <is>
          <t xml:space="preserve"> </t>
        </is>
      </c>
      <c r="E81" s="4" t="inlineStr">
        <is>
          <t xml:space="preserve"> </t>
        </is>
      </c>
    </row>
    <row r="82">
      <c r="A82" s="4" t="inlineStr">
        <is>
          <t>2020 Incentive Compensation Plan | Executive Officers and Employees | PSUs</t>
        </is>
      </c>
      <c r="B82" s="4" t="inlineStr">
        <is>
          <t xml:space="preserve"> </t>
        </is>
      </c>
      <c r="C82" s="4" t="inlineStr">
        <is>
          <t xml:space="preserve"> </t>
        </is>
      </c>
      <c r="D82" s="4" t="inlineStr">
        <is>
          <t xml:space="preserve"> </t>
        </is>
      </c>
      <c r="E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row>
    <row r="84">
      <c r="A84" s="4" t="inlineStr">
        <is>
          <t>Awards granted</t>
        </is>
      </c>
      <c r="B84" s="4" t="inlineStr">
        <is>
          <t xml:space="preserve"> </t>
        </is>
      </c>
      <c r="C84" s="4" t="inlineStr">
        <is>
          <t xml:space="preserve"> </t>
        </is>
      </c>
      <c r="D84" s="5" t="n">
        <v>78045</v>
      </c>
      <c r="E84" s="4" t="inlineStr">
        <is>
          <t xml:space="preserve"> </t>
        </is>
      </c>
    </row>
    <row r="85">
      <c r="A85" s="4" t="inlineStr">
        <is>
          <t>2020 Incentive Compensation Plan | Directors | Service-based RSUs</t>
        </is>
      </c>
      <c r="B85" s="4" t="inlineStr">
        <is>
          <t xml:space="preserve"> </t>
        </is>
      </c>
      <c r="C85" s="4" t="inlineStr">
        <is>
          <t xml:space="preserve"> </t>
        </is>
      </c>
      <c r="D85" s="4" t="inlineStr">
        <is>
          <t xml:space="preserve"> </t>
        </is>
      </c>
      <c r="E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row>
    <row r="87">
      <c r="A87" s="4" t="inlineStr">
        <is>
          <t>Market value of awards delivered in connection with vesting of RSUs | $</t>
        </is>
      </c>
      <c r="B87" s="4" t="inlineStr">
        <is>
          <t xml:space="preserve"> </t>
        </is>
      </c>
      <c r="C87" s="6" t="n">
        <v>3300000</v>
      </c>
      <c r="D87" s="6" t="n">
        <v>891000</v>
      </c>
      <c r="E87" s="4" t="inlineStr">
        <is>
          <t xml:space="preserve"> </t>
        </is>
      </c>
    </row>
    <row r="88">
      <c r="A88" s="4" t="inlineStr">
        <is>
          <t>2020 Incentive Compensation Plan | Minimum</t>
        </is>
      </c>
      <c r="B88" s="4" t="inlineStr">
        <is>
          <t xml:space="preserve"> </t>
        </is>
      </c>
      <c r="C88" s="4" t="inlineStr">
        <is>
          <t xml:space="preserve"> </t>
        </is>
      </c>
      <c r="D88" s="4" t="inlineStr">
        <is>
          <t xml:space="preserve"> </t>
        </is>
      </c>
      <c r="E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row>
    <row r="90">
      <c r="A90" s="4" t="inlineStr">
        <is>
          <t>Awards granted, vesting period</t>
        </is>
      </c>
      <c r="B90" s="4" t="inlineStr">
        <is>
          <t xml:space="preserve"> </t>
        </is>
      </c>
      <c r="C90" s="4" t="inlineStr">
        <is>
          <t>3 years</t>
        </is>
      </c>
      <c r="D90" s="4" t="inlineStr">
        <is>
          <t xml:space="preserve"> </t>
        </is>
      </c>
      <c r="E90" s="4" t="inlineStr">
        <is>
          <t xml:space="preserve"> </t>
        </is>
      </c>
    </row>
    <row r="91">
      <c r="A91" s="4" t="inlineStr">
        <is>
          <t>2020 Incentive Compensation Plan | Maximum</t>
        </is>
      </c>
      <c r="B91" s="4" t="inlineStr">
        <is>
          <t xml:space="preserve"> </t>
        </is>
      </c>
      <c r="C91" s="4" t="inlineStr">
        <is>
          <t xml:space="preserve"> </t>
        </is>
      </c>
      <c r="D91" s="4" t="inlineStr">
        <is>
          <t xml:space="preserve"> </t>
        </is>
      </c>
      <c r="E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row>
    <row r="93">
      <c r="A93" s="4" t="inlineStr">
        <is>
          <t>Number of shares authorized to be issued</t>
        </is>
      </c>
      <c r="B93" s="4" t="inlineStr">
        <is>
          <t xml:space="preserve"> </t>
        </is>
      </c>
      <c r="C93" s="5" t="n">
        <v>1397510</v>
      </c>
      <c r="D93" s="4" t="inlineStr">
        <is>
          <t xml:space="preserve"> </t>
        </is>
      </c>
      <c r="E93" s="4" t="inlineStr">
        <is>
          <t xml:space="preserve"> </t>
        </is>
      </c>
    </row>
    <row r="94">
      <c r="A94" s="4" t="inlineStr">
        <is>
          <t>Awards granted, vesting period</t>
        </is>
      </c>
      <c r="B94" s="4" t="inlineStr">
        <is>
          <t xml:space="preserve"> </t>
        </is>
      </c>
      <c r="C94" s="4" t="inlineStr">
        <is>
          <t>4 years</t>
        </is>
      </c>
      <c r="D94" s="4" t="inlineStr">
        <is>
          <t xml:space="preserve"> </t>
        </is>
      </c>
      <c r="E94" s="4" t="inlineStr">
        <is>
          <t xml:space="preserve"> </t>
        </is>
      </c>
    </row>
    <row r="95">
      <c r="A95" s="4" t="inlineStr">
        <is>
          <t>Former Parent's 2013 Incentive Stock Plan | Employees | Service-based RSUs</t>
        </is>
      </c>
      <c r="B95" s="4" t="inlineStr">
        <is>
          <t xml:space="preserve"> </t>
        </is>
      </c>
      <c r="C95" s="4" t="inlineStr">
        <is>
          <t xml:space="preserve"> </t>
        </is>
      </c>
      <c r="D95" s="4" t="inlineStr">
        <is>
          <t xml:space="preserve"> </t>
        </is>
      </c>
      <c r="E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row>
    <row r="97">
      <c r="A97" s="4" t="inlineStr">
        <is>
          <t>Market value of awards delivered in connection with vesting of RSUs | $</t>
        </is>
      </c>
      <c r="B97" s="4" t="inlineStr">
        <is>
          <t xml:space="preserve"> </t>
        </is>
      </c>
      <c r="C97" s="4" t="inlineStr">
        <is>
          <t xml:space="preserve"> </t>
        </is>
      </c>
      <c r="D97" s="4" t="inlineStr">
        <is>
          <t xml:space="preserve"> </t>
        </is>
      </c>
      <c r="E97" s="6" t="n">
        <v>494000</v>
      </c>
    </row>
    <row r="98">
      <c r="A98" s="4" t="inlineStr">
        <is>
          <t>Former Parent's 2013 Incentive Stock Plan | Employees | PSUs</t>
        </is>
      </c>
      <c r="B98" s="4" t="inlineStr">
        <is>
          <t xml:space="preserve"> </t>
        </is>
      </c>
      <c r="C98" s="4" t="inlineStr">
        <is>
          <t xml:space="preserve"> </t>
        </is>
      </c>
      <c r="D98" s="4" t="inlineStr">
        <is>
          <t xml:space="preserve"> </t>
        </is>
      </c>
      <c r="E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row>
    <row r="100">
      <c r="A100" s="4" t="inlineStr">
        <is>
          <t>Awards granted</t>
        </is>
      </c>
      <c r="B100" s="4" t="inlineStr">
        <is>
          <t xml:space="preserve"> </t>
        </is>
      </c>
      <c r="C100" s="4" t="inlineStr">
        <is>
          <t xml:space="preserve"> </t>
        </is>
      </c>
      <c r="D100" s="4" t="inlineStr">
        <is>
          <t xml:space="preserve"> </t>
        </is>
      </c>
      <c r="E100" s="5" t="n">
        <v>44871</v>
      </c>
    </row>
    <row r="101">
      <c r="A101" s="4" t="inlineStr">
        <is>
          <t>2018 Grant | PSUs</t>
        </is>
      </c>
      <c r="B101" s="4" t="inlineStr">
        <is>
          <t xml:space="preserve"> </t>
        </is>
      </c>
      <c r="C101" s="4" t="inlineStr">
        <is>
          <t xml:space="preserve"> </t>
        </is>
      </c>
      <c r="D101" s="4" t="inlineStr">
        <is>
          <t xml:space="preserve"> </t>
        </is>
      </c>
      <c r="E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Awards vested</t>
        </is>
      </c>
      <c r="B103" s="4" t="inlineStr">
        <is>
          <t xml:space="preserve"> </t>
        </is>
      </c>
      <c r="C103" s="5" t="n">
        <v>10800</v>
      </c>
      <c r="D103" s="4" t="inlineStr">
        <is>
          <t xml:space="preserve"> </t>
        </is>
      </c>
      <c r="E103" s="4" t="inlineStr">
        <is>
          <t xml:space="preserve"> </t>
        </is>
      </c>
    </row>
    <row r="104">
      <c r="A104" s="4" t="inlineStr">
        <is>
          <t>Maximum aggregate award percentage achieved</t>
        </is>
      </c>
      <c r="B104" s="4" t="inlineStr">
        <is>
          <t xml:space="preserve"> </t>
        </is>
      </c>
      <c r="C104" s="10" t="n">
        <v>2</v>
      </c>
      <c r="D104" s="4" t="inlineStr">
        <is>
          <t xml:space="preserve"> </t>
        </is>
      </c>
      <c r="E104" s="4" t="inlineStr">
        <is>
          <t xml:space="preserve"> </t>
        </is>
      </c>
    </row>
    <row r="105">
      <c r="A105" s="4" t="inlineStr">
        <is>
          <t>2018 Grant | Executive Officers and Employees | PSUs</t>
        </is>
      </c>
      <c r="B105" s="4" t="inlineStr">
        <is>
          <t xml:space="preserve"> </t>
        </is>
      </c>
      <c r="C105" s="4" t="inlineStr">
        <is>
          <t xml:space="preserve"> </t>
        </is>
      </c>
      <c r="D105" s="4" t="inlineStr">
        <is>
          <t xml:space="preserve"> </t>
        </is>
      </c>
      <c r="E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Awards granted</t>
        </is>
      </c>
      <c r="B107" s="4" t="inlineStr">
        <is>
          <t xml:space="preserve"> </t>
        </is>
      </c>
      <c r="C107" s="5" t="n">
        <v>21600</v>
      </c>
      <c r="D107" s="4" t="inlineStr">
        <is>
          <t xml:space="preserve"> </t>
        </is>
      </c>
      <c r="E10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s>
  <sheetData>
    <row r="1">
      <c r="A1" s="1" t="inlineStr">
        <is>
          <t>Equity - Share Based Payment Award Performance Shares Valuation Assumptions (Details) - PSUs</t>
        </is>
      </c>
      <c r="C1" s="2" t="inlineStr">
        <is>
          <t>12 Months Ended</t>
        </is>
      </c>
    </row>
    <row r="2">
      <c r="C2" s="2" t="inlineStr">
        <is>
          <t>Apr. 30, 2022 CorrelationCoefficient $ / shares</t>
        </is>
      </c>
      <c r="D2" s="2" t="inlineStr">
        <is>
          <t>Apr. 30, 2021 CorrelationCoefficient $ / shares</t>
        </is>
      </c>
    </row>
    <row r="3">
      <c r="A3" s="3" t="inlineStr">
        <is>
          <t>Share Based Compensation Arrangement By Share Based Payment Award [Line Items]</t>
        </is>
      </c>
      <c r="C3" s="4" t="inlineStr">
        <is>
          <t xml:space="preserve"> </t>
        </is>
      </c>
      <c r="D3" s="4" t="inlineStr">
        <is>
          <t xml:space="preserve"> </t>
        </is>
      </c>
    </row>
    <row r="4">
      <c r="A4" s="4" t="inlineStr">
        <is>
          <t>Correlation coefficient | CorrelationCoefficient</t>
        </is>
      </c>
      <c r="B4" s="4" t="inlineStr">
        <is>
          <t>[1]</t>
        </is>
      </c>
      <c r="C4" s="12" t="n">
        <v>0.46</v>
      </c>
      <c r="D4" s="12" t="n">
        <v>0.48</v>
      </c>
    </row>
    <row r="5">
      <c r="A5" s="4" t="inlineStr">
        <is>
          <t>Risk-free interest rate</t>
        </is>
      </c>
      <c r="B5" s="4" t="inlineStr">
        <is>
          <t>[2]</t>
        </is>
      </c>
      <c r="C5" s="11" t="n">
        <v>0.0033</v>
      </c>
      <c r="D5" s="11" t="n">
        <v>0.0017</v>
      </c>
    </row>
    <row r="6">
      <c r="A6" s="4" t="inlineStr">
        <is>
          <t>Dividend yield</t>
        </is>
      </c>
      <c r="B6" s="4" t="inlineStr">
        <is>
          <t>[3]</t>
        </is>
      </c>
      <c r="C6" s="10" t="n">
        <v>0</v>
      </c>
      <c r="D6" s="10" t="n">
        <v>0</v>
      </c>
    </row>
    <row r="7">
      <c r="A7" s="4" t="inlineStr">
        <is>
          <t>American Outdoor Brands, Inc.</t>
        </is>
      </c>
      <c r="C7" s="4" t="inlineStr">
        <is>
          <t xml:space="preserve"> </t>
        </is>
      </c>
      <c r="D7" s="4" t="inlineStr">
        <is>
          <t xml:space="preserve"> </t>
        </is>
      </c>
    </row>
    <row r="8">
      <c r="A8" s="3" t="inlineStr">
        <is>
          <t>Share Based Compensation Arrangement By Share Based Payment Award [Line Items]</t>
        </is>
      </c>
      <c r="C8" s="4" t="inlineStr">
        <is>
          <t xml:space="preserve"> </t>
        </is>
      </c>
      <c r="D8" s="4" t="inlineStr">
        <is>
          <t xml:space="preserve"> </t>
        </is>
      </c>
    </row>
    <row r="9">
      <c r="A9" s="4" t="inlineStr">
        <is>
          <t>Grant date fair market value</t>
        </is>
      </c>
      <c r="C9" s="8" t="n">
        <v>26.44</v>
      </c>
      <c r="D9" s="8" t="n">
        <v>13.3</v>
      </c>
    </row>
    <row r="10">
      <c r="A10" s="4" t="inlineStr">
        <is>
          <t>Volatility</t>
        </is>
      </c>
      <c r="B10" s="4" t="inlineStr">
        <is>
          <t>[4]</t>
        </is>
      </c>
      <c r="C10" s="11" t="n">
        <v>0.4778</v>
      </c>
      <c r="D10" s="11" t="n">
        <v>0.4754</v>
      </c>
    </row>
    <row r="11">
      <c r="A11" s="4" t="inlineStr">
        <is>
          <t>Russell 2000 Index</t>
        </is>
      </c>
      <c r="C11" s="4" t="inlineStr">
        <is>
          <t xml:space="preserve"> </t>
        </is>
      </c>
      <c r="D11" s="4" t="inlineStr">
        <is>
          <t xml:space="preserve"> </t>
        </is>
      </c>
    </row>
    <row r="12">
      <c r="A12" s="3" t="inlineStr">
        <is>
          <t>Share Based Compensation Arrangement By Share Based Payment Award [Line Items]</t>
        </is>
      </c>
      <c r="C12" s="4" t="inlineStr">
        <is>
          <t xml:space="preserve"> </t>
        </is>
      </c>
      <c r="D12" s="4" t="inlineStr">
        <is>
          <t xml:space="preserve"> </t>
        </is>
      </c>
    </row>
    <row r="13">
      <c r="A13" s="4" t="inlineStr">
        <is>
          <t>Grant date fair market value</t>
        </is>
      </c>
      <c r="C13" s="8" t="n">
        <v>2277.45</v>
      </c>
      <c r="D13" s="8" t="n">
        <v>1504.59</v>
      </c>
    </row>
    <row r="14">
      <c r="A14" s="4" t="inlineStr">
        <is>
          <t>Volatility</t>
        </is>
      </c>
      <c r="B14" s="4" t="inlineStr">
        <is>
          <t>[4]</t>
        </is>
      </c>
      <c r="C14" s="11" t="n">
        <v>0.3069</v>
      </c>
      <c r="D14" s="11" t="n">
        <v>0.277</v>
      </c>
    </row>
    <row r="15"/>
    <row r="16">
      <c r="A16" s="4" t="inlineStr">
        <is>
          <t>[1] The correlation coefficient utilizes the same historical price data used to develop the volatility assumptions. The risk-free interest rate is based on the yield of a zero-coupon U.S. Treasury bill, commensurate with the three-year performance period. We do not expect to pay dividends in the foreseeable future. Expected volatility is calculated based on a peer group over the most recent period that represents the remaining term of the performance period as of the valuation date, or three year s.</t>
        </is>
      </c>
    </row>
  </sheetData>
  <mergeCells count="4">
    <mergeCell ref="A1:B2"/>
    <mergeCell ref="C1:D1"/>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quity - Share Based Payment Award Performance Shares Valuation Assumptions (Parenthetical) (Details)</t>
        </is>
      </c>
      <c r="B1" s="2" t="inlineStr">
        <is>
          <t>12 Months Ended</t>
        </is>
      </c>
    </row>
    <row r="2">
      <c r="B2" s="2" t="inlineStr">
        <is>
          <t>Apr. 30, 2022</t>
        </is>
      </c>
    </row>
    <row r="3">
      <c r="A3" s="3" t="inlineStr">
        <is>
          <t>Share Based Compensation Arrangement By Share Based Payment Award [Line Items]</t>
        </is>
      </c>
      <c r="B3" s="4" t="inlineStr">
        <is>
          <t xml:space="preserve"> </t>
        </is>
      </c>
    </row>
    <row r="4">
      <c r="A4" s="4" t="inlineStr">
        <is>
          <t>Awards granted, vesting period</t>
        </is>
      </c>
      <c r="B4" s="4" t="inlineStr">
        <is>
          <t>4 years</t>
        </is>
      </c>
    </row>
    <row r="5">
      <c r="A5" s="4" t="inlineStr">
        <is>
          <t>PSUs</t>
        </is>
      </c>
      <c r="B5" s="4" t="inlineStr">
        <is>
          <t xml:space="preserve"> </t>
        </is>
      </c>
    </row>
    <row r="6">
      <c r="A6" s="3" t="inlineStr">
        <is>
          <t>Share Based Compensation Arrangement By Share Based Payment Award [Line Items]</t>
        </is>
      </c>
      <c r="B6" s="4" t="inlineStr">
        <is>
          <t xml:space="preserve"> </t>
        </is>
      </c>
    </row>
    <row r="7">
      <c r="A7" s="4" t="inlineStr">
        <is>
          <t>Awards granted, vesting period</t>
        </is>
      </c>
      <c r="B7" s="4" t="inlineStr">
        <is>
          <t>3 years</t>
        </is>
      </c>
    </row>
    <row r="8">
      <c r="A8" s="4" t="inlineStr">
        <is>
          <t>PSUs | Volatility</t>
        </is>
      </c>
      <c r="B8" s="4" t="inlineStr">
        <is>
          <t xml:space="preserve"> </t>
        </is>
      </c>
    </row>
    <row r="9">
      <c r="A9" s="3" t="inlineStr">
        <is>
          <t>Share Based Compensation Arrangement By Share Based Payment Award [Line Items]</t>
        </is>
      </c>
      <c r="B9" s="4" t="inlineStr">
        <is>
          <t xml:space="preserve"> </t>
        </is>
      </c>
    </row>
    <row r="10">
      <c r="A10" s="4" t="inlineStr">
        <is>
          <t>Awards granted, vesting period</t>
        </is>
      </c>
      <c r="B10"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ctivity for Unvested RSUs and PSUs (Details) - 2020 Incentive Compensation Plan - Service-based RSUs and PSUs - $ / shares</t>
        </is>
      </c>
      <c r="B1" s="2" t="inlineStr">
        <is>
          <t>12 Months Ended</t>
        </is>
      </c>
    </row>
    <row r="2">
      <c r="B2" s="2" t="inlineStr">
        <is>
          <t>Apr. 30, 2022</t>
        </is>
      </c>
      <c r="C2" s="2" t="inlineStr">
        <is>
          <t>Apr. 30, 2021</t>
        </is>
      </c>
    </row>
    <row r="3">
      <c r="A3" s="3" t="inlineStr">
        <is>
          <t>Share Based Compensation Arrangement By Share Based Payment Award [Line Items]</t>
        </is>
      </c>
      <c r="B3" s="4" t="inlineStr">
        <is>
          <t xml:space="preserve"> </t>
        </is>
      </c>
      <c r="C3" s="4" t="inlineStr">
        <is>
          <t xml:space="preserve"> </t>
        </is>
      </c>
    </row>
    <row r="4">
      <c r="A4" s="4" t="inlineStr">
        <is>
          <t>RSUs and PSUs outstanding, beginning of period, Total # of restricted stock units</t>
        </is>
      </c>
      <c r="B4" s="5" t="n">
        <v>427519</v>
      </c>
      <c r="C4" s="4" t="inlineStr">
        <is>
          <t xml:space="preserve"> </t>
        </is>
      </c>
    </row>
    <row r="5">
      <c r="A5" s="4" t="inlineStr">
        <is>
          <t>Converted on August 24, 2020, Total # of restricted stock units</t>
        </is>
      </c>
      <c r="B5" s="4" t="inlineStr">
        <is>
          <t xml:space="preserve"> </t>
        </is>
      </c>
      <c r="C5" s="5" t="n">
        <v>237587</v>
      </c>
    </row>
    <row r="6">
      <c r="A6" s="4" t="inlineStr">
        <is>
          <t>Awarded, Total # of restricted stock units</t>
        </is>
      </c>
      <c r="B6" s="5" t="n">
        <v>114860</v>
      </c>
      <c r="C6" s="5" t="n">
        <v>244364</v>
      </c>
    </row>
    <row r="7">
      <c r="A7" s="4" t="inlineStr">
        <is>
          <t>Vested, Total # of restricted stock units</t>
        </is>
      </c>
      <c r="B7" s="5" t="n">
        <v>-127111</v>
      </c>
      <c r="C7" s="5" t="n">
        <v>-51438</v>
      </c>
    </row>
    <row r="8">
      <c r="A8" s="4" t="inlineStr">
        <is>
          <t>Forfeited, Total # of restricted stock units</t>
        </is>
      </c>
      <c r="B8" s="5" t="n">
        <v>-65494</v>
      </c>
      <c r="C8" s="5" t="n">
        <v>-2994</v>
      </c>
    </row>
    <row r="9">
      <c r="A9" s="4" t="inlineStr">
        <is>
          <t>RSUs and PSUs outstanding, end of period, Total # of restricted stock units</t>
        </is>
      </c>
      <c r="B9" s="5" t="n">
        <v>349774</v>
      </c>
      <c r="C9" s="5" t="n">
        <v>427519</v>
      </c>
    </row>
    <row r="10">
      <c r="A10" s="4" t="inlineStr">
        <is>
          <t>Weighted average grant date fair value, beginning of period</t>
        </is>
      </c>
      <c r="B10" s="8" t="n">
        <v>11.67</v>
      </c>
      <c r="C10" s="4" t="inlineStr">
        <is>
          <t xml:space="preserve"> </t>
        </is>
      </c>
    </row>
    <row r="11">
      <c r="A11" s="4" t="inlineStr">
        <is>
          <t>Weighted average grant date fair value, Converted on August 24, 2020</t>
        </is>
      </c>
      <c r="B11" s="4" t="inlineStr">
        <is>
          <t xml:space="preserve"> </t>
        </is>
      </c>
      <c r="C11" s="8" t="n">
        <v>9.23</v>
      </c>
    </row>
    <row r="12">
      <c r="A12" s="4" t="inlineStr">
        <is>
          <t>Weighted average grant date fair value, Awarded</t>
        </is>
      </c>
      <c r="B12" s="12" t="n">
        <v>26.92</v>
      </c>
      <c r="C12" s="12" t="n">
        <v>14.1</v>
      </c>
    </row>
    <row r="13">
      <c r="A13" s="4" t="inlineStr">
        <is>
          <t>Weighted average grant date fair value, Vested</t>
        </is>
      </c>
      <c r="B13" s="12" t="n">
        <v>11.57</v>
      </c>
      <c r="C13" s="12" t="n">
        <v>11.89</v>
      </c>
    </row>
    <row r="14">
      <c r="A14" s="4" t="inlineStr">
        <is>
          <t>Weighted average grant date fair value, Forfeited</t>
        </is>
      </c>
      <c r="B14" s="12" t="n">
        <v>15.86</v>
      </c>
      <c r="C14" s="12" t="n">
        <v>11.82</v>
      </c>
    </row>
    <row r="15">
      <c r="A15" s="4" t="inlineStr">
        <is>
          <t>Weighted average grant date fair value, end of period</t>
        </is>
      </c>
      <c r="B15" s="8" t="n">
        <v>15.93</v>
      </c>
      <c r="C15" s="8" t="n">
        <v>11.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ssumptions Used In Valuing ESPP Purchase Under ESPP (Details) - 2020 Employee Stock Purchase Plan</t>
        </is>
      </c>
      <c r="B1" s="2" t="inlineStr">
        <is>
          <t>12 Months Ended</t>
        </is>
      </c>
    </row>
    <row r="2">
      <c r="B2" s="2" t="inlineStr">
        <is>
          <t>Apr. 30, 2022</t>
        </is>
      </c>
      <c r="C2" s="2" t="inlineStr">
        <is>
          <t>Apr.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005</v>
      </c>
      <c r="C4" s="11" t="n">
        <v>0.0004</v>
      </c>
    </row>
    <row r="5">
      <c r="A5" s="4" t="inlineStr">
        <is>
          <t>Risk-free interest rate, maximum</t>
        </is>
      </c>
      <c r="B5" s="11" t="n">
        <v>0.0009</v>
      </c>
      <c r="C5" s="11" t="n">
        <v>0.001</v>
      </c>
    </row>
    <row r="6">
      <c r="A6" s="4" t="inlineStr">
        <is>
          <t>Expected volatility, minimum</t>
        </is>
      </c>
      <c r="B6" s="11" t="n">
        <v>0.547</v>
      </c>
      <c r="C6" s="11" t="n">
        <v>0.524</v>
      </c>
    </row>
    <row r="7">
      <c r="A7" s="4" t="inlineStr">
        <is>
          <t>Expected volatility, maximum</t>
        </is>
      </c>
      <c r="B7" s="11" t="n">
        <v>0.5669999999999999</v>
      </c>
      <c r="C7" s="11" t="n">
        <v>0.606</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12 months</t>
        </is>
      </c>
      <c r="C14" s="4" t="inlineStr">
        <is>
          <t>12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s>
  <sheetData>
    <row r="1">
      <c r="A1" s="1" t="inlineStr">
        <is>
          <t>Employer Sponsored Benefit Plans - Additional Information (Detail)</t>
        </is>
      </c>
      <c r="C1" s="2" t="inlineStr">
        <is>
          <t>12 Months Ended</t>
        </is>
      </c>
    </row>
    <row r="2">
      <c r="B2" s="2" t="inlineStr">
        <is>
          <t>Aug. 24, 2020 InvestmentPlan</t>
        </is>
      </c>
      <c r="C2" s="2" t="inlineStr">
        <is>
          <t>Apr. 30, 2022 USD ($)</t>
        </is>
      </c>
      <c r="D2" s="2" t="inlineStr">
        <is>
          <t>Apr. 30, 2021 USD ($)</t>
        </is>
      </c>
      <c r="E2" s="2" t="inlineStr">
        <is>
          <t>Apr. 30, 2020 USD ($)</t>
        </is>
      </c>
    </row>
    <row r="3">
      <c r="A3" s="4" t="inlineStr">
        <is>
          <t>Contributory Defined Investment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matching contribution percentage</t>
        </is>
      </c>
      <c r="B5" s="4" t="inlineStr">
        <is>
          <t xml:space="preserve"> </t>
        </is>
      </c>
      <c r="C5" s="10" t="n">
        <v>0.06</v>
      </c>
      <c r="D5" s="4" t="inlineStr">
        <is>
          <t xml:space="preserve"> </t>
        </is>
      </c>
      <c r="E5" s="4" t="inlineStr">
        <is>
          <t xml:space="preserve"> </t>
        </is>
      </c>
    </row>
    <row r="6">
      <c r="A6" s="4" t="inlineStr">
        <is>
          <t>Employer contribution to defined benefit plan</t>
        </is>
      </c>
      <c r="B6" s="4" t="inlineStr">
        <is>
          <t xml:space="preserve"> </t>
        </is>
      </c>
      <c r="C6" s="6" t="n">
        <v>592000</v>
      </c>
      <c r="D6" s="6" t="n">
        <v>461000</v>
      </c>
      <c r="E6" s="4" t="inlineStr">
        <is>
          <t xml:space="preserve"> </t>
        </is>
      </c>
    </row>
    <row r="7">
      <c r="A7" s="4" t="inlineStr">
        <is>
          <t>Contributory Defined Investment Plan | Smith &amp; Wesson Brands, Inc.</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Employer contribution to defined benefit plan</t>
        </is>
      </c>
      <c r="B9" s="4" t="inlineStr">
        <is>
          <t xml:space="preserve"> </t>
        </is>
      </c>
      <c r="C9" s="4" t="inlineStr">
        <is>
          <t xml:space="preserve"> </t>
        </is>
      </c>
      <c r="D9" s="4" t="inlineStr">
        <is>
          <t xml:space="preserve"> </t>
        </is>
      </c>
      <c r="E9" s="6" t="n">
        <v>215000</v>
      </c>
    </row>
    <row r="10">
      <c r="A10" s="4" t="inlineStr">
        <is>
          <t>Number of contributory defined investment plan | InvestmentPlan</t>
        </is>
      </c>
      <c r="B10" s="5" t="n">
        <v>2</v>
      </c>
      <c r="C10" s="4" t="inlineStr">
        <is>
          <t xml:space="preserve"> </t>
        </is>
      </c>
      <c r="D10" s="4" t="inlineStr">
        <is>
          <t xml:space="preserve"> </t>
        </is>
      </c>
      <c r="E10" s="4" t="inlineStr">
        <is>
          <t xml:space="preserve"> </t>
        </is>
      </c>
    </row>
    <row r="11">
      <c r="A11" s="4" t="inlineStr">
        <is>
          <t>Deferred compensation plan description</t>
        </is>
      </c>
      <c r="B11" s="4" t="inlineStr">
        <is>
          <t xml:space="preserve"> </t>
        </is>
      </c>
      <c r="C11" s="4" t="inlineStr">
        <is>
          <t>Prior to the Separation, our employees participated in two contributory defined investment plans sponsored by our former parent, subject to service requirements.  For one plan, employees could contribute up to 100% of their annual pay with no employer matching contributions. For the other plan, employees could contribute from 1% to 30% of their annual pay and our former parent generally made discretionary matching contributions of up to 50% of the first 6% of employee contributions to the plan.</t>
        </is>
      </c>
      <c r="D11" s="4" t="inlineStr">
        <is>
          <t xml:space="preserve"> </t>
        </is>
      </c>
      <c r="E11" s="4" t="inlineStr">
        <is>
          <t xml:space="preserve"> </t>
        </is>
      </c>
    </row>
    <row r="12">
      <c r="A12" s="4" t="inlineStr">
        <is>
          <t>Contributory Defined Investment Plan | Smith &amp; Wesson Brands, Inc. | Retirement Plan One</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 employee contribution percentage</t>
        </is>
      </c>
      <c r="B14" s="4" t="inlineStr">
        <is>
          <t xml:space="preserve"> </t>
        </is>
      </c>
      <c r="C14" s="4" t="inlineStr">
        <is>
          <t xml:space="preserve"> </t>
        </is>
      </c>
      <c r="D14" s="4" t="inlineStr">
        <is>
          <t xml:space="preserve"> </t>
        </is>
      </c>
      <c r="E14" s="10" t="n">
        <v>1</v>
      </c>
    </row>
    <row r="15">
      <c r="A15" s="4" t="inlineStr">
        <is>
          <t>Defined contribution plan, matching contribution percentage</t>
        </is>
      </c>
      <c r="B15" s="4" t="inlineStr">
        <is>
          <t xml:space="preserve"> </t>
        </is>
      </c>
      <c r="C15" s="4" t="inlineStr">
        <is>
          <t xml:space="preserve"> </t>
        </is>
      </c>
      <c r="D15" s="4" t="inlineStr">
        <is>
          <t xml:space="preserve"> </t>
        </is>
      </c>
      <c r="E15" s="10" t="n">
        <v>0</v>
      </c>
    </row>
    <row r="16">
      <c r="A16" s="4" t="inlineStr">
        <is>
          <t>Contributory Defined Investment Plan | Smith &amp; Wesson Brands, Inc. | Retirement Plan Two</t>
        </is>
      </c>
      <c r="B16" s="4" t="inlineStr">
        <is>
          <t xml:space="preserve"> </t>
        </is>
      </c>
      <c r="C16" s="4" t="inlineStr">
        <is>
          <t xml:space="preserve"> </t>
        </is>
      </c>
      <c r="D16" s="4" t="inlineStr">
        <is>
          <t xml:space="preserve"> </t>
        </is>
      </c>
      <c r="E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row>
    <row r="18">
      <c r="A18" s="4" t="inlineStr">
        <is>
          <t>Defined contribution plan, matching contribution percentage</t>
        </is>
      </c>
      <c r="B18" s="4" t="inlineStr">
        <is>
          <t xml:space="preserve"> </t>
        </is>
      </c>
      <c r="C18" s="4" t="inlineStr">
        <is>
          <t xml:space="preserve"> </t>
        </is>
      </c>
      <c r="D18" s="4" t="inlineStr">
        <is>
          <t xml:space="preserve"> </t>
        </is>
      </c>
      <c r="E18" s="10" t="n">
        <v>0.06</v>
      </c>
    </row>
    <row r="19">
      <c r="A19" s="4" t="inlineStr">
        <is>
          <t>Contributory Defined Investment Plan | Minimum</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e contribution percentage</t>
        </is>
      </c>
      <c r="B21" s="4" t="inlineStr">
        <is>
          <t xml:space="preserve"> </t>
        </is>
      </c>
      <c r="C21" s="10" t="n">
        <v>0.01</v>
      </c>
      <c r="D21" s="4" t="inlineStr">
        <is>
          <t xml:space="preserve"> </t>
        </is>
      </c>
      <c r="E21" s="4" t="inlineStr">
        <is>
          <t xml:space="preserve"> </t>
        </is>
      </c>
    </row>
    <row r="22">
      <c r="A22" s="4" t="inlineStr">
        <is>
          <t>Contributory Defined Investment Plan | Minimum | Smith &amp; Wesson Brands, Inc. | Retirement Plan Two</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mployee contribution percentage</t>
        </is>
      </c>
      <c r="B24" s="4" t="inlineStr">
        <is>
          <t xml:space="preserve"> </t>
        </is>
      </c>
      <c r="C24" s="4" t="inlineStr">
        <is>
          <t xml:space="preserve"> </t>
        </is>
      </c>
      <c r="D24" s="4" t="inlineStr">
        <is>
          <t xml:space="preserve"> </t>
        </is>
      </c>
      <c r="E24" s="10" t="n">
        <v>0.01</v>
      </c>
    </row>
    <row r="25">
      <c r="A25" s="4" t="inlineStr">
        <is>
          <t>Contributory Defined Investment Plan | Maximum</t>
        </is>
      </c>
      <c r="B25" s="4" t="inlineStr">
        <is>
          <t xml:space="preserve"> </t>
        </is>
      </c>
      <c r="C25" s="4" t="inlineStr">
        <is>
          <t xml:space="preserve"> </t>
        </is>
      </c>
      <c r="D25" s="4" t="inlineStr">
        <is>
          <t xml:space="preserve"> </t>
        </is>
      </c>
      <c r="E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c r="E26" s="4" t="inlineStr">
        <is>
          <t xml:space="preserve"> </t>
        </is>
      </c>
    </row>
    <row r="27">
      <c r="A27" s="4" t="inlineStr">
        <is>
          <t>Defined contribution plan, employee contribution percentage</t>
        </is>
      </c>
      <c r="B27" s="4" t="inlineStr">
        <is>
          <t xml:space="preserve"> </t>
        </is>
      </c>
      <c r="C27" s="10" t="n">
        <v>0.3</v>
      </c>
      <c r="D27" s="4" t="inlineStr">
        <is>
          <t xml:space="preserve"> </t>
        </is>
      </c>
      <c r="E27" s="4" t="inlineStr">
        <is>
          <t xml:space="preserve"> </t>
        </is>
      </c>
    </row>
    <row r="28">
      <c r="A28" s="4" t="inlineStr">
        <is>
          <t>Defined contribution plan, matching contribution percentage of match</t>
        </is>
      </c>
      <c r="B28" s="4" t="inlineStr">
        <is>
          <t xml:space="preserve"> </t>
        </is>
      </c>
      <c r="C28" s="10" t="n">
        <v>0.5</v>
      </c>
      <c r="D28" s="4" t="inlineStr">
        <is>
          <t xml:space="preserve"> </t>
        </is>
      </c>
      <c r="E28" s="4" t="inlineStr">
        <is>
          <t xml:space="preserve"> </t>
        </is>
      </c>
    </row>
    <row r="29">
      <c r="A29" s="4" t="inlineStr">
        <is>
          <t>Contributory Defined Investment Plan | Maximum | Smith &amp; Wesson Brands, Inc. | Retirement Plan Two</t>
        </is>
      </c>
      <c r="B29" s="4" t="inlineStr">
        <is>
          <t xml:space="preserve"> </t>
        </is>
      </c>
      <c r="C29" s="4" t="inlineStr">
        <is>
          <t xml:space="preserve"> </t>
        </is>
      </c>
      <c r="D29" s="4" t="inlineStr">
        <is>
          <t xml:space="preserve"> </t>
        </is>
      </c>
      <c r="E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c r="E30" s="4" t="inlineStr">
        <is>
          <t xml:space="preserve"> </t>
        </is>
      </c>
    </row>
    <row r="31">
      <c r="A31" s="4" t="inlineStr">
        <is>
          <t>Defined contribution plan, employee contribution percentage</t>
        </is>
      </c>
      <c r="B31" s="4" t="inlineStr">
        <is>
          <t xml:space="preserve"> </t>
        </is>
      </c>
      <c r="C31" s="4" t="inlineStr">
        <is>
          <t xml:space="preserve"> </t>
        </is>
      </c>
      <c r="D31" s="4" t="inlineStr">
        <is>
          <t xml:space="preserve"> </t>
        </is>
      </c>
      <c r="E31" s="10" t="n">
        <v>0.3</v>
      </c>
    </row>
    <row r="32">
      <c r="A32" s="4" t="inlineStr">
        <is>
          <t>Defined contribution plan, matching contribution percentage of match</t>
        </is>
      </c>
      <c r="B32" s="4" t="inlineStr">
        <is>
          <t xml:space="preserve"> </t>
        </is>
      </c>
      <c r="C32" s="4" t="inlineStr">
        <is>
          <t xml:space="preserve"> </t>
        </is>
      </c>
      <c r="D32" s="4" t="inlineStr">
        <is>
          <t xml:space="preserve"> </t>
        </is>
      </c>
      <c r="E32" s="10" t="n">
        <v>0.5</v>
      </c>
    </row>
    <row r="33">
      <c r="A33" s="4" t="inlineStr">
        <is>
          <t>Non-Contributory Profit Sharing Plan</t>
        </is>
      </c>
      <c r="B33" s="4" t="inlineStr">
        <is>
          <t xml:space="preserve"> </t>
        </is>
      </c>
      <c r="C33" s="4" t="inlineStr">
        <is>
          <t xml:space="preserve"> </t>
        </is>
      </c>
      <c r="D33" s="4" t="inlineStr">
        <is>
          <t xml:space="preserve"> </t>
        </is>
      </c>
      <c r="E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row>
    <row r="35">
      <c r="A35" s="4" t="inlineStr">
        <is>
          <t>Defined contribution plan service period, description</t>
        </is>
      </c>
      <c r="B35" s="4" t="inlineStr">
        <is>
          <t xml:space="preserve"> </t>
        </is>
      </c>
      <c r="C35" s="4" t="inlineStr">
        <is>
          <t>Employees become eligible on May 1 following the completion of a full fiscal year of continuous service.</t>
        </is>
      </c>
      <c r="D35" s="4" t="inlineStr">
        <is>
          <t xml:space="preserve"> </t>
        </is>
      </c>
      <c r="E35" s="4" t="inlineStr">
        <is>
          <t xml:space="preserve"> </t>
        </is>
      </c>
    </row>
    <row r="36">
      <c r="A36" s="4" t="inlineStr">
        <is>
          <t>Defined contribution plan expected contribution</t>
        </is>
      </c>
      <c r="B36" s="4" t="inlineStr">
        <is>
          <t xml:space="preserve"> </t>
        </is>
      </c>
      <c r="C36" s="6" t="n">
        <v>984000</v>
      </c>
      <c r="D36" s="6" t="n">
        <v>1900000</v>
      </c>
      <c r="E36" s="6" t="n">
        <v>217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Income Tax Expense/(Benefit) from Operations (Details) - USD ($) $ in Thousands</t>
        </is>
      </c>
      <c r="B1" s="2" t="inlineStr">
        <is>
          <t>12 Months Ended</t>
        </is>
      </c>
    </row>
    <row r="2">
      <c r="B2" s="2" t="inlineStr">
        <is>
          <t>Apr. 30, 2022</t>
        </is>
      </c>
      <c r="C2" s="2" t="inlineStr">
        <is>
          <t>Apr. 30, 2021</t>
        </is>
      </c>
      <c r="D2" s="2" t="inlineStr">
        <is>
          <t>Apr. 30, 2020</t>
        </is>
      </c>
      <c r="E2" s="2" t="inlineStr">
        <is>
          <t>Apr. 30, 2018</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2356</v>
      </c>
      <c r="C4" s="6" t="n">
        <v>8356</v>
      </c>
      <c r="D4" s="6" t="n">
        <v>693</v>
      </c>
      <c r="E4" s="4" t="inlineStr">
        <is>
          <t xml:space="preserve"> </t>
        </is>
      </c>
    </row>
    <row r="5">
      <c r="A5" s="4" t="inlineStr">
        <is>
          <t>State</t>
        </is>
      </c>
      <c r="B5" s="5" t="n">
        <v>302</v>
      </c>
      <c r="C5" s="5" t="n">
        <v>1085</v>
      </c>
      <c r="D5" s="5" t="n">
        <v>149</v>
      </c>
      <c r="E5" s="4" t="inlineStr">
        <is>
          <t xml:space="preserve"> </t>
        </is>
      </c>
    </row>
    <row r="6">
      <c r="A6" s="4" t="inlineStr">
        <is>
          <t>Foreign</t>
        </is>
      </c>
      <c r="B6" s="5" t="n">
        <v>3</v>
      </c>
      <c r="C6" s="5" t="n">
        <v>4</v>
      </c>
      <c r="D6" s="5" t="n">
        <v>4</v>
      </c>
      <c r="E6" s="4" t="inlineStr">
        <is>
          <t xml:space="preserve"> </t>
        </is>
      </c>
    </row>
    <row r="7">
      <c r="A7" s="4" t="inlineStr">
        <is>
          <t>Total current</t>
        </is>
      </c>
      <c r="B7" s="5" t="n">
        <v>2661</v>
      </c>
      <c r="C7" s="5" t="n">
        <v>9445</v>
      </c>
      <c r="D7" s="5" t="n">
        <v>846</v>
      </c>
      <c r="E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Deferred federal</t>
        </is>
      </c>
      <c r="B9" s="5" t="n">
        <v>5958</v>
      </c>
      <c r="C9" s="5" t="n">
        <v>-3222</v>
      </c>
      <c r="D9" s="5" t="n">
        <v>-11266</v>
      </c>
      <c r="E9" s="4" t="inlineStr">
        <is>
          <t xml:space="preserve"> </t>
        </is>
      </c>
    </row>
    <row r="10">
      <c r="A10" s="4" t="inlineStr">
        <is>
          <t>Deferred state</t>
        </is>
      </c>
      <c r="B10" s="5" t="n">
        <v>725</v>
      </c>
      <c r="C10" s="5" t="n">
        <v>-336</v>
      </c>
      <c r="D10" s="5" t="n">
        <v>-1233</v>
      </c>
      <c r="E10" s="4" t="inlineStr">
        <is>
          <t xml:space="preserve"> </t>
        </is>
      </c>
    </row>
    <row r="11">
      <c r="A11" s="4" t="inlineStr">
        <is>
          <t>Total deferred</t>
        </is>
      </c>
      <c r="B11" s="5" t="n">
        <v>6683</v>
      </c>
      <c r="C11" s="5" t="n">
        <v>-3558</v>
      </c>
      <c r="D11" s="5" t="n">
        <v>-12499</v>
      </c>
      <c r="E11" s="4" t="inlineStr">
        <is>
          <t xml:space="preserve"> </t>
        </is>
      </c>
    </row>
    <row r="12">
      <c r="A12" s="4" t="inlineStr">
        <is>
          <t>Total income tax expense/(benefit)</t>
        </is>
      </c>
      <c r="B12" s="6" t="n">
        <v>9344</v>
      </c>
      <c r="C12" s="6" t="n">
        <v>5887</v>
      </c>
      <c r="D12" s="6" t="n">
        <v>-11653</v>
      </c>
      <c r="E12" s="6" t="n">
        <v>-1165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Apr. 30, 2022</t>
        </is>
      </c>
      <c r="C2" s="2" t="inlineStr">
        <is>
          <t>Apr. 30, 2021</t>
        </is>
      </c>
      <c r="D2" s="2" t="inlineStr">
        <is>
          <t>Apr.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64880</v>
      </c>
      <c r="C4" s="6" t="n">
        <v>18405</v>
      </c>
      <c r="D4" s="6" t="n">
        <v>-96201</v>
      </c>
    </row>
    <row r="5">
      <c r="A5" s="3" t="inlineStr">
        <is>
          <t>Adjustments to reconcile net income/(loss)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5" t="n">
        <v>16967</v>
      </c>
      <c r="C6" s="5" t="n">
        <v>19827</v>
      </c>
      <c r="D6" s="5" t="n">
        <v>23639</v>
      </c>
    </row>
    <row r="7">
      <c r="A7" s="4" t="inlineStr">
        <is>
          <t>Loss on sale/disposition of assets</t>
        </is>
      </c>
      <c r="B7" s="5" t="n">
        <v>161</v>
      </c>
      <c r="C7" s="5" t="n">
        <v>107</v>
      </c>
      <c r="D7" s="5" t="n">
        <v>819</v>
      </c>
    </row>
    <row r="8">
      <c r="A8" s="4" t="inlineStr">
        <is>
          <t>Provision for credit losses on accounts receivable</t>
        </is>
      </c>
      <c r="B8" s="5" t="n">
        <v>17</v>
      </c>
      <c r="C8" s="5" t="n">
        <v>-48</v>
      </c>
      <c r="D8" s="5" t="n">
        <v>688</v>
      </c>
    </row>
    <row r="9">
      <c r="A9" s="4" t="inlineStr">
        <is>
          <t>Impairment of long-lived tangible assets</t>
        </is>
      </c>
      <c r="B9" s="4" t="inlineStr">
        <is>
          <t xml:space="preserve"> </t>
        </is>
      </c>
      <c r="C9" s="4" t="inlineStr">
        <is>
          <t xml:space="preserve"> </t>
        </is>
      </c>
      <c r="D9" s="5" t="n">
        <v>720</v>
      </c>
    </row>
    <row r="10">
      <c r="A10" s="4" t="inlineStr">
        <is>
          <t>Goodwill impairment</t>
        </is>
      </c>
      <c r="B10" s="5" t="n">
        <v>67849</v>
      </c>
      <c r="C10" s="4" t="inlineStr">
        <is>
          <t xml:space="preserve"> </t>
        </is>
      </c>
      <c r="D10" s="5" t="n">
        <v>98929</v>
      </c>
    </row>
    <row r="11">
      <c r="A11" s="4" t="inlineStr">
        <is>
          <t>Deferred income taxes</t>
        </is>
      </c>
      <c r="B11" s="5" t="n">
        <v>6683</v>
      </c>
      <c r="C11" s="5" t="n">
        <v>-3103</v>
      </c>
      <c r="D11" s="5" t="n">
        <v>-12499</v>
      </c>
    </row>
    <row r="12">
      <c r="A12" s="4" t="inlineStr">
        <is>
          <t>Stock-based compensation expense</t>
        </is>
      </c>
      <c r="B12" s="5" t="n">
        <v>2812</v>
      </c>
      <c r="C12" s="5" t="n">
        <v>2910</v>
      </c>
      <c r="D12" s="5" t="n">
        <v>85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8591</v>
      </c>
      <c r="C14" s="5" t="n">
        <v>-2343</v>
      </c>
      <c r="D14" s="5" t="n">
        <v>-8763</v>
      </c>
    </row>
    <row r="15">
      <c r="A15" s="4" t="inlineStr">
        <is>
          <t>Inventories</t>
        </is>
      </c>
      <c r="B15" s="5" t="n">
        <v>-41431</v>
      </c>
      <c r="C15" s="5" t="n">
        <v>-14297</v>
      </c>
      <c r="D15" s="5" t="n">
        <v>942</v>
      </c>
    </row>
    <row r="16">
      <c r="A16" s="4" t="inlineStr">
        <is>
          <t>Prepaid expenses and other current assets</t>
        </is>
      </c>
      <c r="B16" s="5" t="n">
        <v>-1393</v>
      </c>
      <c r="C16" s="5" t="n">
        <v>-5816</v>
      </c>
      <c r="D16" s="5" t="n">
        <v>-250</v>
      </c>
    </row>
    <row r="17">
      <c r="A17" s="4" t="inlineStr">
        <is>
          <t>Income taxes</t>
        </is>
      </c>
      <c r="B17" s="5" t="n">
        <v>-1082</v>
      </c>
      <c r="C17" s="5" t="n">
        <v>-45</v>
      </c>
      <c r="D17" s="5" t="n">
        <v>-132</v>
      </c>
    </row>
    <row r="18">
      <c r="A18" s="4" t="inlineStr">
        <is>
          <t>Accounts payable</t>
        </is>
      </c>
      <c r="B18" s="5" t="n">
        <v>-4521</v>
      </c>
      <c r="C18" s="5" t="n">
        <v>7632</v>
      </c>
      <c r="D18" s="5" t="n">
        <v>12</v>
      </c>
    </row>
    <row r="19">
      <c r="A19" s="4" t="inlineStr">
        <is>
          <t>Accrued payroll and incentives</t>
        </is>
      </c>
      <c r="B19" s="5" t="n">
        <v>-3986</v>
      </c>
      <c r="C19" s="5" t="n">
        <v>4751</v>
      </c>
      <c r="D19" s="5" t="n">
        <v>-1397</v>
      </c>
    </row>
    <row r="20">
      <c r="A20" s="4" t="inlineStr">
        <is>
          <t>Right of use assets</t>
        </is>
      </c>
      <c r="B20" s="5" t="n">
        <v>1650</v>
      </c>
      <c r="C20" s="5" t="n">
        <v>1337</v>
      </c>
      <c r="D20" s="5" t="n">
        <v>939</v>
      </c>
    </row>
    <row r="21">
      <c r="A21" s="4" t="inlineStr">
        <is>
          <t>Accrued profit sharing</t>
        </is>
      </c>
      <c r="B21" s="5" t="n">
        <v>-935</v>
      </c>
      <c r="C21" s="5" t="n">
        <v>1716</v>
      </c>
      <c r="D21" s="5" t="n">
        <v>-61</v>
      </c>
    </row>
    <row r="22">
      <c r="A22" s="4" t="inlineStr">
        <is>
          <t>Accrued expenses</t>
        </is>
      </c>
      <c r="B22" s="5" t="n">
        <v>-2140</v>
      </c>
      <c r="C22" s="5" t="n">
        <v>3691</v>
      </c>
      <c r="D22" s="5" t="n">
        <v>1434</v>
      </c>
    </row>
    <row r="23">
      <c r="A23" s="4" t="inlineStr">
        <is>
          <t>Other assets</t>
        </is>
      </c>
      <c r="B23" s="5" t="n">
        <v>-279</v>
      </c>
      <c r="C23" s="5" t="n">
        <v>9</v>
      </c>
      <c r="D23" s="5" t="n">
        <v>-55</v>
      </c>
    </row>
    <row r="24">
      <c r="A24" s="4" t="inlineStr">
        <is>
          <t>Lease liabilities</t>
        </is>
      </c>
      <c r="B24" s="5" t="n">
        <v>-1831</v>
      </c>
      <c r="C24" s="5" t="n">
        <v>-1543</v>
      </c>
      <c r="D24" s="5" t="n">
        <v>-1146</v>
      </c>
    </row>
    <row r="25">
      <c r="A25" s="4" t="inlineStr">
        <is>
          <t>Other non-current liabilities</t>
        </is>
      </c>
      <c r="B25" s="5" t="n">
        <v>-205</v>
      </c>
      <c r="C25" s="5" t="n">
        <v>130</v>
      </c>
      <c r="D25" s="5" t="n">
        <v>-21</v>
      </c>
    </row>
    <row r="26">
      <c r="A26" s="4" t="inlineStr">
        <is>
          <t>Net cash provided by operating activities</t>
        </is>
      </c>
      <c r="B26" s="5" t="n">
        <v>-17953</v>
      </c>
      <c r="C26" s="5" t="n">
        <v>33320</v>
      </c>
      <c r="D26" s="5" t="n">
        <v>8447</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business</t>
        </is>
      </c>
      <c r="B28" s="5" t="n">
        <v>-27000</v>
      </c>
      <c r="C28" s="4" t="inlineStr">
        <is>
          <t xml:space="preserve"> </t>
        </is>
      </c>
      <c r="D28" s="4" t="inlineStr">
        <is>
          <t xml:space="preserve"> </t>
        </is>
      </c>
    </row>
    <row r="29">
      <c r="A29" s="4" t="inlineStr">
        <is>
          <t>Payments to acquire patents and software</t>
        </is>
      </c>
      <c r="B29" s="5" t="n">
        <v>-3191</v>
      </c>
      <c r="C29" s="5" t="n">
        <v>-558</v>
      </c>
      <c r="D29" s="5" t="n">
        <v>-383</v>
      </c>
    </row>
    <row r="30">
      <c r="A30" s="4" t="inlineStr">
        <is>
          <t>Payments to acquire property and equipment</t>
        </is>
      </c>
      <c r="B30" s="5" t="n">
        <v>-3397</v>
      </c>
      <c r="C30" s="5" t="n">
        <v>-3623</v>
      </c>
      <c r="D30" s="5" t="n">
        <v>-1480</v>
      </c>
    </row>
    <row r="31">
      <c r="A31" s="4" t="inlineStr">
        <is>
          <t>Net cash used in investing activities</t>
        </is>
      </c>
      <c r="B31" s="5" t="n">
        <v>-33588</v>
      </c>
      <c r="C31" s="5" t="n">
        <v>-4181</v>
      </c>
      <c r="D31" s="5" t="n">
        <v>-186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ans and notes payable</t>
        </is>
      </c>
      <c r="B33" s="5" t="n">
        <v>25170</v>
      </c>
      <c r="C33" s="4" t="inlineStr">
        <is>
          <t xml:space="preserve"> </t>
        </is>
      </c>
      <c r="D33" s="4" t="inlineStr">
        <is>
          <t xml:space="preserve"> </t>
        </is>
      </c>
    </row>
    <row r="34">
      <c r="A34" s="4" t="inlineStr">
        <is>
          <t>Payments to acquire treasury stock</t>
        </is>
      </c>
      <c r="B34" s="5" t="n">
        <v>-15025</v>
      </c>
      <c r="C34" s="4" t="inlineStr">
        <is>
          <t xml:space="preserve"> </t>
        </is>
      </c>
      <c r="D34" s="4" t="inlineStr">
        <is>
          <t xml:space="preserve"> </t>
        </is>
      </c>
    </row>
    <row r="35">
      <c r="A35" s="4" t="inlineStr">
        <is>
          <t>Net transfers from former parent</t>
        </is>
      </c>
      <c r="B35" s="4" t="inlineStr">
        <is>
          <t xml:space="preserve"> </t>
        </is>
      </c>
      <c r="C35" s="5" t="n">
        <v>31485</v>
      </c>
      <c r="D35" s="5" t="n">
        <v>-6512</v>
      </c>
    </row>
    <row r="36">
      <c r="A36" s="4" t="inlineStr">
        <is>
          <t>Cash paid for debt issuance costs</t>
        </is>
      </c>
      <c r="B36" s="5" t="n">
        <v>-103</v>
      </c>
      <c r="C36" s="5" t="n">
        <v>-410</v>
      </c>
      <c r="D36" s="4" t="inlineStr">
        <is>
          <t xml:space="preserve"> </t>
        </is>
      </c>
    </row>
    <row r="37">
      <c r="A37" s="4" t="inlineStr">
        <is>
          <t>Proceeds from exercise of options to acquire common stock, including employee stock purchase plan</t>
        </is>
      </c>
      <c r="B37" s="5" t="n">
        <v>875</v>
      </c>
      <c r="C37" s="5" t="n">
        <v>386</v>
      </c>
      <c r="D37" s="4" t="inlineStr">
        <is>
          <t xml:space="preserve"> </t>
        </is>
      </c>
    </row>
    <row r="38">
      <c r="A38" s="4" t="inlineStr">
        <is>
          <t>Payment of employee withholding tax related to restricted stock units</t>
        </is>
      </c>
      <c r="B38" s="5" t="n">
        <v>-656</v>
      </c>
      <c r="C38" s="5" t="n">
        <v>-33</v>
      </c>
      <c r="D38" s="4" t="inlineStr">
        <is>
          <t xml:space="preserve"> </t>
        </is>
      </c>
    </row>
    <row r="39">
      <c r="A39" s="4" t="inlineStr">
        <is>
          <t>Net cash provided by/(used in) financing activities</t>
        </is>
      </c>
      <c r="B39" s="5" t="n">
        <v>10261</v>
      </c>
      <c r="C39" s="5" t="n">
        <v>31428</v>
      </c>
      <c r="D39" s="5" t="n">
        <v>-6512</v>
      </c>
    </row>
    <row r="40">
      <c r="A40" s="4" t="inlineStr">
        <is>
          <t>Net (decrease)/increase in cash and cash equivalents</t>
        </is>
      </c>
      <c r="B40" s="5" t="n">
        <v>-41280</v>
      </c>
      <c r="C40" s="5" t="n">
        <v>60567</v>
      </c>
      <c r="D40" s="5" t="n">
        <v>72</v>
      </c>
    </row>
    <row r="41">
      <c r="A41" s="4" t="inlineStr">
        <is>
          <t>Cash and cash equivalents, beginning of period</t>
        </is>
      </c>
      <c r="B41" s="5" t="n">
        <v>60801</v>
      </c>
      <c r="C41" s="5" t="n">
        <v>234</v>
      </c>
      <c r="D41" s="5" t="n">
        <v>162</v>
      </c>
    </row>
    <row r="42">
      <c r="A42" s="4" t="inlineStr">
        <is>
          <t>Cash and cash equivalents, end of period</t>
        </is>
      </c>
      <c r="B42" s="5" t="n">
        <v>19521</v>
      </c>
      <c r="C42" s="5" t="n">
        <v>60801</v>
      </c>
      <c r="D42" s="5" t="n">
        <v>234</v>
      </c>
    </row>
    <row r="43">
      <c r="A43" s="3" t="inlineStr">
        <is>
          <t>Supplemental disclosure of cash flow information Cash paid for:</t>
        </is>
      </c>
      <c r="B43" s="4" t="inlineStr">
        <is>
          <t xml:space="preserve"> </t>
        </is>
      </c>
      <c r="C43" s="4" t="inlineStr">
        <is>
          <t xml:space="preserve"> </t>
        </is>
      </c>
      <c r="D43" s="4" t="inlineStr">
        <is>
          <t xml:space="preserve"> </t>
        </is>
      </c>
    </row>
    <row r="44">
      <c r="A44" s="4" t="inlineStr">
        <is>
          <t>Interest</t>
        </is>
      </c>
      <c r="B44" s="5" t="n">
        <v>125</v>
      </c>
      <c r="C44" s="5" t="n">
        <v>111</v>
      </c>
      <c r="D44" s="4" t="inlineStr">
        <is>
          <t xml:space="preserve"> </t>
        </is>
      </c>
    </row>
    <row r="45">
      <c r="A45" s="4" t="inlineStr">
        <is>
          <t>Income taxes</t>
        </is>
      </c>
      <c r="B45" s="5" t="n">
        <v>3819</v>
      </c>
      <c r="C45" s="5" t="n">
        <v>7951</v>
      </c>
      <c r="D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Purchases of property and equipment and intangibles included in accounts payable</t>
        </is>
      </c>
      <c r="B47" s="5" t="n">
        <v>1277</v>
      </c>
      <c r="C47" s="5" t="n">
        <v>254</v>
      </c>
      <c r="D47" s="5" t="n">
        <v>54</v>
      </c>
    </row>
    <row r="48">
      <c r="A48" s="4" t="inlineStr">
        <is>
          <t>Non-cash transfers to/from former parent</t>
        </is>
      </c>
      <c r="B48" s="4" t="inlineStr">
        <is>
          <t xml:space="preserve"> </t>
        </is>
      </c>
      <c r="C48" s="5" t="n">
        <v>1398</v>
      </c>
      <c r="D48" s="4" t="inlineStr">
        <is>
          <t xml:space="preserve"> </t>
        </is>
      </c>
    </row>
    <row r="49">
      <c r="A49" s="4" t="inlineStr">
        <is>
          <t>Changes in right of use assets for operating lease obligations</t>
        </is>
      </c>
      <c r="B49" s="5" t="n">
        <v>158</v>
      </c>
      <c r="C49" s="5" t="n">
        <v>23940</v>
      </c>
      <c r="D49" s="5" t="n">
        <v>3369</v>
      </c>
    </row>
    <row r="50">
      <c r="A50" s="4" t="inlineStr">
        <is>
          <t>Changes in lease liabilities for operating lease obligations</t>
        </is>
      </c>
      <c r="B50" s="5" t="n">
        <v>158</v>
      </c>
      <c r="C50" s="6" t="n">
        <v>23940</v>
      </c>
      <c r="D50" s="6" t="n">
        <v>4449</v>
      </c>
    </row>
    <row r="51">
      <c r="A51" s="4" t="inlineStr">
        <is>
          <t>Charges of debt issuance costs included in accrued expenses</t>
        </is>
      </c>
      <c r="B51" s="6" t="n">
        <v>89</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Reconciliation of Provision from Income Taxes from Operations (Details) - USD ($) $ in Thousands</t>
        </is>
      </c>
      <c r="B1" s="2" t="inlineStr">
        <is>
          <t>12 Months Ended</t>
        </is>
      </c>
    </row>
    <row r="2">
      <c r="B2" s="2" t="inlineStr">
        <is>
          <t>Apr. 30, 2022</t>
        </is>
      </c>
      <c r="C2" s="2" t="inlineStr">
        <is>
          <t>Apr. 30, 2021</t>
        </is>
      </c>
      <c r="D2" s="2" t="inlineStr">
        <is>
          <t>Apr. 30, 2020</t>
        </is>
      </c>
      <c r="E2" s="2" t="inlineStr">
        <is>
          <t>Apr.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es expected at the statutory rate</t>
        </is>
      </c>
      <c r="B4" s="6" t="n">
        <v>-11663</v>
      </c>
      <c r="C4" s="6" t="n">
        <v>5101</v>
      </c>
      <c r="D4" s="6" t="n">
        <v>-22649</v>
      </c>
      <c r="E4" s="4" t="inlineStr">
        <is>
          <t xml:space="preserve"> </t>
        </is>
      </c>
    </row>
    <row r="5">
      <c r="A5" s="4" t="inlineStr">
        <is>
          <t>State income taxes, less federal income tax benefit</t>
        </is>
      </c>
      <c r="B5" s="5" t="n">
        <v>-633</v>
      </c>
      <c r="C5" s="5" t="n">
        <v>586</v>
      </c>
      <c r="D5" s="5" t="n">
        <v>-1117</v>
      </c>
      <c r="E5" s="4" t="inlineStr">
        <is>
          <t xml:space="preserve"> </t>
        </is>
      </c>
    </row>
    <row r="6">
      <c r="A6" s="4" t="inlineStr">
        <is>
          <t>Stock compensation</t>
        </is>
      </c>
      <c r="B6" s="5" t="n">
        <v>-276</v>
      </c>
      <c r="C6" s="5" t="n">
        <v>-83</v>
      </c>
      <c r="D6" s="5" t="n">
        <v>86</v>
      </c>
      <c r="E6" s="4" t="inlineStr">
        <is>
          <t xml:space="preserve"> </t>
        </is>
      </c>
    </row>
    <row r="7">
      <c r="A7" s="4" t="inlineStr">
        <is>
          <t>Research and development tax credit</t>
        </is>
      </c>
      <c r="B7" s="5" t="n">
        <v>-291</v>
      </c>
      <c r="C7" s="5" t="n">
        <v>-288</v>
      </c>
      <c r="D7" s="5" t="n">
        <v>-199</v>
      </c>
      <c r="E7" s="4" t="inlineStr">
        <is>
          <t xml:space="preserve"> </t>
        </is>
      </c>
    </row>
    <row r="8">
      <c r="A8" s="4" t="inlineStr">
        <is>
          <t>Goodwill impairment</t>
        </is>
      </c>
      <c r="B8" s="5" t="n">
        <v>7633</v>
      </c>
      <c r="C8" s="4" t="inlineStr">
        <is>
          <t xml:space="preserve"> </t>
        </is>
      </c>
      <c r="D8" s="5" t="n">
        <v>11741</v>
      </c>
      <c r="E8" s="4" t="inlineStr">
        <is>
          <t xml:space="preserve"> </t>
        </is>
      </c>
    </row>
    <row r="9">
      <c r="A9" s="4" t="inlineStr">
        <is>
          <t>Change in deferred tax valuation allowance</t>
        </is>
      </c>
      <c r="B9" s="5" t="n">
        <v>14200</v>
      </c>
      <c r="C9" s="5" t="n">
        <v>241</v>
      </c>
      <c r="D9" s="4" t="inlineStr">
        <is>
          <t xml:space="preserve"> </t>
        </is>
      </c>
      <c r="E9" s="4" t="inlineStr">
        <is>
          <t xml:space="preserve"> </t>
        </is>
      </c>
    </row>
    <row r="10">
      <c r="A10" s="4" t="inlineStr">
        <is>
          <t>Other</t>
        </is>
      </c>
      <c r="B10" s="5" t="n">
        <v>374</v>
      </c>
      <c r="C10" s="5" t="n">
        <v>330</v>
      </c>
      <c r="D10" s="5" t="n">
        <v>485</v>
      </c>
      <c r="E10" s="4" t="inlineStr">
        <is>
          <t xml:space="preserve"> </t>
        </is>
      </c>
    </row>
    <row r="11">
      <c r="A11" s="4" t="inlineStr">
        <is>
          <t>Total income tax expense/(benefit)</t>
        </is>
      </c>
      <c r="B11" s="6" t="n">
        <v>9344</v>
      </c>
      <c r="C11" s="6" t="n">
        <v>5887</v>
      </c>
      <c r="D11" s="6" t="n">
        <v>-11653</v>
      </c>
      <c r="E11" s="6" t="n">
        <v>-1165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rom Income Taxes from Operations (Parenthetical) (Detail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Related to Temporary Differences (Details) - USD ($)</t>
        </is>
      </c>
      <c r="B1" s="2" t="inlineStr">
        <is>
          <t>Apr. 30, 2022</t>
        </is>
      </c>
      <c r="C1" s="2" t="inlineStr">
        <is>
          <t>Apr. 30, 2021</t>
        </is>
      </c>
    </row>
    <row r="2">
      <c r="A2" s="3" t="inlineStr">
        <is>
          <t>Non-current tax assets (liabilities):</t>
        </is>
      </c>
      <c r="B2" s="4" t="inlineStr">
        <is>
          <t xml:space="preserve"> </t>
        </is>
      </c>
      <c r="C2" s="4" t="inlineStr">
        <is>
          <t xml:space="preserve"> </t>
        </is>
      </c>
    </row>
    <row r="3">
      <c r="A3" s="4" t="inlineStr">
        <is>
          <t>Less valuation allowance</t>
        </is>
      </c>
      <c r="B3" s="6" t="n">
        <v>-14400000</v>
      </c>
      <c r="C3" s="6" t="n">
        <v>-241000</v>
      </c>
    </row>
    <row r="4">
      <c r="A4" s="4" t="inlineStr">
        <is>
          <t>Non Current</t>
        </is>
      </c>
      <c r="B4" s="4" t="inlineStr">
        <is>
          <t xml:space="preserve"> </t>
        </is>
      </c>
      <c r="C4" s="4" t="inlineStr">
        <is>
          <t xml:space="preserve"> </t>
        </is>
      </c>
    </row>
    <row r="5">
      <c r="A5" s="3" t="inlineStr">
        <is>
          <t>Non-current tax assets (liabilities):</t>
        </is>
      </c>
      <c r="B5" s="4" t="inlineStr">
        <is>
          <t xml:space="preserve"> </t>
        </is>
      </c>
      <c r="C5" s="4" t="inlineStr">
        <is>
          <t xml:space="preserve"> </t>
        </is>
      </c>
    </row>
    <row r="6">
      <c r="A6" s="4" t="inlineStr">
        <is>
          <t>Inventories</t>
        </is>
      </c>
      <c r="B6" s="5" t="n">
        <v>1594000</v>
      </c>
      <c r="C6" s="5" t="n">
        <v>1241000</v>
      </c>
    </row>
    <row r="7">
      <c r="A7" s="4" t="inlineStr">
        <is>
          <t>Accrued expenses, including compensation</t>
        </is>
      </c>
      <c r="B7" s="5" t="n">
        <v>1805000</v>
      </c>
      <c r="C7" s="5" t="n">
        <v>2827000</v>
      </c>
    </row>
    <row r="8">
      <c r="A8" s="4" t="inlineStr">
        <is>
          <t>Product liability</t>
        </is>
      </c>
      <c r="B8" s="5" t="n">
        <v>29000</v>
      </c>
      <c r="C8" s="5" t="n">
        <v>6000</v>
      </c>
    </row>
    <row r="9">
      <c r="A9" s="4" t="inlineStr">
        <is>
          <t>Workers' compensation</t>
        </is>
      </c>
      <c r="B9" s="5" t="n">
        <v>7000</v>
      </c>
      <c r="C9" s="5" t="n">
        <v>8000</v>
      </c>
    </row>
    <row r="10">
      <c r="A10" s="4" t="inlineStr">
        <is>
          <t>Warranty reserve</t>
        </is>
      </c>
      <c r="B10" s="5" t="n">
        <v>147000</v>
      </c>
      <c r="C10" s="5" t="n">
        <v>165000</v>
      </c>
    </row>
    <row r="11">
      <c r="A11" s="4" t="inlineStr">
        <is>
          <t>Stock-based compensation</t>
        </is>
      </c>
      <c r="B11" s="5" t="n">
        <v>801000</v>
      </c>
      <c r="C11" s="5" t="n">
        <v>592000</v>
      </c>
    </row>
    <row r="12">
      <c r="A12" s="4" t="inlineStr">
        <is>
          <t>State bonus depreciation</t>
        </is>
      </c>
      <c r="B12" s="5" t="n">
        <v>98000</v>
      </c>
      <c r="C12" s="5" t="n">
        <v>51000</v>
      </c>
    </row>
    <row r="13">
      <c r="A13" s="4" t="inlineStr">
        <is>
          <t>Property taxes</t>
        </is>
      </c>
      <c r="B13" s="4" t="inlineStr">
        <is>
          <t xml:space="preserve"> </t>
        </is>
      </c>
      <c r="C13" s="5" t="n">
        <v>9000</v>
      </c>
    </row>
    <row r="14">
      <c r="A14" s="4" t="inlineStr">
        <is>
          <t>Property, plant, and equipment</t>
        </is>
      </c>
      <c r="B14" s="5" t="n">
        <v>-1949000</v>
      </c>
      <c r="C14" s="5" t="n">
        <v>-1696000</v>
      </c>
    </row>
    <row r="15">
      <c r="A15" s="4" t="inlineStr">
        <is>
          <t>Intangible assets</t>
        </is>
      </c>
      <c r="B15" s="5" t="n">
        <v>11817000</v>
      </c>
      <c r="C15" s="5" t="n">
        <v>3500000</v>
      </c>
    </row>
    <row r="16">
      <c r="A16" s="4" t="inlineStr">
        <is>
          <t>Right-of Use assets</t>
        </is>
      </c>
      <c r="B16" s="5" t="n">
        <v>-5570000</v>
      </c>
      <c r="C16" s="5" t="n">
        <v>-5879000</v>
      </c>
    </row>
    <row r="17">
      <c r="A17" s="4" t="inlineStr">
        <is>
          <t>Right-of Use lease liabilities</t>
        </is>
      </c>
      <c r="B17" s="5" t="n">
        <v>5803000</v>
      </c>
      <c r="C17" s="5" t="n">
        <v>6152000</v>
      </c>
    </row>
    <row r="18">
      <c r="A18" s="4" t="inlineStr">
        <is>
          <t>Other</t>
        </is>
      </c>
      <c r="B18" s="5" t="n">
        <v>-141000</v>
      </c>
      <c r="C18" s="5" t="n">
        <v>-52000</v>
      </c>
    </row>
    <row r="19">
      <c r="A19" s="4" t="inlineStr">
        <is>
          <t>Less valuation allowance</t>
        </is>
      </c>
      <c r="B19" s="6" t="n">
        <v>-14441000</v>
      </c>
      <c r="C19" s="5" t="n">
        <v>-241000</v>
      </c>
    </row>
    <row r="20">
      <c r="A20" s="4" t="inlineStr">
        <is>
          <t>Net deferred tax asset - total</t>
        </is>
      </c>
      <c r="B20" s="4" t="inlineStr">
        <is>
          <t xml:space="preserve"> </t>
        </is>
      </c>
      <c r="C20" s="6" t="n">
        <v>668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Apr. 30, 2022</t>
        </is>
      </c>
      <c r="C2" s="2" t="inlineStr">
        <is>
          <t>Apr. 30, 2021</t>
        </is>
      </c>
      <c r="D2" s="2" t="inlineStr">
        <is>
          <t>Apr. 30,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6" t="n">
        <v>14400000</v>
      </c>
      <c r="C4" s="6" t="n">
        <v>241000</v>
      </c>
      <c r="D4" s="4" t="inlineStr">
        <is>
          <t xml:space="preserve"> </t>
        </is>
      </c>
    </row>
    <row r="5">
      <c r="A5" s="4" t="inlineStr">
        <is>
          <t>Increase in deferred tax assets valuation allowance</t>
        </is>
      </c>
      <c r="B5" s="6" t="n">
        <v>14200000</v>
      </c>
      <c r="C5" s="4" t="inlineStr">
        <is>
          <t xml:space="preserve"> </t>
        </is>
      </c>
      <c r="D5" s="4" t="inlineStr">
        <is>
          <t xml:space="preserve"> </t>
        </is>
      </c>
    </row>
    <row r="6">
      <c r="A6" s="4" t="inlineStr">
        <is>
          <t>Effective tax rate</t>
        </is>
      </c>
      <c r="B6" s="11" t="n">
        <v>0.168</v>
      </c>
      <c r="C6" s="11" t="n">
        <v>0.242</v>
      </c>
      <c r="D6" s="11" t="n">
        <v>0.108</v>
      </c>
    </row>
    <row r="7">
      <c r="A7" s="4" t="inlineStr">
        <is>
          <t>Effective tax rate excluding impact of non-cash goodwill impairment charges</t>
        </is>
      </c>
      <c r="B7" s="11" t="n">
        <v>0.196</v>
      </c>
      <c r="C7" s="4" t="inlineStr">
        <is>
          <t xml:space="preserve"> </t>
        </is>
      </c>
      <c r="D7" s="11" t="n">
        <v>0.174</v>
      </c>
    </row>
    <row r="8">
      <c r="A8" s="4" t="inlineStr">
        <is>
          <t>Undistributed earnings of foreign subsidiary</t>
        </is>
      </c>
      <c r="B8" s="6" t="n">
        <v>228000</v>
      </c>
      <c r="C8" s="4" t="inlineStr">
        <is>
          <t xml:space="preserve"> </t>
        </is>
      </c>
      <c r="D8" s="4" t="inlineStr">
        <is>
          <t xml:space="preserve"> </t>
        </is>
      </c>
    </row>
    <row r="9">
      <c r="A9" s="4" t="inlineStr">
        <is>
          <t>Gross tax-effected unrecognized tax benefits</t>
        </is>
      </c>
      <c r="B9" s="5" t="n">
        <v>0</v>
      </c>
      <c r="C9" s="6"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5" t="n">
        <v>0</v>
      </c>
      <c r="C12" s="5" t="n">
        <v>0</v>
      </c>
      <c r="D12" s="4" t="inlineStr">
        <is>
          <t xml:space="preserve"> </t>
        </is>
      </c>
    </row>
    <row r="13">
      <c r="A13" s="4" t="inlineStr">
        <is>
          <t>Credits</t>
        </is>
      </c>
      <c r="B13" s="5" t="n">
        <v>0</v>
      </c>
      <c r="C13" s="5" t="n">
        <v>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5" t="n">
        <v>0</v>
      </c>
      <c r="C16" s="5" t="n">
        <v>0</v>
      </c>
      <c r="D16" s="4" t="inlineStr">
        <is>
          <t xml:space="preserve"> </t>
        </is>
      </c>
    </row>
    <row r="17">
      <c r="A17" s="4" t="inlineStr">
        <is>
          <t>Credits</t>
        </is>
      </c>
      <c r="B17" s="6" t="n">
        <v>0</v>
      </c>
      <c r="C17" s="6" t="n">
        <v>0</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Operating Leases Expiration Date for Office and/or Manufacturing Space (Detail)</t>
        </is>
      </c>
      <c r="B1" s="2" t="inlineStr">
        <is>
          <t>12 Months Ended</t>
        </is>
      </c>
    </row>
    <row r="2">
      <c r="B2" s="2" t="inlineStr">
        <is>
          <t>Apr. 30, 2022</t>
        </is>
      </c>
    </row>
    <row r="3">
      <c r="A3" s="4" t="inlineStr">
        <is>
          <t>Wilsonville, Oregon | October 31, 2022</t>
        </is>
      </c>
      <c r="B3" s="4" t="inlineStr">
        <is>
          <t xml:space="preserve"> </t>
        </is>
      </c>
    </row>
    <row r="4">
      <c r="A4" s="3" t="inlineStr">
        <is>
          <t>Schedule Of Commitments And Contingencies [Line Items]</t>
        </is>
      </c>
      <c r="B4" s="4" t="inlineStr">
        <is>
          <t xml:space="preserve"> </t>
        </is>
      </c>
    </row>
    <row r="5">
      <c r="A5" s="4" t="inlineStr">
        <is>
          <t>Lease Expiration Date</t>
        </is>
      </c>
      <c r="B5" s="4" t="inlineStr">
        <is>
          <t>Oct. 31,  2022</t>
        </is>
      </c>
    </row>
    <row r="6">
      <c r="A6" s="4" t="inlineStr">
        <is>
          <t>Holland, Michigan | November 30, 2022</t>
        </is>
      </c>
      <c r="B6" s="4" t="inlineStr">
        <is>
          <t xml:space="preserve"> </t>
        </is>
      </c>
    </row>
    <row r="7">
      <c r="A7" s="3" t="inlineStr">
        <is>
          <t>Schedule Of Commitments And Contingencies [Line Items]</t>
        </is>
      </c>
      <c r="B7" s="4" t="inlineStr">
        <is>
          <t xml:space="preserve"> </t>
        </is>
      </c>
    </row>
    <row r="8">
      <c r="A8" s="4" t="inlineStr">
        <is>
          <t>Lease Expiration Date</t>
        </is>
      </c>
      <c r="B8" s="4" t="inlineStr">
        <is>
          <t>Nov. 30,  2022</t>
        </is>
      </c>
    </row>
    <row r="9">
      <c r="A9" s="4" t="inlineStr">
        <is>
          <t>Dallas, Texas | January 31, 2023</t>
        </is>
      </c>
      <c r="B9" s="4" t="inlineStr">
        <is>
          <t xml:space="preserve"> </t>
        </is>
      </c>
    </row>
    <row r="10">
      <c r="A10" s="3" t="inlineStr">
        <is>
          <t>Schedule Of Commitments And Contingencies [Line Items]</t>
        </is>
      </c>
      <c r="B10" s="4" t="inlineStr">
        <is>
          <t xml:space="preserve"> </t>
        </is>
      </c>
    </row>
    <row r="11">
      <c r="A11" s="4" t="inlineStr">
        <is>
          <t>Lease Expiration Date</t>
        </is>
      </c>
      <c r="B11" s="4" t="inlineStr">
        <is>
          <t>Jan. 31,  2023</t>
        </is>
      </c>
    </row>
    <row r="12">
      <c r="A12" s="4" t="inlineStr">
        <is>
          <t>Phoenix, Arizona | April 30, 2023</t>
        </is>
      </c>
      <c r="B12" s="4" t="inlineStr">
        <is>
          <t xml:space="preserve"> </t>
        </is>
      </c>
    </row>
    <row r="13">
      <c r="A13" s="3" t="inlineStr">
        <is>
          <t>Schedule Of Commitments And Contingencies [Line Items]</t>
        </is>
      </c>
      <c r="B13" s="4" t="inlineStr">
        <is>
          <t xml:space="preserve"> </t>
        </is>
      </c>
    </row>
    <row r="14">
      <c r="A14" s="4" t="inlineStr">
        <is>
          <t>Lease Expiration Date</t>
        </is>
      </c>
      <c r="B14" s="4" t="inlineStr">
        <is>
          <t>Apr. 30,  2023</t>
        </is>
      </c>
    </row>
    <row r="15">
      <c r="A15" s="4" t="inlineStr">
        <is>
          <t>Columbia, Missouri | April 30, 2023</t>
        </is>
      </c>
      <c r="B15" s="4" t="inlineStr">
        <is>
          <t xml:space="preserve"> </t>
        </is>
      </c>
    </row>
    <row r="16">
      <c r="A16" s="3" t="inlineStr">
        <is>
          <t>Schedule Of Commitments And Contingencies [Line Items]</t>
        </is>
      </c>
      <c r="B16" s="4" t="inlineStr">
        <is>
          <t xml:space="preserve"> </t>
        </is>
      </c>
    </row>
    <row r="17">
      <c r="A17" s="4" t="inlineStr">
        <is>
          <t>Lease Expiration Date</t>
        </is>
      </c>
      <c r="B17" s="4" t="inlineStr">
        <is>
          <t>Apr. 30,  2023</t>
        </is>
      </c>
    </row>
    <row r="18">
      <c r="A18" s="4" t="inlineStr">
        <is>
          <t>Columbia, Missouri | December 31, 2038</t>
        </is>
      </c>
      <c r="B18" s="4" t="inlineStr">
        <is>
          <t xml:space="preserve"> </t>
        </is>
      </c>
    </row>
    <row r="19">
      <c r="A19" s="3" t="inlineStr">
        <is>
          <t>Schedule Of Commitments And Contingencies [Line Items]</t>
        </is>
      </c>
      <c r="B19" s="4" t="inlineStr">
        <is>
          <t xml:space="preserve"> </t>
        </is>
      </c>
    </row>
    <row r="20">
      <c r="A20" s="4" t="inlineStr">
        <is>
          <t>Lease Expiration Date</t>
        </is>
      </c>
      <c r="B20" s="4" t="inlineStr">
        <is>
          <t>Dec. 31,  2038</t>
        </is>
      </c>
    </row>
    <row r="21">
      <c r="A21" s="4" t="inlineStr">
        <is>
          <t>Shenzhen, China | August 31, 2023</t>
        </is>
      </c>
      <c r="B21" s="4" t="inlineStr">
        <is>
          <t xml:space="preserve"> </t>
        </is>
      </c>
    </row>
    <row r="22">
      <c r="A22" s="3" t="inlineStr">
        <is>
          <t>Schedule Of Commitments And Contingencies [Line Items]</t>
        </is>
      </c>
      <c r="B22" s="4" t="inlineStr">
        <is>
          <t xml:space="preserve"> </t>
        </is>
      </c>
    </row>
    <row r="23">
      <c r="A23" s="4" t="inlineStr">
        <is>
          <t>Lease Expiration Date</t>
        </is>
      </c>
      <c r="B23" s="4" t="inlineStr">
        <is>
          <t>Aug. 31,  2023</t>
        </is>
      </c>
    </row>
    <row r="24">
      <c r="A24" s="4" t="inlineStr">
        <is>
          <t>Chicopee, Massachusetts | May 31, 2025</t>
        </is>
      </c>
      <c r="B24" s="4" t="inlineStr">
        <is>
          <t xml:space="preserve"> </t>
        </is>
      </c>
    </row>
    <row r="25">
      <c r="A25" s="3" t="inlineStr">
        <is>
          <t>Schedule Of Commitments And Contingencies [Line Items]</t>
        </is>
      </c>
      <c r="B25" s="4" t="inlineStr">
        <is>
          <t xml:space="preserve"> </t>
        </is>
      </c>
    </row>
    <row r="26">
      <c r="A26" s="4" t="inlineStr">
        <is>
          <t>Lease Expiration Date</t>
        </is>
      </c>
      <c r="B26" s="4" t="inlineStr">
        <is>
          <t>May 31,  20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8" customWidth="1" min="2" max="2"/>
  </cols>
  <sheetData>
    <row r="1">
      <c r="A1" s="1" t="inlineStr">
        <is>
          <t>Segment Reporting - Additional Information (Details)</t>
        </is>
      </c>
      <c r="B1" s="2" t="inlineStr">
        <is>
          <t>12 Months Ended</t>
        </is>
      </c>
    </row>
    <row r="2">
      <c r="B2" s="2" t="inlineStr">
        <is>
          <t>Apr. 30, 2022 Segment Brand BrandLane</t>
        </is>
      </c>
    </row>
    <row r="3">
      <c r="A3" s="3" t="inlineStr">
        <is>
          <t>Segment Reporting [Abstract]</t>
        </is>
      </c>
      <c r="B3" s="4" t="inlineStr">
        <is>
          <t xml:space="preserve"> </t>
        </is>
      </c>
    </row>
    <row r="4">
      <c r="A4" s="4" t="inlineStr">
        <is>
          <t>Number of operating segments | Segment</t>
        </is>
      </c>
      <c r="B4" s="5" t="n">
        <v>1</v>
      </c>
    </row>
    <row r="5">
      <c r="A5" s="4" t="inlineStr">
        <is>
          <t>Number of distinct brands | Brand</t>
        </is>
      </c>
      <c r="B5" s="5" t="n">
        <v>21</v>
      </c>
    </row>
    <row r="6">
      <c r="A6" s="4" t="inlineStr">
        <is>
          <t>Number of brand lanes | BrandLane</t>
        </is>
      </c>
      <c r="B6"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4 Months Ended</t>
        </is>
      </c>
      <c r="C1" s="2" t="inlineStr">
        <is>
          <t>12 Months Ended</t>
        </is>
      </c>
    </row>
    <row r="2">
      <c r="B2" s="2" t="inlineStr">
        <is>
          <t>Aug. 31, 2020</t>
        </is>
      </c>
      <c r="C2" s="2" t="inlineStr">
        <is>
          <t>Apr. 30, 2021</t>
        </is>
      </c>
      <c r="D2" s="2" t="inlineStr">
        <is>
          <t>Apr. 30,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sales</t>
        </is>
      </c>
      <c r="B4" s="4" t="inlineStr">
        <is>
          <t xml:space="preserve"> </t>
        </is>
      </c>
      <c r="C4" s="6" t="n">
        <v>2400000</v>
      </c>
      <c r="D4" s="6" t="n">
        <v>15100000</v>
      </c>
    </row>
    <row r="5">
      <c r="A5" s="4" t="inlineStr">
        <is>
          <t>Smith &amp; Wesson Brand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interest income, net</t>
        </is>
      </c>
      <c r="B7" s="6" t="n">
        <v>424000</v>
      </c>
      <c r="C7" s="4" t="inlineStr">
        <is>
          <t xml:space="preserve"> </t>
        </is>
      </c>
      <c r="D7" s="5" t="n">
        <v>5000000</v>
      </c>
    </row>
    <row r="8">
      <c r="A8" s="4" t="inlineStr">
        <is>
          <t>Net Sales | Smith &amp; Wesson Brands,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sales</t>
        </is>
      </c>
      <c r="B10" s="4" t="inlineStr">
        <is>
          <t xml:space="preserve"> </t>
        </is>
      </c>
      <c r="C10" s="6" t="n">
        <v>2400000</v>
      </c>
      <c r="D10" s="6" t="n">
        <v>151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Background, Description of Business, and Basis of Presentation</t>
        </is>
      </c>
      <c r="B4" s="4" t="inlineStr">
        <is>
          <t>1. Background, Description of Business, and Basis of Presentation Background On August 24, 2020, Smith &amp; Wesson Brands, Inc., or our former parent, completed the spin-off of its outdoor products and accessories business, or the Separation, to our company (our “company,” “we,” “us,” or “our”). The consolidated and combined financial statements for the period prior to the Separation do not necessarily reflect what the financial position, results of operations, and cash flows would have been had we operated as an independent, publicly traded company during the historical periods presented. For the period prior to the Separation, the combined financial statements were prepared on a “carve-out” basis. Description of Business We are a leading provider of outdoor lifestyle products and shooting sports accessories encompassing hunting, fishing, outdoor cooking, camping, shooting, and personal security and defense products for rugged outdoor enthusiasts. We conceive, design, source, and sell our outdoor lifestyle products, including premium sportsman knives and tools for fishing and hunting; land management tools for hunting preparedness; harvesting products for post-hunt or post-fishing activities; outdoor cooking products; and camping, survival, and emergency preparedness products. We conceive, design, produce or source, and sell our shooting sports accessories, such as rests, vaults, and other related accessories; electro-optical devices, including hunting optics, firearm aiming devices, flashlights, and laser grips; and reloading, gunsmithing, and firearm cleaning supplies. We develop and market our products at our facility in Columbia, Missouri and contract for the manufacture and assembly of most of our products with third-parties located in Asia. We also manufacture some of our electro-optics products at our facility in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BOG, BUBBA, Caldwell, Crimson Trace, Frankford Arsenal, Grilla Grills, Hooyman, Imperial, LaserLyte, Lockdown, MEAT! Your Maker, Old Timer, Schrade, Tipton, Uncle Henry, ust, and Wheeler, and and we license for use in association with certain products we sell additional brands, including M&amp;P, Smith &amp; Wesson, Performance Center by Smith &amp; Wesson, and T/C. In focusing on the growth of our brands, we organize our creative, product development, sourcing, and e-commerce teams into four brand lanes, each of which focuses on one of four distinct consumer verticals – Adventurer, Harvester, Marksman, and Defender – with each of our brands included in one of the brand lanes. • Our Adventurer brands include products that help enhance consumers’ fishing and camping experiences. • Our Harvester brands focus on the activities hunters typically engage in, including the activities to prepare for the hunt, the hunt itself, and the activities that follow a hunt, such as meat processing. • Our Marksman brands address product needs arising from consumer activities that take place primarily at the shooting range and where firearms are cleaned, maintained, and worked on. • Our Defender brands include products that help consumers aim their firearms more accurately, including situations that require self-defense, and products that help safely secure and store, as well as maintain connectivity to those possessions that many consumers consider to be high value or high consequence. Basis of Presentation – Consolidated Financial Statements Subsequent to the Separation Our financial statements for the periods through the Separation date of August 24, 2020 are combined financial statements prepared on a “carve-out” basis as discussed below. Our financial statements for all periods subsequent to August 24, 2020 are consolidated financial statements based on our reported results as a standalone company, and have been prepared in conformity with accounting principles generally accepted in the United States, or GAAP. Basis of Presentation – Combined Financial Statements Prior to the Separation For the period prior to the Separation, the combined financial statements reflected the financial position, results of operations, and cash flows for the periods presented as historically managed by our former parent and were derived from the consolidated financial statements and accounting records of our former parent in accordance with GAAP. In addition, for purposes of preparing the combined financial statements, prior to the Separation, on a “carve-out” basis, a portion of our former parent’s total corporate expenses was allocated to us based on direct usage when identifiable or, when not directly identifiable, on the basis of proportional net revenue, employee headcount, delivered units, or square footage, as applicable. These expense allocations included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For the period prior to the Separation in fiscal 2021, we were allocated $ 2.7 million for such corporate expenses, which were included within general and administrative expenses in the consolidated and combined statements of operations and comprehensive income. We were also allocated $ 1.9 million of such distribution expenses, which were included within cost of sales; selling, marketing, and distribution expenses; and general and administrative expenses in the consolidated and combined statements of operations and comprehensive income. Reclassification We have adjusted the accompanying consolidated balance sheet as of April 30, 2021 to reclassify $ 4.8 million from accounts receivable, net, to other current assets, and $ 1.2 million, net, from Property, Plant, and Equipment, net to Intangibles, net, to conform with our current presentation. This reclassification had no impact on the previously reported net income and comprehensive income and operating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preparing the consolidated and combined financial statements in accordance with GAAP, we make estimates and assumptions that affect amounts reported in the consolidated and combined financial statements and accompanying notes. Our significant estimates include provisions for excess and obsolete inventory, accruals for freight, duty, and tariff costs on international inventory purchases, valuation of goodwill and long-lived intangible assets, and realization of deferred tax assets. Actual results may differ from those estimates. Principles of Consolidation The accompanying consolidated and combined financial statements include the accounts of our company and our wholly owned subsidiaries, including AOB Products Company, or AOBPC (formerly Battenfeld Technologies, Inc., or BTI), BTI Tools LLC, Crimson Trace Corporation, Ultimate Survival Technologies, LLC, or ust, and AOB Consulting (Shenzhen), Co., LTD. In our opinion, all adjustments, which include only normal recurring adjustments necessary to fairly present the financial position, results of operations, changes in equity, and cash flows at April 30, 2022, 2021, and 2020 and for the periods presented, have been included. All intercompany accounts and transactions have been eliminated in consolidation. 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We consider all highly liquid investments purchased with original maturities of three months or less at the date of acquisition to be cash equivalents. 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fiscal year ended April 30, 2022, we recorded an immaterial amount of factoring fees related to factoring transactions, which are included in other income/(loss), net on our consolidated and combined statement of operations. 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 Property, Plant, and Equipment We record property, plant, and equipment, consisting of leasehold improvements, machinery, equipment, software, hardware, furniture, and fixtures at cost and depreciate them using the straight-line method over their estimated useful lives. We recognize amortiz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We include tooling, dies, furniture, and fixtures as part of machinery and equipment and depreciate them over a period generally not exceeding 10 years. We assess the recoverability of assets whenever events or changes in circumstances suggest that the carrying value of an asset may not be recoverable. We recognize an impairment loss if the carrying amount of a long-lived asset is not recoverable based on its undiscounted future cash flows. We measure the impairment loss as the difference between the carrying amount and the fair value of the asset. Intangible Assets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Goodwill represents the excess of cost of an acquired business over the fair value of net tangible assets and identifiable intangible assets acquired. Goodwill is assigned at the reporting unit level. As mentioned below, we have determined that we have one operating unit. Valuation of Goodwill and Long-lived Assets We evaluate the recoverability of long-lived assets whenever events or changes in circumstances indicate that carrying amounts may not be recoverable in accordance with Accounting Standard Codification, or ASC, 360, Property, Plant, and Equipment . When such evaluations indicate that the related future undiscounted cash flows are not sufficient to recover the carrying values of the assets, such carrying values are reduced to fair value and this adjusted carrying value becomes the asset’s new cost basis. We determine the initial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assets, which are susceptible to valuation adjustments as a result of changes in various factors or conditions. The most significant long-lived assets are developed technology, customer relationships, patents, trademarks, and trade names. We amortize all finite-lived assets either on a straight-line basis or based upon patterns in which we expect to utilize the economic benefits of such assets. We initially determine the values of assets by a risk-adjusted, discounted cash flow approach. We assess the potential impairment of identifiable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As of our valuation date in fiscal 2022, we had $ 64.3 million of goodwill. During the annual impairment review process, we performed a step one analysis to assess the recoverability of our goodwill. The step one analysis estimates the fair value of our reporting unit and compares it to the carrying value of the reporting unit, including goodwill, to assess whether impairment is present. We estimate the fair value of our operating unit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completed a step one analysis as of February 1, 2022, and concluded there were no indicators of impairment. On April 30, 2022, the decline in our stock price and market capitalization indicated a reduction of the fair value of our reporting unit. We determined this decline to be a triggering event, which indicated it was more likely than not that the fair values of these reporting units were less than the respective book values and required us to complete an additional step one analysis. Given the volatility in the financial markets, we believe a market participant would determine that the income approach would be a more prominent metric for determining the fair value of our operating unit and thus we used a 75 % weighting on the income approach and a 25 % weighting on the market approach when valuing our operating unit. As of our interim valuation date, we had $ 67.8 million of goodwill. Based on the results of this evaluation, we recorded a non-cash impairment charge of our entire $ 67.8 million goodwill balance during our fourth quarter of fiscal 2022. We have reviewed the provisions of ASC 350-20, with respect to the criteria necessary to evaluate the number of reporting units that exist. Based on our review of ASC 350-20, we have determined that we have one operating unit. On March 23, 2020, we determined that our business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our business. Based on these factors, we expected reduced cash flows in our business, and we believed this constituted a triggering event under generally accepted accounting principles. Based on the results of this evaluation, we recorded a $ 98.9 million non-cash impairment of goodwill during our fourth quarter of fiscal 2020. Our assumptions related to the development of fair value could deviate materially from actual results and forecasts used to support asset carrying values and may change in the future, which could result in non-cash charges that would adversely affect our results of operations. The re-measurement of goodwill is classified as a Level 3 fair value assessment as described in Note 11 - Fair Value Measurement of the consolidated and combined financial statements , due to the significance of unobservable inputs developed using company-specific information. Based on the triggering event noted above, we evaluated the recoverability of our long-lived assets on April 30, 2022. Based on the results of this evaluation, on an undiscounted cash flow basis, there was no indications of impairment of our long-lived assets. Business Combinations We allocate the purchase price, including any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unobservable factors we use are based upon assumptions believed to be reasonable, but are also uncertain and unpredictable, as a result these estimates, and assumptions may require adjustment in the future if actual results differ from our estimates.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fiscal years ended April 30, 2022, 2021, and 2020 (dollars in thousands):
2022 2021 $ Change % Change 2020
e-commerce channels $ 97,418 $ 108,726 $ ( 11,308 ) - 10.4 % $ 54,316
Traditional channels 150,108 167,961 ( 17,853 ) - 10.6 % 113,063
Total net sales $ 247,526 $ 276,687 $ ( 29,161 ) - 10.5 % $ 167,379 Our e-commerce channels include net sales from customers that do not traditionally operate a physical brick and mortar store, but generate the majority of their revenue from consumer purchases at their retail websites. Our e-commerce channels also include our direct-to-consumer sales. Our traditional channels include customers that primarily operate out of physical brick and mortar stores and generate the large majority of their revenue from consumer purchases at their brick and mortar locations. We sell our products worldwide. The following table sets forth certain information regarding geographic makeup of net sales included in the above table for the fiscal years ended April 30, 2022, 2021, and 2020 (dollars in thousands):
2022 2021 $ Change % Change 2020
Domestic net sales $ 234,803 $ 267,573 $ ( 32,770 ) - 12.2 % $ 160,905
International net sales 12,723 9,114 3,609 39.6 % 6,474
Total net sales $ 247,526 $ 276,687 $ ( 29,161 ) - 10.5 % $ 167,379 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 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Advertising We expense advertising costs, primarily consisting of digital, printed, or television advertisements, either as incurred or upon the first occurrence of the advertising. Advertising expense, included in selling, marketing, and distribution expenses, totaled $ 13.3 million, $ 14.4 million, and $ 14.5 million in fiscal 2022, 2021, and 2020, respectively. We have co-op advertising program expense, which we record within advertising expense, in recognition of a distinct service that we receive from our customers at the retail level. Warranty We generally provide either a limited lifetime, four-year, three-year, two-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could be adversely impacted. The following table sets forth the change in accrued warranties, a portion of which is recorded as a non-current liability, in the fiscal years ended April 30, 2022, 2021, and 2020 (in thousands):
April 30, 2022 April 30, 2021 April 30, 2020
Beginning balance 717 336 587
Warranties issued and adjustments to provisions 399 1,083 193
Changes related to preexisting product recall accruals - - ( 180 )
Warranties assumed in acquisition 150 - -
Warranty claims ( 480 ) ( 702 ) ( 264 )
Ending balance 786 717 336 Rent Expense We occasionally enter into non-cancelable operating leases for office space, distribution facilities, and equipment. Our leases for real estate have initial terms ranging from one to 18 years , generally with renewal options. Leases for equipment typically have initial terms ranging from one to 10 years . Most leases have fixed rentals, with many of the real estate leases requiring additional payments for real estate taxes and occupancy-related costs. We record rent expense for leases containing landlord incentives or scheduled rent increases on a straight-line basis over the lease term beginning with the earlier of the lease commencement date or the date we take possession or control of the leased premises. See Note 4 – Leases for more information. (Loss)/Earnings per Share On August 24, 2020, the date of consummation of the Separation, our former parent distributed 13,975,104 shares of our common stock, par value $ 0.001 per share, to our former parent’s stockholders of record as of August 10, 2020, or the Record Date. We utilize this share amount for the calculation of basic and diluted earnings per share for all periods presented prior to the Separation as all common stock was owned by our former parent prior to the Separation. These shares are treated as issued and outstanding at April 30, 2020 for purposes of calculating historical basic and diluted earnings per share. For periods prior to the Separation, it is assumed that there are no dilutive equity instruments as we had no stock-based awards outstanding. We compute diluted earnings per share by giving effect to all potentially dilutive stock awards that are outstanding. For periods subsequent to the Separation, the computation of diluted earnings per share excludes the effect of the potential exercise of stock-based awards when the effect of the potential exercise would be anti-dilutive. There were no shares excluded from the computation of diluted earnings per share for the fiscal years ended April 30, 2022 and 2021, respectively. After the Separation, the weighted-average number of common shares outstanding for basic and diluted earnings per share for the fiscal year ended April 30, 2021 was based on the weighted-average number of actual common shares outstanding assuming the number of shares of AOUT common stock outstanding on August 24, 2020 had been outstanding at the beginning of the fiscal years ended April 30, 2021 and 2020, respectively. The following table provides a reconciliation of the net income/(loss) amounts and weighted average number of common and common equivalent shares used to determine basic and diluted earnings/(loss) per common share (in thousands, except per share data):
For the Years Ended April 30,
2022 2021 2020
Net Per Share Net Per Share Net Per Share
(Loss) Shares Amount Income Shares Amount Loss Shares Amount
Basic (loss)/earnings $ ( 64,880 ) 13,930 $ ( 4.66 ) $ 18,405 13,997 $ 1.31 $ ( 96,201 ) 13,975 $ ( 6.88 )
Effect of dilutive stock awards — — — — 228 ( 0.02 ) — — —
Diluted (loss)/earnings $ ( 64,880 ) 13,930 $ ( 4.66 ) $ 18,405 14,225 $ 1.29 $ ( 96,201 ) 13,975 $ ( 6.88 ) Stock-Based Compensation Our stock-based compensation awards consist of stock options, performance-based restricted stock units, or PSUs, and restricted stock units, or RSUs, all of which are based on our common shares. Compensation costs for all awards expected to vest are recognized over the vesting period, which generally vest annually in four-year tranches, and are included in costs of goods sold; research and development; selling, marketing, and distribution; and general and administrative expenses in the consolidated and combined statements of operations and comprehensive income/(loss). Prior to the Separation, the combined statements of operations and comprehensive income/(loss) also include an allocation of our former parent's corporate and shared employee stock-based compensation expenses. See Note 12 – Stock-Based Compensation for additional information. Income Taxes We account for income taxes in accordance with ASC 740, Income Taxes (ASC 740). The provision for income taxes is based upon income reported in the accompanying consolidated and combined financial statements as required by ASC 740-10 .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perations and financial position. We determine unrecognized income tax benefits in accordance with ASC 740 on the basis of a two-step process in which first we determine whether it is more likely than not that the tax positions will be sustained on the basis of the technical merits of the position and second for those tax positions that meet the more-likely-than-not recognition threshold, we recognize the largest amount of tax benefit that is more than 50 percent likely to be realized upon ultimate settlement with the related tax authority. Accrued income taxes in the consolidated and combined balance sheet includes unrecognized income tax benefits along with related interest and penalties, appropriately classified as current or noncurrent. We recognize interest and penalties related to unrecognized tax benefits as interest income/(expense) and other income/(expense), respectively, in the accompanying consolidated and combined statement of operations. All deferred tax assets and liabilities are classified as noncurrent in the consolidated and combined balance sheet. We periodically assess whether it is more likely than not that we will generate sufficient taxable income to realize our deferred income tax assets. The ultimate realization of net deferred tax assets is dependent on the generation of future taxable income during the periods in which those temporary differences become deductible.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ignificant judgment is required in this analysis. We determined in the current period that is more likely than not that the benefit from the Company’s net deferred tax assets will not be realized and accordingly we established a full valuation allowance recorded as an increase to income tax expense. Our assessment involves estimates and assumptions about matters that are inherently uncertain, and unanticipated events or circumstances could cause actual results to differ from these estimates. Estimates may change as new events occur, estimates of future taxable income may increase during the expected reversal period of our deferred tax assets, or additional information becomes available. Should we change our estimate of the amount of deferred tax assets that we would be able to realize, a full or partial reversal of the valuation allowance could occur resulting in a decrease to the provision for income taxes in the period such a change in estimate is made. We will continue to assess the adequacy of the valuation allowance on a quarterly basis. Prior to the Separation, income taxes were allocated in a manner that is systematic, rational, and consistent with the broad principles of ASC 740. Prior to the Separation, our operations have been included in our former parent federal consolidated tax return, certain foreign tax returns, and certain state tax returns. For the purposes of the financial statements presented on a “carve-out” basis, our income tax provisions were computed as if we filed separate tax returns (i.e., as if we had not been included in the consolidated income tax return group with our former parent). The separate return method applies ASC 740 to the combined financial statements of each member of a consolidated tax group as if the group member were a separate taxpayer. As a result, actual tax transactions included in the consolidated financial statements of our former parent may not be included in our consolidated and combined financial statements. Also, the tax treatment of certain items reflected in the consolidated and combined financial statements may not be reflected in the consolidated financial statements and tax returns of our former parent. It is conceivable that items such as net operating losses, other deferred taxes, uncertain tax positions, and valuation allowances may exist in the consolidated and combined financial statements that may or may not exist in our former parent’s consolidated financial statements. Since our results, prior to the Separation, were included in our former parent consolidated tax returns, payments to certain tax authorities were made by our former parent and not by us. For tax jurisdictions in which we are included with our former parent in a consolidated tax filing, we do not maintain taxes payable to or from our former parent and the payments are deemed to be settled immediately with the legal entities paying the tax in the respective tax jurisdictions through changes in parent company investment. Tax receivables in jurisdictions where we do not file a consolidated tax return with our former parent, such as certain state tax returns, are recorded as income tax receivable. Deferred income tax assets and liabilities, prior to the Separation, as presented in the combined balance sheet, reflect the net future tax effects of temporary differences between the carrying amounts of assets and liabilities for financial reporting purposes and the amounts used for income tax purposes. Concentration of Credit Risk Financial instruments that potentially subject us to concentration of credit risk consist primarily of cash, cash equivalents, and trade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17:28Z</dcterms:created>
  <dcterms:modified xmlns:dcterms="http://purl.org/dc/terms/" xmlns:xsi="http://www.w3.org/2001/XMLSchema-instance" xsi:type="dcterms:W3CDTF">2022-07-14T20:17:28Z</dcterms:modified>
</cp:coreProperties>
</file>